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CHANG" sheetId="6" r:id="rId6"/>
    <s:sheet name="CONSOLIDATED STATEMENTS OF CASH" sheetId="7" r:id="rId7"/>
    <s:sheet name="SUMMARY OF SIGNIFICANT ACCOUNTI" sheetId="8" r:id="rId8"/>
    <s:sheet name="INVESTMENT SECURITIES" sheetId="9" r:id="rId9"/>
    <s:sheet name="LOANS RECEIVABLE" sheetId="10" r:id="rId10"/>
    <s:sheet name="ALLOWANCE FOR LOAN LOSSES" sheetId="11" r:id="rId11"/>
    <s:sheet name="BENEFIT PLANS" sheetId="12" r:id="rId12"/>
    <s:sheet name="COMMITMENTS AND CONTINGENCIES" sheetId="13" r:id="rId13"/>
    <s:sheet name="FAIR VALUE MEASUREMENTS" sheetId="14" r:id="rId14"/>
    <s:sheet name="SUMMARY OF SIGNIFICANT ACCOUN15" sheetId="15" r:id="rId15"/>
    <s:sheet name="SUMMARY OF SIGNIFICANT ACCOUN16" sheetId="16" r:id="rId16"/>
    <s:sheet name="INVESTMENT SECURITIES (Tables)" sheetId="17" r:id="rId17"/>
    <s:sheet name="LOANS RECEIVABLE (Tables)" sheetId="18" r:id="rId18"/>
    <s:sheet name="ALLOWANCE FOR LOAN LOSSES (Tabl" sheetId="19" r:id="rId19"/>
    <s:sheet name="BENEFIT PLANS (Tables)" sheetId="20" r:id="rId20"/>
    <s:sheet name="COMMITMENTS AND CONTINGENCIES (" sheetId="21" r:id="rId21"/>
    <s:sheet name="FAIR VALUE MEASUREMENTS (Tables"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INVESTMENT SECURITIES, Securiti" sheetId="30" r:id="rId30"/>
    <s:sheet name="INVESTMENT SECURITIES, Securi31" sheetId="31" r:id="rId31"/>
    <s:sheet name="INVESTMENT SECURITIES, Investme" sheetId="32" r:id="rId32"/>
    <s:sheet name="INVESTMENT SECURITIES, Invest33" sheetId="33" r:id="rId33"/>
    <s:sheet name="INVESTMENT SECURITIES, Interest" sheetId="34" r:id="rId34"/>
    <s:sheet name="INVESTMENT SECURITIES, Proceeds" sheetId="35" r:id="rId35"/>
    <s:sheet name="LOANS RECEIVABLE, by Segment an" sheetId="36" r:id="rId36"/>
    <s:sheet name="LOANS RECEIVABLE, by Segment, C" sheetId="37" r:id="rId37"/>
    <s:sheet name="LOANS RECEIVABLE, by Segment,38" sheetId="38" r:id="rId38"/>
    <s:sheet name="LOANS RECEIVABLE, Recorded Inve" sheetId="39" r:id="rId39"/>
    <s:sheet name="LOANS RECEIVABLE, Loans Made to" sheetId="40" r:id="rId40"/>
    <s:sheet name="ALLOWANCE FOR LOAN LOSSES, Anal" sheetId="41" r:id="rId41"/>
    <s:sheet name="ALLOWANCE FOR LOAN LOSSES, Endi" sheetId="42" r:id="rId42"/>
    <s:sheet name="ALLOWANCE FOR LOAN LOSSES, Impa" sheetId="43" r:id="rId43"/>
    <s:sheet name="ALLOWANCE FOR LOAN LOSSES, Aver" sheetId="44" r:id="rId44"/>
    <s:sheet name="ALLOWANCE FOR LOAN LOSSES, Summ" sheetId="45" r:id="rId45"/>
    <s:sheet name="ALLOWANCE FOR LOAN LOSSES, Loan" sheetId="46" r:id="rId46"/>
    <s:sheet name="BENEFIT PLANS, Net Periodic Ben" sheetId="47" r:id="rId47"/>
    <s:sheet name="BENEFIT PLANS, Employee Stock O" sheetId="48" r:id="rId48"/>
    <s:sheet name="BENEFIT PLANS, 2012 Equity Ince" sheetId="49" r:id="rId49"/>
    <s:sheet name="BENEFIT PLANS, Restricted Stock" sheetId="50" r:id="rId50"/>
    <s:sheet name="BENEFIT PLANS, Stock Option Act" sheetId="51" r:id="rId51"/>
    <s:sheet name="BENEFIT PLANS, Assumptions Used" sheetId="52" r:id="rId52"/>
    <s:sheet name="COMMITMENTS AND CONTINGENCIES, " sheetId="53" r:id="rId53"/>
    <s:sheet name="COMMITMENTS AND CONTINGENCIES54" sheetId="54" r:id="rId54"/>
    <s:sheet name="FAIR VALUE MEASUREMENTS, Estima" sheetId="55" r:id="rId55"/>
    <s:sheet name="FAIR VALUE MEASUREMENTS, Assets" sheetId="56" r:id="rId56"/>
    <s:sheet name="FAIR VALUE MEASUREMENTS, Asse57" sheetId="57" r:id="rId57"/>
    <s:sheet name="FAIR VALUE MEASUREMENTS, Quanti" sheetId="58" r:id="rId58"/>
  </s:sheets>
  <s:definedNames/>
  <s:calcPr calcId="124519" calcMode="auto" fullCalcOnLoad="1"/>
</s:workbook>
</file>

<file path=xl/sharedStrings.xml><?xml version="1.0" encoding="utf-8"?>
<sst xmlns="http://schemas.openxmlformats.org/spreadsheetml/2006/main" uniqueCount="790">
  <si>
    <t>Document and Entity Information - shares</t>
  </si>
  <si>
    <t>3 Months Ended</t>
  </si>
  <si>
    <t>Mar. 31, 2016</t>
  </si>
  <si>
    <t>Apr. 30, 2016</t>
  </si>
  <si>
    <t>Document And Entity Information [Abstract]</t>
  </si>
  <si>
    <t>Entity Registrant Name</t>
  </si>
  <si>
    <t>ASB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1]</t>
  </si>
  <si>
    <t>Assets</t>
  </si>
  <si>
    <t>Cash and due from banks</t>
  </si>
  <si>
    <t>Interest-earning deposits with banks</t>
  </si>
  <si>
    <t>Total cash and cash equivalents</t>
  </si>
  <si>
    <t>Securities available for sale (amortized cost of $117,136 at March 31, 2016 and $137,137 at December 31, 2015)</t>
  </si>
  <si>
    <t>Securities held to maturity (estimated fair value of $4,074 at March 31, 2016 and $4,086 at December 31, 2015)</t>
  </si>
  <si>
    <t>Investment in Federal Home Loan Bank stock, at cost</t>
  </si>
  <si>
    <t>Loans held for sale</t>
  </si>
  <si>
    <t>Loans receivable (net of deferred loan fees of $417 at March 31, 2016 and $476 at December 31, 2015)</t>
  </si>
  <si>
    <t>Allowance for loan losses</t>
  </si>
  <si>
    <t>Loans receivable, net</t>
  </si>
  <si>
    <t>Premises and equipment, net</t>
  </si>
  <si>
    <t>Foreclosed real estate</t>
  </si>
  <si>
    <t>Deferred income tax assets, net</t>
  </si>
  <si>
    <t>Other assets</t>
  </si>
  <si>
    <t>Total assets</t>
  </si>
  <si>
    <t>Liabilities</t>
  </si>
  <si>
    <t>Noninterest-bearing deposits</t>
  </si>
  <si>
    <t>Interest-bearing deposits</t>
  </si>
  <si>
    <t>Total deposits</t>
  </si>
  <si>
    <t>Overnight and short-term borrowings</t>
  </si>
  <si>
    <t>Federal Home Loan Bank advances</t>
  </si>
  <si>
    <t>Accounts payable and other liabilities</t>
  </si>
  <si>
    <t>Total liabilities</t>
  </si>
  <si>
    <t>Shareholders' Equity</t>
  </si>
  <si>
    <t>Preferred stock, $0.01 par value; 10,000,000 shares authorized; none issued</t>
  </si>
  <si>
    <t>Common stock, $0.01 par value; 60,000,000 shares authorized; 3,985,475 shares issued at March 31, 2016 and December 31, 2015</t>
  </si>
  <si>
    <t>Additional paid-in capital</t>
  </si>
  <si>
    <t>Retained earnings</t>
  </si>
  <si>
    <t>Accumulated other comprehensive loss, net of tax</t>
  </si>
  <si>
    <t>Unearned Employee Stock Ownership Plan ("ESOP") shares</t>
  </si>
  <si>
    <t>Unearned equity incentive plan shares</t>
  </si>
  <si>
    <t>Stock-based deferral plan shares</t>
  </si>
  <si>
    <t>Total shareholders' equity</t>
  </si>
  <si>
    <t>Total liabilities and shareholders' equity</t>
  </si>
  <si>
    <t>Derived from audited consolidated financial statements.</t>
  </si>
  <si>
    <t>CONSOLIDATED BALANCE SHEETS (Unaudited) (Parenthetical) - USD ($) $ in Thousands</t>
  </si>
  <si>
    <t>Amortized cost of securities available for sale</t>
  </si>
  <si>
    <t>Estimated fair value of securities held to maturity</t>
  </si>
  <si>
    <t>Deferred loan fees on loan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Mar. 31, 2015</t>
  </si>
  <si>
    <t>Interest and dividend income</t>
  </si>
  <si>
    <t>Loans, including fees</t>
  </si>
  <si>
    <t>Securities</t>
  </si>
  <si>
    <t>Other 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Mortgage banking income</t>
  </si>
  <si>
    <t>Deposit and other service charge income</t>
  </si>
  <si>
    <t>Income from debit card services</t>
  </si>
  <si>
    <t>Gain on sale of investment securities, net</t>
  </si>
  <si>
    <t>Other noninterest income</t>
  </si>
  <si>
    <t>Total noninterest income</t>
  </si>
  <si>
    <t>Noninterest expenses</t>
  </si>
  <si>
    <t>Salaries and employee benefits</t>
  </si>
  <si>
    <t>Occupancy expense, net</t>
  </si>
  <si>
    <t>Foreclosed property expenses</t>
  </si>
  <si>
    <t>Data processing fees</t>
  </si>
  <si>
    <t>Federal deposit insurance premiums</t>
  </si>
  <si>
    <t>Advertising</t>
  </si>
  <si>
    <t>Professional and outside services</t>
  </si>
  <si>
    <t>Other noninterest expenses</t>
  </si>
  <si>
    <t>Total noninterest expenses</t>
  </si>
  <si>
    <t>Income before income tax provision</t>
  </si>
  <si>
    <t>Income tax provision</t>
  </si>
  <si>
    <t>Net income</t>
  </si>
  <si>
    <t>Net income per common share - Basic (in dollars per share)</t>
  </si>
  <si>
    <t>Net income per common share - Diluted (in dollars per share)</t>
  </si>
  <si>
    <t>CONSOLIDATED STATEMENTS OF COMPREHENSIVE INCOME (Unaudited) - USD ($) $ in Thousands</t>
  </si>
  <si>
    <t>Comprehensive Income</t>
  </si>
  <si>
    <t>Unrealized holding gains on securities available for sale:</t>
  </si>
  <si>
    <t>Reclassification of securities gains recognized in net income</t>
  </si>
  <si>
    <t>Deferred income tax benefit</t>
  </si>
  <si>
    <t>Gains arising during the period</t>
  </si>
  <si>
    <t>Deferred income tax expense</t>
  </si>
  <si>
    <t>Unrealized holding gains adjustment, net of tax</t>
  </si>
  <si>
    <t>Defined Benefit Pension Plans:</t>
  </si>
  <si>
    <t>Net periodic pension cost</t>
  </si>
  <si>
    <t>Net pension gain</t>
  </si>
  <si>
    <t>Total other comprehensive income</t>
  </si>
  <si>
    <t>Comprehensive income</t>
  </si>
  <si>
    <t>CONSOLIDATED STATEMENT OF CHANGES IN STOCKHOLDERS' EQUITY (Unaudited) - USD ($) $ in Thousands</t>
  </si>
  <si>
    <t>Common Stock [Member]</t>
  </si>
  <si>
    <t>Additional Paid-in Capital [Member]</t>
  </si>
  <si>
    <t>Retained Earnings [Member]</t>
  </si>
  <si>
    <t>Accumulated Other Comprehensive Income (Loss), Net of Tax [Member]</t>
  </si>
  <si>
    <t>Unearned ESOP Shares [Member]</t>
  </si>
  <si>
    <t>Unearned Equity Incentive Plan Shares [Member]</t>
  </si>
  <si>
    <t>Stock-Based Deferral Plan Shares [Member]</t>
  </si>
  <si>
    <t>Total</t>
  </si>
  <si>
    <t>Beginning balance at Dec. 31, 2014</t>
  </si>
  <si>
    <t>Increase (Decrease) in Shareholders' Equity [Roll Forward]</t>
  </si>
  <si>
    <t>Other comprehensive income</t>
  </si>
  <si>
    <t>Ending balance at Mar. 31, 2015</t>
  </si>
  <si>
    <t>Beginning balance at Dec. 31, 2015</t>
  </si>
  <si>
    <t>ESOP shares allocated</t>
  </si>
  <si>
    <t>Stock-based compensation expense</t>
  </si>
  <si>
    <t>Vesting of restricted stock</t>
  </si>
  <si>
    <t>Ending balance at Mar. 31, 2016</t>
  </si>
  <si>
    <t>CONSOLIDATED STATEMENTS OF CASH FLOWS (Unaudited) - USD ($) $ in Thousands</t>
  </si>
  <si>
    <t>Operating Activities</t>
  </si>
  <si>
    <t>Adjustments to reconcile net income to net cash provided by operating activities:</t>
  </si>
  <si>
    <t>Depreciation</t>
  </si>
  <si>
    <t>Gain on sale of foreclosed real estate</t>
  </si>
  <si>
    <t>Deferred income tax expense (benefit)</t>
  </si>
  <si>
    <t>Net amortization of premiums on securities</t>
  </si>
  <si>
    <t>Gain on sale of investment securities</t>
  </si>
  <si>
    <t>Net amortization (accretion) of deferred fees on loans</t>
  </si>
  <si>
    <t>Mortgage loans originated for sale</t>
  </si>
  <si>
    <t>Proceeds from sale of mortgage loans</t>
  </si>
  <si>
    <t>Gain on sale of mortgage loans</t>
  </si>
  <si>
    <t>ESOP compensation expense</t>
  </si>
  <si>
    <t>Excess tax benefits from equity awards</t>
  </si>
  <si>
    <t>Decrease in income tax receivable</t>
  </si>
  <si>
    <t>Decrease in interest receivable</t>
  </si>
  <si>
    <t>Net change in other assets and liabilities</t>
  </si>
  <si>
    <t>Net cash provided by operating activities</t>
  </si>
  <si>
    <t>Investing Activities</t>
  </si>
  <si>
    <t>Purchases of securities available for sale</t>
  </si>
  <si>
    <t>Proceeds from sales of securities available for sale</t>
  </si>
  <si>
    <t>Principal repayments on mortgage-backed and asset-backed securities</t>
  </si>
  <si>
    <t>Redemption (purchase) of FHLB stock</t>
  </si>
  <si>
    <t>Net increase in loans receivable</t>
  </si>
  <si>
    <t>Net proceeds from sales of foreclosed real estate</t>
  </si>
  <si>
    <t>Purchases of premises and equipment</t>
  </si>
  <si>
    <t>Net cash used in investing activities</t>
  </si>
  <si>
    <t>Financing Activities</t>
  </si>
  <si>
    <t>Net increase (decrease) in deposits</t>
  </si>
  <si>
    <t>Net proceeds from overnight and short-term borrowings</t>
  </si>
  <si>
    <t>Net cash provided by (used in) financing activities</t>
  </si>
  <si>
    <t>Net increase in cash and cash equivalents</t>
  </si>
  <si>
    <t>Cash and cash equivalents at beginning of period</t>
  </si>
  <si>
    <t>Cash and cash equivalents at end of period</t>
  </si>
  <si>
    <t>Cash paid for:</t>
  </si>
  <si>
    <t>Interest on deposits, advances and other borrowings</t>
  </si>
  <si>
    <t>Income taxes</t>
  </si>
  <si>
    <t>Non-cash investing and financing transactions:</t>
  </si>
  <si>
    <t>Transfers from loans to foreclosed real estate</t>
  </si>
  <si>
    <t>Net unsettled security purchases</t>
  </si>
  <si>
    <t>Increase in unrealized gains and losses on securities available for sale</t>
  </si>
  <si>
    <t>Decrease in deferred income taxes resulting from other comprehensive income</t>
  </si>
  <si>
    <t>SUMMARY OF SIGNIFICANT ACCOUNTING POLICIES</t>
  </si>
  <si>
    <t>SUMMARY OF SIGNIFICANT ACCOUNTING POLICIES [Abstract]</t>
  </si>
  <si>
    <t>1. SUMMARY OF SIGNIFICANT ACCOUNTING POLICIES These interim financial statements do not contain all necessary disclosures required by accounting principles generally accepted in the United States of America (“GAAP”) for a complete set of financial statements and, therefore, should be read in conjunction with the audited consolidated financial statements and the notes thereto included in the Annual Report on Form 10-K of ASB Bancorp, Inc. for the year ended December 31, 2015 filed with the Securities and Exchange Commission (the “SEC”) on March 14, 2016. These financial statements were prepared on a basis consistent with the audited consolidated financial statements previously referenced and include all normal and recurring adjustments that management believes are necessary in order to conform to GAAP. The results for the three months ended March 31, 2016 are not necessarily indicative of the results that may be expected for the year ending December 31, 2016 or any other future period. Organization The Bank is headquartered in Asheville, North Carolina and provides mortgage, consumer and commercial banking services primarily in Buncombe, Henderson, McDowell, Transylvania, and Madison counties in North Carolina and a loan production office in Mecklenburg County, North Carolina. The Bank is regulated by the Office of the North Carolina Commissioner of Banks (“NCCoB”) and the Federal Deposit Insurance Corporation (“FDIC”). The Parent is regulated by the Board of Governors of the Federal Reserve System (the “FRB”) and the NCCoB. Principles of Consolidation Use of Estimates Investment Securities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factor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 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Doubtful Loss Allowance for Loan Losses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Methodology change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 Nonperforming Assets Loans Past Due 90 Days or More, Nonaccruing, Impaired, or Restructured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oreclosed Real Estate Comprehensive Income The changes in the components of the Company’s accumulated other comprehensive loss, net of income taxes, are presented as follows: (Dollars in thousands) Beginning Balance OCI Before Reclassification Amount Reclassified Net OCI Ending Balance Three Months Ended March 31, 2016 Unrealized gain on securities $ 265 $ 955 $ (289 ) $ 666 $ 931 Benefit plan liability (5,326 ) 110 (110 ) - (5,326 ) Accumulated other comprehensive income (loss), net of tax $ (5,061 ) $ 1,065 $ (399 ) $ 666 $ (4,395 ) Three Months Ended March 31, 2015 Unrealized gain on securities $ 124 $ 542 $ (35 ) $ 507 $ 631 Benefit plan liability (5,926 ) 122 (122 ) - (5,926 ) Accumulated other comprehensive income (loss), net of tax $ (5,802 ) $ 664 $ (157 ) $ 507 $ (5,295 ) 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Dollars in thousands) Three Months Ended March 31, 2016 Three Months Ended March 31, 2015 Reclassification of securities gains recognized in net income $ (456 ) $ (56 ) Gain on sale of investment securities Deferred income tax expense 167 21 Income tax provision Total reclassifications for the period $ (289 ) $ (35 ) Net of tax Net periodic pension cost $ (174 ) $ (194 ) Salaries and employee benefits Deferred income tax benefit 64 72 Income tax provision Total reclassifications for the period $ (110 ) $ (122 ) Net of tax 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 includes interest and penalties related to income tax liabilities in noninterest expense. The Bank’s tax filings for the years 2012 and thereafter are currently open to audit under statutes of limitations by the Internal Revenue Service and the North Carolina Department of Revenue. Pension Plan 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Parent to the ESOP, the loan receivable by the Parent from the ESOP is not reported as an asset nor is the debt of the ESOP shown as a liability in the consolidated financial statements. Equity Incentive Plan 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Three Months Ended March 31, (Dollars in thousands, except per share data) 2016 2015 Numerator: Net income $ 1,121 $ 622 Denominator: Weighted average common shares outstanding 3,985,475 4,378,411 Less: Weighted average unvested restricted shares (97,144 ) (137,609 ) Less: Weighted average unallocated ESOP shares (309,964 ) (341,383 ) Weighted average common shares used to compute net income per common share – Basic 3,578,367 3,899,419 Add: Effect of dilutive securities 141,760 76,467 Weighted average common shares used to compute net income per common share – Diluted 3,720,127 3,975,886 Net income per common share – Basic $ 0.31 $ 0.16 Net income per common share – Diluted $ 0.30 $ 0.16 For the three months ended March 31, 2016 and March 31, 2015, options to purchase 71 shares and 5,393 shares of common stock, respectively, were excluded from the computation of net income per common share because their effect would be anti-dilutive. For the three months ended March 31, 2016 and March 31, 2015, respectively, there were no restricted stock shares excluded from the computation of net income per common share because their effect would be anti-dilutive. Reclassifications Recent Accounting Pronouncements Accounting Standards Update ASU 2016-01 Recognition and Measurement of Financial Assets and Financial Liabilities, Accounting Standards Update ASU 2016-02 Leases. Accounting Standards Update ASU 2016-09 Compensation – Stock Compensation (Topic 718): Improvements to Employee Share-Based Payment Accounting</t>
  </si>
  <si>
    <t>INVESTMENT SECURITIES</t>
  </si>
  <si>
    <t>INVESTMENT SECURITIES [Abstract]</t>
  </si>
  <si>
    <t>2. INVESTMENT SECURITIES Securities Available for Sale Type And Maturity Group (Dollars in thousands) Amortized Cost Unrealized Gains Unrealized Losses Fair Value March 31, 2016 U.S. Government Sponsored Enterprise (GSE) and agency securities due - After 1 year but within 5 years $ 2,125 $ 8 $ - $ 2,133 Asset-backed securities issued by the Small Business Administration (SBA) 15,951 177 (19 ) 16,109 Residential mortgage-backed securities issued by GSEs (1) 49,737 245 (424 ) 49,558 State and local government securities due - After 1 year but within 5 years 678 9 - 687 After 5 years but within 10 years 6,888 312 - 7,200 After 10 years 40,993 1,155 (3 ) 42,145 Mutual funds 764 9 - 773 Total $ 117,136 $ 1,915 $ (446 ) $ 118,605 December 31, 2015 U.S. Government Sponsored Enterprise (GSE) and agency securities due - After 1 year but within 5 years $ 2,135 $ - $ (21 ) $ 2,114 Asset-backed securities issued by the Small Business Administration (SBA) 16,974 187 (17 ) 17,144 Residential mortgage-backed securities issued by GSEs (1) 51,726 29 (807 ) 50,948 State and local government securities due - After 1 year but within 5 years 682 4 - 686 After 5 years but within 10 years 8,714 222 - 8,936 After 10 years 56,146 835 (12 ) 56,969 Mutual funds 760 - (2 ) 758 Total $ 137,137 $ 1,277 $ (859 ) $ 137,555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and December 31, 2015 or during the three- and twelve-month periods, respectively, then ended. Securities Held to Maturity Type And Maturity Group (Dollars in thousands) Amortized Cost Unrealized Gains Unrealized Losses Fair Value March 31, 2016 U.S. GSE and agency securities due - After 1 year but within 5 years $ 1,020 $ 44 $ - $ 1,064 Residential mortgage-backed securities issued by GSEs (1) 314 23 - 337 State and local government securities due - After 5 years but within 10 years 966 90 - 1,056 After 10 years 1,469 148 - 1,617 Total $ 3,769 $ 305 $ - $ 4,074 December 31, 2015 U.S. GSE and agency securities due - After 1 year but within 5 years $ 1,024 $ 46 $ - $ 1,070 Residential mortgage-backed securities issued by GSEs (1) 351 25 - 376 State and local government securities due - After 5 years but within 10 years 965 89 - 1,054 After 10 years 1,469 117 - 1,586 Total $ 3,809 $ 277 $ - $ 4,086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and December 31, 2015 or during the three- and twelve-month periods, respectively, then ended. The following tables show investment gross unrealized losses and fair value, aggregated by investment category and length of time that individual securities have been in a continuous unrealized loss position, at March 31, 2016 and December 31, 2015. The total number of securities with unrealized losses at March 31, 2016 and December 31, 2015 were 20 and 34,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intent to hold securities with unrealized losses until a recovery of the market value occurs. Management has determined that it is more likely than not that the Company will not be required to sell any of the securities with unrealized losses prior to a recovery of market value sufficient to negate the unrealized loss. Management has analyzed the creditworthiness of the underlying issuers and determined that the Company will collect all contractual cash flows and, therefore, all impairment is considered to be temporary. March 31, 2016 Less Than 12 Months 12 Months Or More Total (Dollars in thousands) Fair Unrealized Fair Unrealized Fair Unrealized Securities Available For Sale Asset-backed SBA $ 726 $ (2 ) $ 1,711 $ (17 ) $ 2,437 $ (19 ) Residential mortgage-backed GSE (1) 24,089 (355 ) 9,379 (69 ) 33,468 (424 ) State and local government - - 559 (3 ) 559 (3 ) Total temporarily impaired securities $ 24,815 $ (357 ) $ 11,649 $ (89 ) $ 36,464 $ (446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or during the three-month period then ended. December 31, 2015 Less Than 12 Months 12 Months Or More Total (Dollars in thousands) Fair Value Unrealized Losses Fair Value Unrealized Losses Fair Value Unrealized Losses Securities Available For Sale US GSE and agency $ 1,018 $ (6 ) $ 1,096 $ (15 ) $ 2,114 $ (21 ) Asset-backed SBA 623 (1 ) 1,821 (16 ) 2,444 (17 ) Residential mortgage-backed GSE (1) 36,960 (672 ) 9,591 (135 ) 46,551 (807 ) State and local government 3,721 (5 ) 557 (7 ) 4,278 (12 ) Mutual funds 760 (2 ) - - 760 (2 ) Total temporarily impaired securities $ 43,082 $ (686 ) $ 13,065 $ (173 ) $ 56,147 $ (859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5 or during the twelve-month period then ended. Investment securities pledged as collateral follows: (Dollars in thousands) March 31, 2016 December 31, 2015 Pledged to Federal Reserve Discount Window $ 13,936 $ 14,533 Pledged to repurchase agreements for commercial customers 1,063 1,131 Interest income from taxable and tax-exempt securities recognized in interest and dividend income follows: Three Months Ended March 31, (Dollars in thousands) 2016 2015 Interest income from taxable securities $ 220 $ 305 Interest income from tax-exempt securities 368 263 Total interest income from securities $ 588 $ 568 Proceeds and gross realized gains from sales of securities recognized in net income follow: Three Months Ended March 31, (Dollars in thousands) 2016 2015 Proceeds from sales of securities $ 18,248 $ 18,535 Gross realized gains from sales of securities 470 124 Gross realized losses from sales of securities (14 ) (68 )</t>
  </si>
  <si>
    <t>LOANS RECEIVABLE</t>
  </si>
  <si>
    <t>LOANS RECEIVABLE [Abstract]</t>
  </si>
  <si>
    <t xml:space="preserve">3. LOANS RECEIVABLE Loans receivable by segment and class follow: (Dollars in thousands) March 31, 2016 December 31, 2015 Commercial: Commercial construction and land development $ 28,196 $ 38,313 Commercial mortgage 235,194 209,397 Commercial and industrial 23,461 22,878 Total commercial 286,851 270,588 Non-commercial: Non-commercial construction and land development 15,475 16,587 Residential mortgage 194,809 186,839 Revolving mortgage 66,545 66,258 Consumer 32,569 36,291 Total non-commercial 309,398 305,975 Total loans receivable 596,249 576,563 Less: Deferred loan fees (417 ) (476 ) Total loans receivable net of deferred loan fees 595,832 576,087 Less: Allowance for loan losses (6,722 ) (6,289 ) Loans receivable, net $ 589,110 $ 569,798 Loans receivable by segment, class, and grade follow: (Dollars in thousands) Pass Special Mention Substandard Doubtful Loss (1) Total Loans March 31, 2016 Commercial: Commercial construction and land development $ 27,669 $ 149 $ 154 $ - $ 224 $ 28,196 Commercial mortgage 221,926 12,261 1,007 - - 235,194 Commercial and industrial 22,315 932 214 - - 23,461 Total commercial 271,910 13,342 1,375 - 224 286,851 Non-commercial: Non-commercial construction and land development 15,475 - - - - 15,475 Residential mortgage 186,031 7,015 1,763 - - 194,809 Revolving mortgage 63,080 2,953 512 - - 66,545 Consumer 32,127 404 38 - - 32,569 Total non-commercial 296,713 10,372 2,313 - - 309,398 Total loans receivable $ 568,623 $ 23,714 $ 3,688 $ - $ 224 $ 596,249 December 31, 2015 Commercial: Commercial construction and land development $ 38,168 $ 145 $ - $ - $ - $ 38,313 Commercial mortgage 195,551 12,412 1,434 - - 209,397 Commercial and industrial 21,709 942 227 - - 22,878 Total commercial 255,428 13,499 1,661 - - 270,588 Non-commercial: Non-commercial construction and land development 16,587 - - - - 16,587 Residential mortgage 178,403 6,674 1,762 - - 186,839 Revolving mortgage 62,922 2,812 524 - - 66,258 Consumer 35,847 415 29 - - 36,291 Total non-commercial 293,759 9,901 2,315 - - 305,975 Total loans receivable $ 549,187 $ 23,400 $ 3,976 $ - $ - $ 576,563 (1) Loans included in the “Loss” column were fully reserved. Loans receivable by segment, class, and delinquency status follow: Past Due (Dollars in thousands) 31-89 Days 90 Days Or More Total Current Total Loans March 31, 2016 Commercial: Commercial construction and land development $ 6 $ - $ 6 $ 28,190 $ 28,196 Commercial mortgage - - - 235,194 235,194 Commercial and industrial - 77 77 23,384 23,461 Total commercial 6 77 83 286,768 286,851 Non-commercial: Non-commercial construction and land development - - - 15,475 15,475 Residential mortgage 465 1,192 1,657 193,152 194,809 Revolving mortgage 118 97 215 66,330 66,545 Consumer 158 - 158 32,411 32,569 Total non-commercial 741 1,289 2,030 307,368 309,398 Total loans receivable $ 747 $ 1,366 $ 2,113 $ 594,136 $ 596,249 December 31, 2015 Commercial: Commercial construction and land development $ - $ - $ - $ 38,313 $ 38,313 Commercial mortgage - 496 496 208,901 209,397 Commercial and industrial - 87 87 22,791 22,878 Total commercial - 583 583 270,005 270,588 Non-commercial: Non-commercial construction and land development - - - 16,587 16,587 Residential mortgage 685 1,193 1,878 184,961 186,839 Revolving mortgage 104 98 202 66,056 66,258 Consumer 151 - 151 36,140 36,291 Total non-commercial 940 1,291 2,231 303,744 305,975 Total loans receivable $ 940 $ 1,874 $ 2,814 $ 573,749 $ 576,563 The recorded investment in loans, by segment and class, that are not accruing interest or are 90 days or more past due and still accruing interest follows: March 31, 2016 December 31, 2015 (Dollars in thousands) Nonaccruing Past Due 90 Days Or More And Still Accruing Nonaccruing Past Due 90 Days Or More And Still Accruing Commercial: Commercial mortgage $ 395 $ - $ 818 $ - Commercial and industrial 214 - 227 - Total commercial 609 - 1,045 - Non-commercial: Non-commercial construction and land development 378 - - - Residential mortgage 1,193 - 1,309 - Revolving mortgage 182 - 194 - Consumer - - - - Total non-commercial 1,753 - 1,503 - Total loans receivable $ 2,362 $ - $ 2,548 $ - The Bank services loans for Habitat for Humanity of Western North Carolina as an in-kind donation. The balances of these loans were $16.2 million at March 31, 2016 and $15.8 million at December 31, 2015. Loans made to directors and executive officers in the ordinary course of business with terms consistent with those offered to the Bank’s other customers follow: (Dollars in thousands) March 31, 2016 December 31, 2015 Director and executive officer loans, beginning of period $ 3,530 $ 4,022 New loans 32 718 Repayments of loans (94 ) (1,210 ) Director and executive officer loans, end of period $ 3,468 $ 3,530 </t>
  </si>
  <si>
    <t>ALLOWANCE FOR LOAN LOSSES</t>
  </si>
  <si>
    <t>ALLOWANCE FOR LOAN LOSSES [Abstract]</t>
  </si>
  <si>
    <t>4. ALLOWANCE FOR LOAN LOSSES An analysis of the allowance for loan losses by segment follows: (Dollars in thousands) Commercial Non- Commercial Total Three Months Ended March 31, 2016 Balance at beginning of period $ 3,710 $ 2,579 $ 6,289 Provision for (recovery of) loan losses 464 (65 ) 399 Charge-offs - (8 ) (8 ) Recoveries 5 37 42 Balance at end of period $ 4,179 $ 2,543 $ 6,722 Three Months Ended March 31, 2015 Balance at beginning of period $ 3,409 $ 2,540 $ 5,949 Provision for (recovery of) loan losses (4 ) 198 194 Charge-offs (79 ) (173 ) (252 ) Recoveries 103 48 151 Balance at end of period $ 3,429 $ 2,613 $ 6,042 Ending balances of loans and the related allowance, by segment and class, follow: Allowance For Loan Losses Total Loans Receivable (Dollars in thousands) Loans Individually Evaluated For Impairment Loans Collectively Evaluated Total Loans Individually Evaluated For Impairment Loans Collectively Evaluated Total March 31, 2016 Commercial: Commercial construction and land development $ 224 $ 257 $ 481 $ 378 $ 27,818 $ 28,196 Commercial mortgage 23 3,366 3,389 3,364 231,830 235,194 Commercial and industrial 11 298 309 238 23,223 23,461 Total commercial 258 3,921 4,179 3,980 282,871 286,851 Non-commercial: Non-commercial construction and land development - 125 125 - 15,475 15,475 Residential mortgage 36 1,194 1,230 2,881 191,928 194,809 Revolving mortgage 85 764 849 86 66,459 66,545 Consumer - 339 339 - 32,569 32,569 Total non-commercial 121 2,422 2,543 2,967 306,431 309,398 Total loans receivable $ 379 $ 6,343 $ 6,722 $ 6,947 $ 589,302 $ 596,249 December 31, 2015 Commercial: Commercial construction and land development $ - $ 385 $ 385 $ - $ 38,313 $ 38,313 Commercial mortgage 39 2,982 3,021 3,811 205,586 209,397 Commercial and industrial 13 291 304 252 22,626 22,878 Total commercial 52 3,658 3,710 4,063 266,525 270,588 Non-commercial: Non-commercial construction and land development - 139 139 - 16,587 16,587 Residential mortgage 42 1,140 1,182 2,895 183,944 186,839 Revolving mortgage 86 788 874 97 66,161 66,258 Consumer - 384 384 - 36,291 36,291 Total non-commercial 128 2,451 2,579 2,992 302,983 305,975 Total loans receivable $ 180 $ 6,109 $ 6,289 $ 7,055 $ 569,508 $ 576,563 Impaired loans and the related allowance, by segment and class, follow: Recorded Investment (Dollars in thousands) Unpaid Principal Balance With A Recorded Allowance With No Recorded Allowance Total Related Recorded Allowance March 31, 2016 Commercial: Commercial construction and land development $ 378 $ 378 $ - $ 378 $ 224 Commercial mortgage 3,520 2,969 395 3,364 23 Commercial and industrial 711 138 100 238 11 Total commercial 4,609 3,485 495 3,980 258 Non-commercial: Residential mortgage 2,950 1,163 1,718 2,881 36 Revolving mortgage 96 85 1 86 85 Total non-commercial 3,046 1,248 1,719 2,967 121 Total impaired loans $ 7,655 $ 4,733 $ 2,214 $ 6,947 $ 379 December 31, 2015 Commercial: Commercial mortgage $ 3,934 $ 3,315 $ 496 $ 3,811 $ 39 Commercial and industrial 722 140 112 252 13 Total commercial 4,656 3,455 608 4,063 52 Non-commercial: Residential mortgage 2,965 2,125 770 2,895 42 Revolving mortgage 107 86 11 97 86 Total non-commercial 3,072 2,211 781 2,992 128 Total impaired loans $ 7,728 $ 5,666 $ 1,389 $ 7,055 $ 180 The average recorded investment in impaired loans and interest income recognized on impaired loans follows: Three Months Ended March 31, 2016 Three Months Ended March 31, 2015 (Dollars in thousands) Average Recorded Investment Interest Income Recognized Average Recorded Investment Interest Income Recognized Commercial: Commercial construction and land development $ 126 $ - $ - $ - Commercial mortgage 3,648 32 3,945 33 Commercial and industrial 244 - 354 1 Total commercial 4,018 32 4,299 34 Non-commercial: Residential mortgage 2,886 14 2,882 24 Revolving mortgage 93 - 356 - Total non-commercial 2,979 14 3,238 24 Total loans receivable $ 6,997 $ 46 $ 7,537 $ 58 The following table summarizes the Bank’s recorded investment in TDRs before and after their modifications during the periods indicated. No loans were restructured during the three months ended March 31, 2016. The Bank reduced the interest rate below market levels on one loan and extended payment terms on one loan during the three months ended March 31, 2015. Three Months Ended March 31, 2016 Three Months Ended March 31, 2015 (Dollars in thousands) Number Of Loans Pre- Modification Outstanding Recorded Investment Post- Modification Outstanding Recorded Investment Number Of Loans Pre- Modification Outstanding Recorded Investment Post- Modification Outstanding Recorded Investment Below market interest rate Commercial: Commercial and industrial - $ - $ - 1 $ 153 $ 153 Total commercial - - - 1 153 153 Total loans modified with below market interest rate - - - 1 153 153 Extended payment terms Non-commercial: Residential mortgage - - - 1 29 42 Total non-commercial - - - 1 29 42 Total loans modified with extended payment terms - - - 1 29 42 Total loans modified - $ - $ - 2 $ 182 $ 195 There were no loans modified as TDRs within the preceding 12 months that stopped performing during the three months ended March 31, 2016 and March 31, 2015. In the determination of the allowance for loan losses, management considers TDRs on loans and the subsequent nonperformance in accordance with their modified terms, by measuring impairment loan-by-loan based on either the present value of expected future cash flows discounted at the loan’s effective interest rate, the loan’s obtainable market price, or the fair value of the collateral if the loan is collateral dependent. The Bank’s loans that were considered to be TDRs follow: (Dollars in thousands) March 31, 2016 December 31, 2015 Nonperforming restructured loans $ 547 $ 979 Performing restructured loans 4,513 4,552 Total $ 5,060 $ 5,531 As of March 31, 2016 and December 31, 2015, the Bank had $1.3 million of residential real estate loans in the process of foreclosure and $705,000 of foreclosed residential real estate property included in foreclosed real estate.</t>
  </si>
  <si>
    <t>BENEFIT PLANS</t>
  </si>
  <si>
    <t>BENEFIT PLANS [Abstract]</t>
  </si>
  <si>
    <t>5. BENEFIT PLANS Defined Benefit Plans In January 2013, the Board of Directors amended the Bank’s Qualified and Non-Qualified pension plans (the “Plans”), effective March 31, 2013, to curtail or eliminate benefits under the Plans for services to be performed in future periods. During 2013, pension expense was decreased by a $499,000 one-time credit that resulted from the curtailment of benefits for future service. In June 2014, the Board of Directors further amended the Bank’s Plans, effective September 16, 2014, to offer immediate lump sum payments to inactive participants having an actuarial equivalent of vested accrued benefits below $60,000, determined as of November, 1, 2014, as available. The total of immediate aggregate lump sum payments to all inactive participants making the lump sum selection was approximately $544,000 for 2014. In June 2015, the Board of Directors further amended the Bank’s Plans, effective September 1, 2015, to offer immediate lump sum payments to inactive vested participants, determined as of October 31, 2015, as available. The total of immediate aggregate lump sum payments to all inactive participants making the lump sum selection was approximately $846,000 for 2015. In April 2016, the Bank decided to settle its qualified pension plan liability effective July 1, 2016. The settlement is expected to be recognized in the fourth quarter of 2016 when participants receive annuities or lump sum payments of their accrued benefit balances. A preliminary estimate of the one-time settlement charge is in the range of $8.7 million to $9.5 million before income taxes, or $5.5 million to $6.0 million after income taxes, of which $8.0 million before income taxes, or $5.1 million after income taxes, was recognized as a reduction of tangible common shareholders’ equity in the form of accumulated other comprehensive loss as of December 31, 2015. A preliminary estimate of the range of earnings per share dilution is $1.49 to $1.62 per share, while a preliminary estimate of the range of common equity book value dilution is $0.12 to $0.24 per share. For periods following the settlement in the fourth quarter of 2016, the Bank estimates annual periodic expense savings of approximately $810,000 before income taxes, or $513,000 after income taxes, or $0.14 per share. Net periodic cost related to defined benefit plans include the following components for the periods indicated: Three Months Ended March 31, (Dollars in thousands) 2016 2015 Non-Qualified Defined Benefit Plan Components of Net Periodic Benefit Costs: Interest cost $ 14 $ 14 Amortization of net loss 12 14 Net periodic pension cost $ 26 $ 28 March 31, (Dollars in thousands) 2016 2015 Qualified Defined Benefit Plan Components of Net Periodic Benefit Costs: Interest cost $ 235 $ 246 Expected return on plan assets (200 ) (235 ) Amortization of net loss 162 180 Net periodic pension cost $ 197 $ 191 Employee Stock Ownership Plan The Bank committed to make contributions to the ESOP sufficient to support the debt service of the loan. The loan is secured by the shares purchased, which are held in a trust until released for allocation to the participants as principal and interest payments are made by the ESOP to the Parent. Shares released are allocated to each eligible participant based on the ratio of each participant’s compensation, as defined in the ESOP, to the total compensation of all eligible plan participants. Forfeited shares shall be reallocated among other participants in the Plan. At the discretion of the Bank, cash dividends, when paid on allocated shares, will be distributed to participants’ accounts or used to repay the principal and interest on the ESOP loan used to acquire Parent stock on which dividends were paid. Cash dividends on unallocated shares will be used to repay the outstanding debt of the ESOP. Shares held by the ESOP include the following: March 31, 2016 Allocated ESOP shares, December 31, 2015 87,307 ESOP shares committed to be released during the period 39,191 ESOP shares withdrawn during the period - Unallocated ESOP shares 306,062 Total ESOP shares 432,560 Fair value of unallocated ESOP shares (dollars in thousands) $ 7,419 As ESOP shares are earned by the participants, the Company recognizes compensation expense equal to the fair value of the earned ESOP shares during the periods in which they become committed to be released. Total expense recognized in connection with the ESOP follows: Three Months Ended March 31, (Dollars in thousands) 2016 2015 ESOP expense $ 192 $ 158 2012 Equity Incentive Plan - Shares of common stock granted under the 2012 Equity Incentive Plan may be issued from authorized but unissued shares or, in the case of restricted stock awards, may be awarded with shares purchased on the open market. During 2012, the Company purchased the 223,382 shares of its common stock at a total cost of $3.6 million, or an average of $16.12 per share, through an independent trustee to fulfill anticipated restricted stock awards. The share-based awards granted under the 2012 Equity Incentive Plan have some similar characteristics, except some awards have been granted in restricted stock and other awards have been granted in stock options. Therefore, the following disclosures have been disaggregated for the restricted stock awards and the stock option grants under the plan due to their dissimilar characteristics. Share-based compensation expenses related to restricted stock and stock options recognized for the three months ended March 31, 2016 and 2015 were $267,000 and $265,000, respectively. The table below presents restricted stock award activity for the periods indicated: Restricted Stock Awards Weighted Average Grant Date Fair Value Unvested restricted shares at December 31, 2014 161,906 $ 15.75 Vested and released to participants (40,296 ) 15.74 Unvested restricted shares at December 31, 2015 121,610 15.75 Vested and released to participants (40,297 ) 15.74 Unvested restricted shares at March 31, 2016 81,313 $ 15.76 There were no restricted stock awards granted or forfeited during the three-month period ended March 31, 2016. At March 31, 2016, unrecognized compensation expense, adjusted for expected forfeitures, was $1.1 million related to restricted stock. The weighted-average period over which compensation cost related to unvested awards is expected to be recognized was 1.88 years at March 31, 2016. The table below presents stock option activity for the periods indicated: Stock Options Available For Granting Stock Options Outstanding Weighted Average Exercise Price Remaining Contractual Life (In Years) Aggregate Intrinsic Value (In Thousands) Outstanding at December 31, 2015 60,355 450,500 $ 16.03 7.24 $ 4,473 Outstanding at March 31, 2016 60,355 450,500 $ 16.03 6.99 $ 3,699 Options exercisable at March 31, 2016 253,300 $ 15.85 6.92 $ 2,126 The fair value of each option award is estimated on the date of the grant using the Black-Scholes option pricing model. There were no stock options granted, exercised or forfeited during the three-month periods ended March 31, 2016 or March 31, 2015. At March 31, 2016, the Company had $831,000 of unrecognized compensation expense related to stock options. The weighted average period over which compensation cost related to unvested stock options is expected to be recognized was 2.13 years at March 31, 2016. There were 253,300 options vested and exercisable at March 31, 2016.</t>
  </si>
  <si>
    <t>COMMITMENTS AND CONTINGENCIES</t>
  </si>
  <si>
    <t>COMMITMENTS AND CONTINGENCIES [Abstract]</t>
  </si>
  <si>
    <t xml:space="preserve">6. COMMITMENTS AND CONTINGENCIES Loan Commitments The Bank’s exposure to credit loss in the event of nonperformance by the counterparty to the financial instruments for commitments to extend credit and standby letters of credit is represented by the contractual amount of those instruments. The Bank uses the same credit policies in making such commitments as it does for instruments that are includ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real estate.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s commitments to extend or originate credit and under standby letters of credit follow: (Dollars in thousands) March 31, 2016 December 31, 2015 Financial instruments whose contract amounts represent credit risk: Commitments to extend or originate credit $ 179,305 $ 171,339 Commitments under standby letters of credit 138 120 Total $ 179,443 $ 171,459 Concentrations of Credit Risk Interest Rate Risk Litigation Investment Commitments </t>
  </si>
  <si>
    <t>FAIR VALUE MEASUREMENTS</t>
  </si>
  <si>
    <t>FAIR VALUE MEASUREMENTS [Abstract]</t>
  </si>
  <si>
    <t>7. FAIR VALUE MEASUREMENTS FASB ASC Topic 820: Fair Value Measurements and Disclosures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 fair value estimates presented below are based on pertinent information available to management as of March 31, 2016 and December 31, 2015. Although management is not aware of any factors that would significantly affect the estimated fair value amounts, such amounts have not been comprehensively revalued since the dates presented herein and, therefore, current estimates of fair value may differ significantly from the amounts presented. The fair value measurement and disclosure guidance contained in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The fair values of Level 1 assets are determined by quoted prices in active markets for identical assets or liabilities. Level 1 assets and liabilities include debt and equity securities that are traded in an active exchange market, as well as certain U.S. Treasury debt secur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whose value is determined using a pricing model with inputs that are observable in the market or can be derived principally from or corroborated by observable market data. This category generally includes certain U.S. Government and agency mortgage-backed debt securities, SBA asset-backed securities, securities issued by state and local governments, and corporate debt secur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loans receivable held for investment, accrued interest receivable and payable, time deposits, repurchase agreements, and FHLB advances. The methodologies for estimating fair values of financial assets and financial liabilities are determined as discussed below. The estimated fair value approximates carrying value for cash and cash equivalents, accrued interest, Federal Home Loan Bank Stock and demand deposits. Investment Securities Loans Held for Sale Loans Receivable The Bank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accounting guidance contained in FASB ASC Topic 310: Receivables When the fair value of the collateral is based on an observable market price or a current appraised value, the impaired loan is recorded as nonrecurring Level 2 assets. When an appraised value is not available or management determines the fair value of the collateral is further impaired below the appraised value and there is no observable market price, the Bank records the impaired loan as nonrecurring Level 3 assets. Accrued Interest Receivable and Payable Deferred Compensation Assets Demand and Savings Deposits Time Deposits and Repurchase Agreements Federal Home Loan Bank Advances Deferred Compensation Liabilities Defined Benefit Plan Assets Foreclosed Properties The estimated fair values and carrying amounts of financial instruments follow: Fair Value Measurement Using Total (Dollars in thousands) Level 1 Level 2 Level 3 Estimated Fair Value Carrying Amount In Balance Sheet March 31, 2016 Financial assets: Cash and cash equivalents $ 37,091 $ - $ - $ 37,091 $ 37,091 Securities available for sale 773 117,832 - 118,605 118,605 Securities held to maturity - 4,074 - 4,074 3,769 Investments in FHLB stock - - 2,914 2,914 2,914 Loans held for sale - 4,457 - 4,457 4,353 Loans receivable, net - - 588,932 588,932 589,110 Accrued interest receivable - - 2,277 2,277 2,277 Deferred compensation assets 1,235 - - 1,235 1,235 Financial liabilities: Demand deposits - - 500,330 500,330 500,330 Time deposits - - 127,939 127,939 128,085 Repurchase agreements - - 699 699 699 Federal Home Loan Bank Advances - - 51,969 51,969 50,000 Deferred compensation liabilities 1,239 - - 1,239 1,239 Accrued interest payable - - 124 124 124 Financial instruments whose contract amounts represent credit risk: Commitments to extend or originate credit - - - - - Commitments under standby letters of credit - - - - - Fair Value Measurement Using Total (Dollars in thousands) Level 1 Level 2 Level 3 Estimated Fair Value Carrying Amount In Balance Sheet December 31, 2015 Financial assets: Cash and cash equivalents $ 33,401 $ - $ - $ 33,401 $ 33,401 Securities available for sale 758 136,797 - 137,555 137,555 Securities held to maturity - 4,086 - 4,086 3,809 Investments in FHLB stock - - 2,807 2,807 2,807 Loans held for sale - 7,169 - 7,169 7,018 Loans receivable, net - - 572,286 572,286 569,798 Accrued interest receivable - - 2,456 2,456 2,456 Deferred compensation assets 1,359 - - 1,359 1,359 Financial liabilities: Demand deposits - - 495,628 495,628 495,628 Time deposits - - 135,212 135,212 135,276 Repurchase agreements - - 324 324 327 Federal Home Loan Bank Advances - - 52,116 52,116 50,000 Deferred compensation liabilities 1,365 - - 1,365 1,365 Accrued interest payable - - 121 121 121 Financial instruments whose contract amounts represent credit risk: Commitments to extend or originate credit - - - - - Commitments under standby letters of credit - - - - - Assets and Liabilities Recorded at Fair Value on a Recurring Basis Below is a table that presents information about certain assets and liabilities measured at fair value on a recurring basis. There were no transfers to or from Levels 1 and 2 during the three months ended March 31, 2016 and March 31, 2015. (Dollars in thousands) Fair Value Measurement Using Total Description Level 1 Level 2 Level 3 Carrying Amount In Balance Sheets Assets/ Liabilities Measured At Fair Value March 31, 2016 Securities available for sale: U.S. GSE and agency securities $ - $ 2,133 $ - $ 2,133 $ 2,133 Asset-backed SBA securities - 16,109 - 16,109 16,109 Residential mortgage-backed securities issued by GSEs - 49,558 - 49,558 49,558 State and local government securities - 50,032 - 50,032 50,032 Mutual funds 773 - - 773 773 Total $ 773 $ 117,832 $ - $ 118,605 $ 118,605 Defined benefit plan assets: Cash and cash equivalents $ 417 $ - $ - Money market mutual funds 145 - - Debt security mutual funds 12,911 - - Equity security mutual funds 3,251 - - Total $ 16,724 $ - $ - December 31, 2015 Securities available for sale: U.S. GSE and agency securities $ - $ 2,114 $ - $ 2,114 $ 2,114 Asset-backed SBA securities - 17,144 - 17,144 17,144 Residential mortgage-backed securities issued by GSEs - 50,948 - 50,948 50,948 State and local government securities - 66,591 - 66,591 66,591 Mutual funds 758 - - 758 758 Total $ 758 $ 136,797 $ - $ 137,555 $ 137,555 Defined benefit plan assets: Cash and cash equivalents $ 652 $ - $ - Money market mutual funds 145 - - Debt security mutual funds 12,089 - - Equity security mutual funds 3,231 - - Defined benefit plan liabilities: Administrative Fees 8 - - Total $ 16,109 $ - $ - Assets and Liabilities Recorded at Fair Value on a Nonrecurring Basis 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Total Description Level 1 Level 2 Level 3 Carrying Amount In Balance Sheets (1) Assets/ Liabilities Measured At Fair Value (1) March 31, 2016 Impaired loans $ - $ - $ 1,754 $ 1,754 $ 1,754 Foreclosed properties - - 1,633 1,633 1,633 December 31, 2015 Impaired loans $ - $ - $ 1,876 $ 1,876 $ 1,876 Foreclosed properties - - 1,682 1,682 1,682 There were no transfers between valuation levels for any asset during the three-month periods ended March 31, 2016 and March 31, 2015. If valuation techniques are deemed necessary, the Company considers those transfers to occur at the end of the period when the assets are valued. Quantitative Information About Level 3 Fair Value Measurements The following table presents quantitative information about financial and nonfinancial assets measured at fair value on a nonrecurring basis using Level 3 valuation inputs: (Dollars in thousands) Fair Value (1) Valuation Technique Unobservable Input Discount Range (Weighted Average) March 31, 2016 Impaired loans $ 1,754 Discounted appraisals (2) Collateral discounts (3) 0%-36% (18%) Foreclosed properties 1,633 Discounted appraisals (2) Collateral discounts (3) 0%-22% (9%) December 31, 2015 Impaired loans $ 1,876 Discounted appraisals (2) Collateral discounts (3) 0%-36% (21%) Foreclosed properties 1,682 Discounted appraisals (2) Collateral discounts (3) 0%-22% (5%)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SUMMARY OF SIGNIFICANT ACCOUNTING POLICIES (Policies)</t>
  </si>
  <si>
    <t>Organization</t>
  </si>
  <si>
    <t>Organization The Bank is headquartered in Asheville, North Carolina and provides mortgage, consumer and commercial banking services primarily in Buncombe, Henderson, McDowell, Transylvania, and Madison counties in North Carolina and a loan production office in Mecklenburg County, North Carolina. The Bank is regulated by the Office of the North Carolina Commissioner of Banks (“NCCoB”) and the Federal Deposit Insurance Corporation (“FDIC”). The Parent is regulated by the Board of Governors of the Federal Reserve System (the “FRB”) and the NCCoB.</t>
  </si>
  <si>
    <t>Principles of Consolidation</t>
  </si>
  <si>
    <t>Use of Estimates</t>
  </si>
  <si>
    <t>Investment Securities</t>
  </si>
  <si>
    <t>Investment Securities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factor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t>
  </si>
  <si>
    <t>Loans</t>
  </si>
  <si>
    <t>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Doubtful Loss</t>
  </si>
  <si>
    <t>Allowance for Loan Losses</t>
  </si>
  <si>
    <t>Allowance for Loan Losses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Methodology change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t>
  </si>
  <si>
    <t>Nonperforming Assets</t>
  </si>
  <si>
    <t>Nonperforming Assets Loans Past Due 90 Days or More, Nonaccruing, Impaired, or Restructured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oreclosed Real Estate</t>
  </si>
  <si>
    <t>Comprehensive Income The changes in the components of the Company’s accumulated other comprehensive loss, net of income taxes, are presented as follows: (Dollars in thousands) Beginning Balance OCI Before Reclassification Amount Reclassified Net OCI Ending Balance Three Months Ended March 31, 2016 Unrealized gain on securities $ 265 $ 955 $ (289 ) $ 666 $ 931 Benefit plan liability (5,326 ) 110 (110 ) - (5,326 ) Accumulated other comprehensive income (loss), net of tax $ (5,061 ) $ 1,065 $ (399 ) $ 666 $ (4,395 ) Three Months Ended March 31, 2015 Unrealized gain on securities $ 124 $ 542 $ (35 ) $ 507 $ 631 Benefit plan liability (5,926 ) 122 (122 ) - (5,926 ) Accumulated other comprehensive income (loss), net of tax $ (5,802 ) $ 664 $ (157 ) $ 507 $ (5,295 ) 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Dollars in thousands) Three Months Ended March 31, 2016 Three Months Ended March 31, 2015 Reclassification of securities gains recognized in net income $ (456 ) $ (56 ) Gain on sale of investment securities Deferred income tax expense 167 21 Income tax provision Total reclassifications for the period $ (289 ) $ (35 ) Net of tax Net periodic pension cost $ (174 ) $ (194 ) Salaries and employee benefits Deferred income tax benefit 64 72 Income tax provision Total reclassifications for the period $ (110 ) $ (122 ) Net of tax</t>
  </si>
  <si>
    <t>Income Taxes</t>
  </si>
  <si>
    <t>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 includes interest and penalties related to income tax liabilities in noninterest expense. The Bank’s tax filings for the years 2012 and thereafter are currently open to audit under statutes of limitations by the Internal Revenue Service and the North Carolina Department of Revenue.</t>
  </si>
  <si>
    <t>Pension Plan</t>
  </si>
  <si>
    <t>Employee Stock Ownership Plan ("ESOP")</t>
  </si>
  <si>
    <t>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Parent to the ESOP, the loan receivable by the Parent from the ESOP is not reported as an asset nor is the debt of the ESOP shown as a liability in the consolidated financial statements.</t>
  </si>
  <si>
    <t>Equity Incentive Plan</t>
  </si>
  <si>
    <t>Net Income Per Common Share</t>
  </si>
  <si>
    <t>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Three Months Ended March 31, (Dollars in thousands, except per share data) 2016 2015 Numerator: Net income $ 1,121 $ 622 Denominator: Weighted average common shares outstanding 3,985,475 4,378,411 Less: Weighted average unvested restricted shares (97,144 ) (137,609 ) Less: Weighted average unallocated ESOP shares (309,964 ) (341,383 ) Weighted average common shares used to compute net income per common share – Basic 3,578,367 3,899,419 Add: Effect of dilutive securities 141,760 76,467 Weighted average common shares used to compute net income per common share – Diluted 3,720,127 3,975,886 Net income per common share – Basic $ 0.31 $ 0.16 Net income per common share – Diluted $ 0.30 $ 0.16 For the three months ended March 31, 2016 and March 31, 2015, options to purchase 71 shares and 5,393 shares of common stock, respectively, were excluded from the computation of net income per common share because their effect would be anti-dilutive. For the three months ended March 31, 2016 and March 31, 2015, respectively, there were no restricted stock shares excluded from the computation of net income per common share because their effect would be anti-dilutive.</t>
  </si>
  <si>
    <t>Reclassifications</t>
  </si>
  <si>
    <t>Recent Accounting Pronouncements</t>
  </si>
  <si>
    <t>Recent Accounting Pronouncements Accounting Standards Update ASU 2016-01 Recognition and Measurement of Financial Assets and Financial Liabilities, Accounting Standards Update ASU 2016-02 Leases. Accounting Standards Update ASU 2016-09 Compensation – Stock Compensation (Topic 718): Improvements to Employee Share-Based Payment Accounting</t>
  </si>
  <si>
    <t>SUMMARY OF SIGNIFICANT ACCOUNTING POLICIES (Tables)</t>
  </si>
  <si>
    <t>Changes in Components of Company's Accumulated Other Comprehensive Loss, Net of Income Taxes</t>
  </si>
  <si>
    <t>The changes in the components of the Company’s accumulated other comprehensive loss, net of income taxes, are presented as follows: (Dollars in thousands) Beginning Balance OCI Before Reclassification Amount Reclassified Net OCI Ending Balance Three Months Ended March 31, 2016 Unrealized gain on securities $ 265 $ 955 $ (289 ) $ 666 $ 931 Benefit plan liability (5,326 ) 110 (110 ) - (5,326 ) Accumulated other comprehensive income (loss), net of tax $ (5,061 ) $ 1,065 $ (399 ) $ 666 $ (4,395 ) Three Months Ended March 31, 2015 Unrealized gain on securities $ 124 $ 542 $ (35 ) $ 507 $ 631 Benefit plan liability (5,926 ) 122 (122 ) - (5,926 ) Accumulated other comprehensive income (loss), net of tax $ (5,802 ) $ 664 $ (157 ) $ 507 $ (5,295 )</t>
  </si>
  <si>
    <t>Reclassification of Accumulated Other Comprehensive Income</t>
  </si>
  <si>
    <t>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Dollars in thousands) Three Months Ended March 31, 2016 Three Months Ended March 31, 2015 Reclassification of securities gains recognized in net income $ (456 ) $ (56 ) Gain on sale of investment securities Deferred income tax expense 167 21 Income tax provision Total reclassifications for the period $ (289 ) $ (35 ) Net of tax Net periodic pension cost $ (174 ) $ (194 ) Salaries and employee benefits Deferred income tax benefit 64 72 Income tax provision Total reclassifications for the period $ (110 ) $ (122 ) Net of tax</t>
  </si>
  <si>
    <t>Net Income per Common Share</t>
  </si>
  <si>
    <t xml:space="preserve">Net income per common share has been computed based on the following: Three Months Ended March 31, (Dollars in thousands, except per share data) 2016 2015 Numerator: Net income $ 1,121 $ 622 Denominator: Weighted average common shares outstanding 3,985,475 4,378,411 Less: Weighted average unvested restricted shares (97,144 ) (137,609 ) Less: Weighted average unallocated ESOP shares (309,964 ) (341,383 ) Weighted average common shares used to compute net income per common share – Basic 3,578,367 3,899,419 Add: Effect of dilutive securities 141,760 76,467 Weighted average common shares used to compute net income per common share – Diluted 3,720,127 3,975,886 Net income per common share – Basic $ 0.31 $ 0.16 Net income per common share – Diluted $ 0.30 $ 0.16 </t>
  </si>
  <si>
    <t>INVESTMENT SECURITIES (Tables)</t>
  </si>
  <si>
    <t>Securities Available for Sale</t>
  </si>
  <si>
    <t>The maturities, amortized cost, unrealized gains, unrealized losses and fair values of securities available for sale are as follows: Type And Maturity Group (Dollars in thousands) Amortized Cost Unrealized Gains Unrealized Losses Fair Value March 31, 2016 U.S. Government Sponsored Enterprise (GSE) and agency securities due - After 1 year but within 5 years $ 2,125 $ 8 $ - $ 2,133 Asset-backed securities issued by the Small Business Administration (SBA) 15,951 177 (19 ) 16,109 Residential mortgage-backed securities issued by GSEs (1) 49,737 245 (424 ) 49,558 State and local government securities due - After 1 year but within 5 years 678 9 - 687 After 5 years but within 10 years 6,888 312 - 7,200 After 10 years 40,993 1,155 (3 ) 42,145 Mutual funds 764 9 - 773 Total $ 117,136 $ 1,915 $ (446 ) $ 118,605 December 31, 2015 U.S. Government Sponsored Enterprise (GSE) and agency securities due - After 1 year but within 5 years $ 2,135 $ - $ (21 ) $ 2,114 Asset-backed securities issued by the Small Business Administration (SBA) 16,974 187 (17 ) 17,144 Residential mortgage-backed securities issued by GSEs (1) 51,726 29 (807 ) 50,948 State and local government securities due - After 1 year but within 5 years 682 4 - 686 After 5 years but within 10 years 8,714 222 - 8,936 After 10 years 56,146 835 (12 ) 56,969 Mutual funds 760 - (2 ) 758 Total $ 137,137 $ 1,277 $ (859 ) $ 137,555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and December 31, 2015 or during the three- and twelve-month periods, respectively, then ended.</t>
  </si>
  <si>
    <t>Securities Held to Maturity</t>
  </si>
  <si>
    <t>The maturities, amortized cost, unrealized gains, unrealized losses and fair values of securities classified as held to maturity are as follows: Type And Maturity Group (Dollars in thousands) Amortized Cost Unrealized Gains Unrealized Losses Fair Value March 31, 2016 U.S. GSE and agency securities due - After 1 year but within 5 years $ 1,020 $ 44 $ - $ 1,064 Residential mortgage-backed securities issued by GSEs (1) 314 23 - 337 State and local government securities due - After 5 years but within 10 years 966 90 - 1,056 After 10 years 1,469 148 - 1,617 Total $ 3,769 $ 305 $ - $ 4,074 December 31, 2015 U.S. GSE and agency securities due - After 1 year but within 5 years $ 1,024 $ 46 $ - $ 1,070 Residential mortgage-backed securities issued by GSEs (1) 351 25 - 376 State and local government securities due - After 5 years but within 10 years 965 89 - 1,054 After 10 years 1,469 117 - 1,586 Total $ 3,809 $ 277 $ - $ 4,086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and December 31, 2015 or during the three- and twelve-month periods, respectively, then ended.</t>
  </si>
  <si>
    <t>Investment Gross Unrealized Losses and Fair Value</t>
  </si>
  <si>
    <t>The following tables show investment gross unrealized losses and fair value, aggregated by investment category and length of time that individual securities have been in a continuous unrealized loss position, at March 31, 2016 and December 31, 2015. The total number of securities with unrealized losses at March 31, 2016 and December 31, 2015 were 20 and 34,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intent to hold securities with unrealized losses until a recovery of the market value occurs. Management has determined that it is more likely than not that the Company will not be required to sell any of the securities with unrealized losses prior to a recovery of market value sufficient to negate the unrealized loss. Management has analyzed the creditworthiness of the underlying issuers and determined that the Company will collect all contractual cash flows and, therefore, all impairment is considered to be temporary. March 31, 2016 Less Than 12 Months 12 Months Or More Total (Dollars in thousands) Fair Unrealized Fair Unrealized Fair Unrealized Securities Available For Sale Asset-backed SBA $ 726 $ (2 ) $ 1,711 $ (17 ) $ 2,437 $ (19 ) Residential mortgage-backed GSE (1) 24,089 (355 ) 9,379 (69 ) 33,468 (424 ) State and local government - - 559 (3 ) 559 (3 ) Total temporarily impaired securities $ 24,815 $ (357 ) $ 11,649 $ (89 ) $ 36,464 $ (446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or during the three-month period then ended. December 31, 2015 Less Than 12 Months 12 Months Or More Total (Dollars in thousands) Fair Value Unrealized Losses Fair Value Unrealized Losses Fair Value Unrealized Losses Securities Available For Sale US GSE and agency $ 1,018 $ (6 ) $ 1,096 $ (15 ) $ 2,114 $ (21 ) Asset-backed SBA 623 (1 ) 1,821 (16 ) 2,444 (17 ) Residential mortgage-backed GSE (1) 36,960 (672 ) 9,591 (135 ) 46,551 (807 ) State and local government 3,721 (5 ) 557 (7 ) 4,278 (12 ) Mutual funds 760 (2 ) - - 760 (2 ) Total temporarily impaired securities $ 43,082 $ (686 ) $ 13,065 $ (173 ) $ 56,147 $ (859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5 or during the twelve-month period then ended.</t>
  </si>
  <si>
    <t>Investment Securities Pledged as Collateral</t>
  </si>
  <si>
    <t xml:space="preserve">Investment securities pledged as collateral follows: (Dollars in thousands) March 31, 2016 December 31, 2015 Pledged to Federal Reserve Discount Window $ 13,936 $ 14,533 Pledged to repurchase agreements for commercial customers 1,063 1,131 </t>
  </si>
  <si>
    <t>Interest Income from Taxable and Tax-Exempt Securities Recognized in Interest and Dividend Income</t>
  </si>
  <si>
    <t xml:space="preserve">Interest income from taxable and tax-exempt securities recognized in interest and dividend income follows: Three Months Ended March 31, (Dollars in thousands) 2016 2015 Interest income from taxable securities $ 220 $ 305 Interest income from tax-exempt securities 368 263 Total interest income from securities $ 588 $ 568 </t>
  </si>
  <si>
    <t>Proceeds and Gross Realized Gains and Losses from Sales of Securities Recognized in Net Income</t>
  </si>
  <si>
    <t>Proceeds and gross realized gains from sales of securities recognized in net income follow: Three Months Ended March 31, (Dollars in thousands) 2016 2015 Proceeds from sales of securities $ 18,248 $ 18,535 Gross realized gains from sales of securities 470 124 Gross realized losses from sales of securities (14 ) (68 )</t>
  </si>
  <si>
    <t>LOANS RECEIVABLE (Tables)</t>
  </si>
  <si>
    <t>Loans Receivable by Segment and Class</t>
  </si>
  <si>
    <t xml:space="preserve">Loans receivable by segment and class follow: (Dollars in thousands) March 31, 2016 December 31, 2015 Commercial: Commercial construction and land development $ 28,196 $ 38,313 Commercial mortgage 235,194 209,397 Commercial and industrial 23,461 22,878 Total commercial 286,851 270,588 Non-commercial: Non-commercial construction and land development 15,475 16,587 Residential mortgage 194,809 186,839 Revolving mortgage 66,545 66,258 Consumer 32,569 36,291 Total non-commercial 309,398 305,975 Total loans receivable 596,249 576,563 Less: Deferred loan fees (417 ) (476 ) Total loans receivable net of deferred loan fees 595,832 576,087 Less: Allowance for loan losses (6,722 ) (6,289 ) Loans receivable, net $ 589,110 $ 569,798 </t>
  </si>
  <si>
    <t>Loans Receivable by Segment, Class, and Grade</t>
  </si>
  <si>
    <t>Loans receivable by segment, class, and grade follow: (Dollars in thousands) Pass Special Mention Substandard Doubtful Loss (1) Total Loans March 31, 2016 Commercial: Commercial construction and land development $ 27,669 $ 149 $ 154 $ - $ 224 $ 28,196 Commercial mortgage 221,926 12,261 1,007 - - 235,194 Commercial and industrial 22,315 932 214 - - 23,461 Total commercial 271,910 13,342 1,375 - 224 286,851 Non-commercial: Non-commercial construction and land development 15,475 - - - - 15,475 Residential mortgage 186,031 7,015 1,763 - - 194,809 Revolving mortgage 63,080 2,953 512 - - 66,545 Consumer 32,127 404 38 - - 32,569 Total non-commercial 296,713 10,372 2,313 - - 309,398 Total loans receivable $ 568,623 $ 23,714 $ 3,688 $ - $ 224 $ 596,249 December 31, 2015 Commercial: Commercial construction and land development $ 38,168 $ 145 $ - $ - $ - $ 38,313 Commercial mortgage 195,551 12,412 1,434 - - 209,397 Commercial and industrial 21,709 942 227 - - 22,878 Total commercial 255,428 13,499 1,661 - - 270,588 Non-commercial: Non-commercial construction and land development 16,587 - - - - 16,587 Residential mortgage 178,403 6,674 1,762 - - 186,839 Revolving mortgage 62,922 2,812 524 - - 66,258 Consumer 35,847 415 29 - - 36,291 Total non-commercial 293,759 9,901 2,315 - - 305,975 Total loans receivable $ 549,187 $ 23,400 $ 3,976 $ - $ - $ 576,563 (1) Loans included in the “Loss” column were fully reserved.</t>
  </si>
  <si>
    <t>Loans Receivable by Segment, Class, and Delinquency Status</t>
  </si>
  <si>
    <t xml:space="preserve">Loans receivable by segment, class, and delinquency status follow: Past Due (Dollars in thousands) 31-89 Days 90 Days Or More Total Current Total Loans March 31, 2016 Commercial: Commercial construction and land development $ 6 $ - $ 6 $ 28,190 $ 28,196 Commercial mortgage - - - 235,194 235,194 Commercial and industrial - 77 77 23,384 23,461 Total commercial 6 77 83 286,768 286,851 Non-commercial: Non-commercial construction and land development - - - 15,475 15,475 Residential mortgage 465 1,192 1,657 193,152 194,809 Revolving mortgage 118 97 215 66,330 66,545 Consumer 158 - 158 32,411 32,569 Total non-commercial 741 1,289 2,030 307,368 309,398 Total loans receivable $ 747 $ 1,366 $ 2,113 $ 594,136 $ 596,249 December 31, 2015 Commercial: Commercial construction and land development $ - $ - $ - $ 38,313 $ 38,313 Commercial mortgage - 496 496 208,901 209,397 Commercial and industrial - 87 87 22,791 22,878 Total commercial - 583 583 270,005 270,588 Non-commercial: Non-commercial construction and land development - - - 16,587 16,587 Residential mortgage 685 1,193 1,878 184,961 186,839 Revolving mortgage 104 98 202 66,056 66,258 Consumer 151 - 151 36,140 36,291 Total non-commercial 940 1,291 2,231 303,744 305,975 Total loans receivable $ 940 $ 1,874 $ 2,814 $ 573,749 $ 576,563 </t>
  </si>
  <si>
    <t>Recorded Investment in Loans by Segment and Class Not Accruing Interest or 90 Days or More Past Due and Accruing Interest</t>
  </si>
  <si>
    <t xml:space="preserve">The recorded investment in loans, by segment and class, that are not accruing interest or are 90 days or more past due and still accruing interest follows: March 31, 2016 December 31, 2015 (Dollars in thousands) Nonaccruing Past Due 90 Days Or More And Still Accruing Nonaccruing Past Due 90 Days Or More And Still Accruing Commercial: Commercial mortgage $ 395 $ - $ 818 $ - Commercial and industrial 214 - 227 - Total commercial 609 - 1,045 - Non-commercial: Non-commercial construction and land development 378 - - - Residential mortgage 1,193 - 1,309 - Revolving mortgage 182 - 194 - Consumer - - - - Total non-commercial 1,753 - 1,503 - Total loans receivable $ 2,362 $ - $ 2,548 $ - </t>
  </si>
  <si>
    <t>Loans Made to Directors and Executive Officers</t>
  </si>
  <si>
    <t xml:space="preserve">Loans made to directors and executive officers in the ordinary course of business with terms consistent with those offered to the Bank’s other customers follow: (Dollars in thousands) March 31, 2016 December 31, 2015 Director and executive officer loans, beginning of period $ 3,530 $ 4,022 New loans 32 718 Repayments of loans (94 ) (1,210 ) Director and executive officer loans, end of period $ 3,468 $ 3,530 </t>
  </si>
  <si>
    <t>ALLOWANCE FOR LOAN LOSSES (Tables)</t>
  </si>
  <si>
    <t>Allowance for Loan Losses by Segment</t>
  </si>
  <si>
    <t xml:space="preserve">An analysis of the allowance for loan losses by segment follows: (Dollars in thousands) Commercial Non- Commercial Total Three Months Ended March 31, 2016 Balance at beginning of period $ 3,710 $ 2,579 $ 6,289 Provision for (recovery of) loan losses 464 (65 ) 399 Charge-offs - (8 ) (8 ) Recoveries 5 37 42 Balance at end of period $ 4,179 $ 2,543 $ 6,722 Three Months Ended March 31, 2015 Balance at beginning of period $ 3,409 $ 2,540 $ 5,949 Provision for (recovery of) loan losses (4 ) 198 194 Charge-offs (79 ) (173 ) (252 ) Recoveries 103 48 151 Balance at end of period $ 3,429 $ 2,613 $ 6,042 </t>
  </si>
  <si>
    <t>Ending Balances of Loans and Related Allowance</t>
  </si>
  <si>
    <t xml:space="preserve">Ending balances of loans and the related allowance, by segment and class, follow: Allowance For Loan Losses Total Loans Receivable (Dollars in thousands) Loans Individually Evaluated For Impairment Loans Collectively Evaluated Total Loans Individually Evaluated For Impairment Loans Collectively Evaluated Total March 31, 2016 Commercial: Commercial construction and land development $ 224 $ 257 $ 481 $ 378 $ 27,818 $ 28,196 Commercial mortgage 23 3,366 3,389 3,364 231,830 235,194 Commercial and industrial 11 298 309 238 23,223 23,461 Total commercial 258 3,921 4,179 3,980 282,871 286,851 Non-commercial: Non-commercial construction and land development - 125 125 - 15,475 15,475 Residential mortgage 36 1,194 1,230 2,881 191,928 194,809 Revolving mortgage 85 764 849 86 66,459 66,545 Consumer - 339 339 - 32,569 32,569 Total non-commercial 121 2,422 2,543 2,967 306,431 309,398 Total loans receivable $ 379 $ 6,343 $ 6,722 $ 6,947 $ 589,302 $ 596,249 December 31, 2015 Commercial: Commercial construction and land development $ - $ 385 $ 385 $ - $ 38,313 $ 38,313 Commercial mortgage 39 2,982 3,021 3,811 205,586 209,397 Commercial and industrial 13 291 304 252 22,626 22,878 Total commercial 52 3,658 3,710 4,063 266,525 270,588 Non-commercial: Non-commercial construction and land development - 139 139 - 16,587 16,587 Residential mortgage 42 1,140 1,182 2,895 183,944 186,839 Revolving mortgage 86 788 874 97 66,161 66,258 Consumer - 384 384 - 36,291 36,291 Total non-commercial 128 2,451 2,579 2,992 302,983 305,975 Total loans receivable $ 180 $ 6,109 $ 6,289 $ 7,055 $ 569,508 $ 576,563 </t>
  </si>
  <si>
    <t>Impaired Loans and Related Allowance</t>
  </si>
  <si>
    <t xml:space="preserve">Impaired loans and the related allowance, by segment and class, follow: Recorded Investment (Dollars in thousands) Unpaid Principal Balance With A Recorded Allowance With No Recorded Allowance Total Related Recorded Allowance March 31, 2016 Commercial: Commercial construction and land development $ 378 $ 378 $ - $ 378 $ 224 Commercial mortgage 3,520 2,969 395 3,364 23 Commercial and industrial 711 138 100 238 11 Total commercial 4,609 3,485 495 3,980 258 Non-commercial: Residential mortgage 2,950 1,163 1,718 2,881 36 Revolving mortgage 96 85 1 86 85 Total non-commercial 3,046 1,248 1,719 2,967 121 Total impaired loans $ 7,655 $ 4,733 $ 2,214 $ 6,947 $ 379 December 31, 2015 Commercial: Commercial mortgage $ 3,934 $ 3,315 $ 496 $ 3,811 $ 39 Commercial and industrial 722 140 112 252 13 Total commercial 4,656 3,455 608 4,063 52 Non-commercial: Residential mortgage 2,965 2,125 770 2,895 42 Revolving mortgage 107 86 11 97 86 Total non-commercial 3,072 2,211 781 2,992 128 Total impaired loans $ 7,728 $ 5,666 $ 1,389 $ 7,055 $ 180 </t>
  </si>
  <si>
    <t>Average Recorded Investment in Impaired Loans and Interest Income Recognized on Impaired Loans</t>
  </si>
  <si>
    <t xml:space="preserve">The average recorded investment in impaired loans and interest income recognized on impaired loans follows: Three Months Ended March 31, 2016 Three Months Ended March 31, 2015 (Dollars in thousands) Average Recorded Investment Interest Income Recognized Average Recorded Investment Interest Income Recognized Commercial: Commercial construction and land development $ 126 $ - $ - $ - Commercial mortgage 3,648 32 3,945 33 Commercial and industrial 244 - 354 1 Total commercial 4,018 32 4,299 34 Non-commercial: Residential mortgage 2,886 14 2,882 24 Revolving mortgage 93 - 356 - Total non-commercial 2,979 14 3,238 24 Total loans receivable $ 6,997 $ 46 $ 7,537 $ 58 </t>
  </si>
  <si>
    <t>Summary of Recorded Investment in TDRs</t>
  </si>
  <si>
    <t xml:space="preserve">The following table summarizes the Bank’s recorded investment in TDRs before and after their modifications during the periods indicated. No loans were restructured during the three months ended March 31, 2016. The Bank reduced the interest rate below market levels on one loan and extended payment terms on one loan during the three months ended March 31, 2015. Three Months Ended March 31, 2016 Three Months Ended March 31, 2015 (Dollars in thousands) Number Of Loans Pre- Modification Outstanding Recorded Investment Post- Modification Outstanding Recorded Investment Number Of Loans Pre- Modification Outstanding Recorded Investment Post- Modification Outstanding Recorded Investment Below market interest rate Commercial: Commercial and industrial - $ - $ - 1 $ 153 $ 153 Total commercial - - - 1 153 153 Total loans modified with below market interest rate - - - 1 153 153 Extended payment terms Non-commercial: Residential mortgage - - - 1 29 42 Total non-commercial - - - 1 29 42 Total loans modified with extended payment terms - - - 1 29 42 Total loans modified - $ - $ - 2 $ 182 $ 195 </t>
  </si>
  <si>
    <t>Loans That Were Considered to Be TDRs</t>
  </si>
  <si>
    <t xml:space="preserve">The Bank’s loans that were considered to be TDRs follow: (Dollars in thousands) March 31, 2016 December 31, 2015 Nonperforming restructured loans $ 547 $ 979 Performing restructured loans 4,513 4,552 Total $ 5,060 $ 5,531 </t>
  </si>
  <si>
    <t>BENEFIT PLANS (Tables)</t>
  </si>
  <si>
    <t>Net Periodic Benefit Cost Related to Defined Benefit Plans</t>
  </si>
  <si>
    <t xml:space="preserve">Net periodic cost related to defined benefit plans include the following components for the periods indicated: Three Months Ended March 31, (Dollars in thousands) 2016 2015 Non-Qualified Defined Benefit Plan Components of Net Periodic Benefit Costs: Interest cost $ 14 $ 14 Amortization of net loss 12 14 Net periodic pension cost $ 26 $ 28 March 31, (Dollars in thousands) 2016 2015 Qualified Defined Benefit Plan Components of Net Periodic Benefit Costs: Interest cost $ 235 $ 246 Expected return on plan assets (200 ) (235 ) Amortization of net loss 162 180 Net periodic pension cost $ 197 $ 191 </t>
  </si>
  <si>
    <t>Employee Stock Ownership Plan</t>
  </si>
  <si>
    <t xml:space="preserve">Shares held by the ESOP include the following: March 31, 2016 Allocated ESOP shares, December 31, 2015 87,307 ESOP shares committed to be released during the period 39,191 ESOP shares withdrawn during the period - Unallocated ESOP shares 306,062 Total ESOP shares 432,560 Fair value of unallocated ESOP shares (dollars in thousands) $ 7,419 As ESOP shares are earned by the participants, the Company recognizes compensation expense equal to the fair value of the earned ESOP shares during the periods in which they become committed to be released. Total expense recognized in connection with the ESOP follows: Three Months Ended March 31, (Dollars in thousands) 2016 2015 ESOP expense $ 192 $ 158 </t>
  </si>
  <si>
    <t>Restricted Stock Award Activity</t>
  </si>
  <si>
    <t xml:space="preserve">The table below presents restricted stock award activity for the periods indicated: Restricted Stock Awards Weighted Average Grant Date Fair Value Unvested restricted shares at December 31, 2014 161,906 $ 15.75 Vested and released to participants (40,296 ) 15.74 Unvested restricted shares at December 31, 2015 121,610 15.75 Vested and released to participants (40,297 ) 15.74 Unvested restricted shares at March 31, 2016 81,313 $ 15.76 </t>
  </si>
  <si>
    <t>Stock Option Activity</t>
  </si>
  <si>
    <t xml:space="preserve">The table below presents stock option activity for the periods indicated: Stock Options Available For Granting Stock Options Outstanding Weighted Average Exercise Price Remaining Contractual Life (In Years) Aggregate Intrinsic Value (In Thousands) Outstanding at December 31, 2015 60,355 450,500 $ 16.03 7.24 $ 4,473 Outstanding at March 31, 2016 60,355 450,500 $ 16.03 6.99 $ 3,699 Options exercisable at March 31, 2016 253,300 $ 15.85 6.92 $ 2,126 </t>
  </si>
  <si>
    <t>COMMITMENTS AND CONTINGENCIES (Tables)</t>
  </si>
  <si>
    <t>Commitments to Extend or Originate Credit and Under Standby Letters of Credit</t>
  </si>
  <si>
    <t xml:space="preserve">The Bank’s commitments to extend or originate credit and under standby letters of credit follow: (Dollars in thousands) March 31, 2016 December 31, 2015 Financial instruments whose contract amounts represent credit risk: Commitments to extend or originate credit $ 179,305 $ 171,339 Commitments under standby letters of credit 138 120 Total $ 179,443 $ 171,459 </t>
  </si>
  <si>
    <t>FAIR VALUE MEASUREMENTS (Tables)</t>
  </si>
  <si>
    <t>Estimated Fair Values and Carrying Amounts of Financial Instruments</t>
  </si>
  <si>
    <t xml:space="preserve">The estimated fair values and carrying amounts of financial instruments follow: Fair Value Measurement Using Total (Dollars in thousands) Level 1 Level 2 Level 3 Estimated Fair Value Carrying Amount In Balance Sheet March 31, 2016 Financial assets: Cash and cash equivalents $ 37,091 $ - $ - $ 37,091 $ 37,091 Securities available for sale 773 117,832 - 118,605 118,605 Securities held to maturity - 4,074 - 4,074 3,769 Investments in FHLB stock - - 2,914 2,914 2,914 Loans held for sale - 4,457 - 4,457 4,353 Loans receivable, net - - 588,932 588,932 589,110 Accrued interest receivable - - 2,277 2,277 2,277 Deferred compensation assets 1,235 - - 1,235 1,235 Financial liabilities: Demand deposits - - 500,330 500,330 500,330 Time deposits - - 127,939 127,939 128,085 Repurchase agreements - - 699 699 699 Federal Home Loan Bank Advances - - 51,969 51,969 50,000 Deferred compensation liabilities 1,239 - - 1,239 1,239 Accrued interest payable - - 124 124 124 Financial instruments whose contract amounts represent credit risk: Commitments to extend or originate credit - - - - - Commitments under standby letters of credit - - - - - Fair Value Measurement Using Total (Dollars in thousands) Level 1 Level 2 Level 3 Estimated Fair Value Carrying Amount In Balance Sheet December 31, 2015 Financial assets: Cash and cash equivalents $ 33,401 $ - $ - $ 33,401 $ 33,401 Securities available for sale 758 136,797 - 137,555 137,555 Securities held to maturity - 4,086 - 4,086 3,809 Investments in FHLB stock - - 2,807 2,807 2,807 Loans held for sale - 7,169 - 7,169 7,018 Loans receivable, net - - 572,286 572,286 569,798 Accrued interest receivable - - 2,456 2,456 2,456 Deferred compensation assets 1,359 - - 1,359 1,359 Financial liabilities: Demand deposits - - 495,628 495,628 495,628 Time deposits - - 135,212 135,212 135,276 Repurchase agreements - - 324 324 327 Federal Home Loan Bank Advances - - 52,116 52,116 50,000 Deferred compensation liabilities 1,365 - - 1,365 1,365 Accrued interest payable - - 121 121 121 Financial instruments whose contract amounts represent credit risk: Commitments to extend or originate credit - - - - - Commitments under standby letters of credit - - - - - </t>
  </si>
  <si>
    <t>Assets and Liabilities Recorded at Fair Value on Recurring Basis</t>
  </si>
  <si>
    <t xml:space="preserve">Below is a table that presents information about certain assets and liabilities measured at fair value on a recurring basis. There were no transfers to or from Levels 1 and 2 during the three months ended March 31, 2016 and March 31, 2015. (Dollars in thousands) Fair Value Measurement Using Total Description Level 1 Level 2 Level 3 Carrying Amount In Balance Sheets Assets/ Liabilities Measured At Fair Value March 31, 2016 Securities available for sale: U.S. GSE and agency securities $ - $ 2,133 $ - $ 2,133 $ 2,133 Asset-backed SBA securities - 16,109 - 16,109 16,109 Residential mortgage-backed securities issued by GSEs - 49,558 - 49,558 49,558 State and local government securities - 50,032 - 50,032 50,032 Mutual funds 773 - - 773 773 Total $ 773 $ 117,832 $ - $ 118,605 $ 118,605 Defined benefit plan assets: Cash and cash equivalents $ 417 $ - $ - Money market mutual funds 145 - - Debt security mutual funds 12,911 - - Equity security mutual funds 3,251 - - Total $ 16,724 $ - $ - December 31, 2015 Securities available for sale: U.S. GSE and agency securities $ - $ 2,114 $ - $ 2,114 $ 2,114 Asset-backed SBA securities - 17,144 - 17,144 17,144 Residential mortgage-backed securities issued by GSEs - 50,948 - 50,948 50,948 State and local government securities - 66,591 - 66,591 66,591 Mutual funds 758 - - 758 758 Total $ 758 $ 136,797 $ - $ 137,555 $ 137,555 Defined benefit plan assets: Cash and cash equivalents $ 652 $ - $ - Money market mutual funds 145 - - Debt security mutual funds 12,089 - - Equity security mutual funds 3,231 - - Defined benefit plan liabilities: Administrative Fees 8 - - Total $ 16,109 $ - $ - </t>
  </si>
  <si>
    <t>Assets Recorded at Fair Value on Nonrecurring Basis</t>
  </si>
  <si>
    <t xml:space="preserve">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Total Description Level 1 Level 2 Level 3 Carrying Amount In Balance Sheets (1) Assets/ Liabilities Measured At Fair Value (1) March 31, 2016 Impaired loans $ - $ - $ 1,754 $ 1,754 $ 1,754 Foreclosed properties - - 1,633 1,633 1,633 December 31, 2015 Impaired loans $ - $ - $ 1,876 $ 1,876 $ 1,876 Foreclosed properties - - 1,682 1,682 1,682 </t>
  </si>
  <si>
    <t>Quantitative Information about Financial and Nonfinancial Assets Measured at Fair Value on Nonrecurring</t>
  </si>
  <si>
    <t>The following table presents quantitative information about financial and nonfinancial assets measured at fair value on a nonrecurring basis using Level 3 valuation inputs: (Dollars in thousands) Fair Value (1) Valuation Technique Unobservable Input Discount Range (Weighted Average) March 31, 2016 Impaired loans $ 1,754 Discounted appraisals (2) Collateral discounts (3) 0%-36% (18%) Foreclosed properties 1,633 Discounted appraisals (2) Collateral discounts (3) 0%-22% (9%) December 31, 2015 Impaired loans $ 1,876 Discounted appraisals (2) Collateral discounts (3) 0%-36% (21%) Foreclosed properties 1,682 Discounted appraisals (2) Collateral discounts (3) 0%-22% (5%)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SUMMARY OF SIGNIFICANT ACCOUNTING POLICIES (Details)</t>
  </si>
  <si>
    <t>Mar. 31, 2016Subsidiary</t>
  </si>
  <si>
    <t>Number of wholly owned subsidiaries</t>
  </si>
  <si>
    <t>SUMMARY OF SIGNIFICANT ACCOUNTING POLICIES, Allowance for Loan Losses (Details)</t>
  </si>
  <si>
    <t>Allowance for Loan Losses [Abstract]</t>
  </si>
  <si>
    <t>Period of average historical losses used in determining estimated loss percentage of loans</t>
  </si>
  <si>
    <t>3 years</t>
  </si>
  <si>
    <t>Number of consecutive months or payment cycles of performance after which concern no longer exists as to future collectability of principal and interest</t>
  </si>
  <si>
    <t>6 months</t>
  </si>
  <si>
    <t>Period of discovery within which loans determined to be fraudulent are charged off</t>
  </si>
  <si>
    <t>90 days</t>
  </si>
  <si>
    <t>Period of receipt of notification from bankruptcy court within which loans to borrowers in bankruptcy are charged off</t>
  </si>
  <si>
    <t>60 days</t>
  </si>
  <si>
    <t>Number of days past due after which loans to borrowers in bankruptcy are charged off</t>
  </si>
  <si>
    <t>120 days</t>
  </si>
  <si>
    <t>Consumer Loans [Member] | Closed-End Consumer Loans [Member]</t>
  </si>
  <si>
    <t>Number of cumulative days past due after which loans are charged off</t>
  </si>
  <si>
    <t>Consumer Loans [Member] | Open-End Consumer Loans [Member]</t>
  </si>
  <si>
    <t>180 days</t>
  </si>
  <si>
    <t>Residential Loans [Member] | Closed-End Real Estate Loan [Member]</t>
  </si>
  <si>
    <t>Residential Loans [Member] | Open-End Real Estate Loan [Member]</t>
  </si>
  <si>
    <t>SUMMARY OF SIGNIFICANT ACCOUNTING POLICIES, Changes in Components of Company's Accumulated Other Comprehensive Loss, Net of Income Taxes (Details) - USD ($) $ in Thousands</t>
  </si>
  <si>
    <t>AOCI Attributable to Parent, Net of Tax [Roll Forward]</t>
  </si>
  <si>
    <t>Beginning balance</t>
  </si>
  <si>
    <t>Net OCI</t>
  </si>
  <si>
    <t>Ending balance</t>
  </si>
  <si>
    <t>OCI before reclassification</t>
  </si>
  <si>
    <t>Amount reclassified</t>
  </si>
  <si>
    <t>Unrealized Gain on Securities [Member]</t>
  </si>
  <si>
    <t>Benefit Plan Liability [Member]</t>
  </si>
  <si>
    <t>SUMMARY OF SIGNIFICANT ACCOUNTING POLICIES, Reclassifications of Accumulated Other Comprehensive Income (Details) - USD ($) $ in Thousands</t>
  </si>
  <si>
    <t>Reclassification Adjustment out of Accumulated Other Comprehensive Income [Line Items]</t>
  </si>
  <si>
    <t>Net of tax</t>
  </si>
  <si>
    <t>Reclassification of Securities Gains Recognized in Net Income [Member] | Reclassification out of Accumulated Other Comprehensive Income [Member]</t>
  </si>
  <si>
    <t>Net Periodic Pension Cost [Member] | Reclassification out of Accumulated Other Comprehensive Income [Member]</t>
  </si>
  <si>
    <t>SUMMARY OF SIGNIFICANT ACCOUNTING POLICIES, Pension Plan (Details)</t>
  </si>
  <si>
    <t>Mar. 31, 2016Plan</t>
  </si>
  <si>
    <t>Number of noncontributory pension plans</t>
  </si>
  <si>
    <t>SUMMARY OF SIGNIFICANT ACCOUNTING POLICIES, Employee Stock Ownership Plan ("ESOP") and Equity Incentive Plan (Details) - shares</t>
  </si>
  <si>
    <t>12 Months Ended</t>
  </si>
  <si>
    <t>2012 Equity Incentive Plan [Member]</t>
  </si>
  <si>
    <t>Share-based Compensation Arrangement by Share-based Payment Award [Line Items]</t>
  </si>
  <si>
    <t>Number of shares granted (in shares)</t>
  </si>
  <si>
    <t>Employee Stock Ownership Plan [Member]</t>
  </si>
  <si>
    <t>Employee Stock Ownership Plan (ESOP) Disclosures [Line Items]</t>
  </si>
  <si>
    <t>ESOP minimum average service hours</t>
  </si>
  <si>
    <t>1000 hours</t>
  </si>
  <si>
    <t>ESOP minimum age to participate</t>
  </si>
  <si>
    <t>21 years</t>
  </si>
  <si>
    <t>Rate of vesting</t>
  </si>
  <si>
    <t>20.00%</t>
  </si>
  <si>
    <t>ESOP service years to begin vesting</t>
  </si>
  <si>
    <t>2 years</t>
  </si>
  <si>
    <t>ESOP service years to fully vest</t>
  </si>
  <si>
    <t>6 years</t>
  </si>
  <si>
    <t>ESOP loan amortization period</t>
  </si>
  <si>
    <t>15 years</t>
  </si>
  <si>
    <t>SUMMARY OF SIGNIFICANT ACCOUNTING POLICIES, Net Income per Common Share (Details) - USD ($) $ / shares in Units, $ in Thousands</t>
  </si>
  <si>
    <t>Numerator [Abstract]</t>
  </si>
  <si>
    <t>Denominator [Abstract]</t>
  </si>
  <si>
    <t>Weighted average common shares outstanding (in shares)</t>
  </si>
  <si>
    <t>Less: Weighted average unvested restricted shares (in shares)</t>
  </si>
  <si>
    <t>Less: Weighted average unallocated ESOP shares (in shares)</t>
  </si>
  <si>
    <t>Weighted average common shares used to compute net income per common share - Basic (in shares)</t>
  </si>
  <si>
    <t>Add: Effect of dilutive securities (in shares)</t>
  </si>
  <si>
    <t>Weighted average common shares used to compute net income per common share - Diluted (in shares)</t>
  </si>
  <si>
    <t>Stock Option [Member]</t>
  </si>
  <si>
    <t>Antidilutive Securities Excluded from Computation of Earnings Per Share [Line Items]</t>
  </si>
  <si>
    <t>Anti-dilutive securities excluded from the computation of diluted net income per share (in shares)</t>
  </si>
  <si>
    <t>Restricted Stock [Member]</t>
  </si>
  <si>
    <t>INVESTMENT SECURITIES, Securities Available For Sale (Details) - USD ($) $ in Thousands</t>
  </si>
  <si>
    <t>Schedule of Available-for-sale Securities [Line Items]</t>
  </si>
  <si>
    <t>Amortized cost</t>
  </si>
  <si>
    <t>Unrealized gains</t>
  </si>
  <si>
    <t>Unrealized losses</t>
  </si>
  <si>
    <t>Fair value</t>
  </si>
  <si>
    <t>U.S. Government Sponsored Enterprise (GSE) and Agency Securities [Member]</t>
  </si>
  <si>
    <t>After 1 year but within 5 years, amortized cost</t>
  </si>
  <si>
    <t>After 1 year but within 5 years, unrealized gains</t>
  </si>
  <si>
    <t>After 1 year but within 5 years, unrealized losses</t>
  </si>
  <si>
    <t>After 1 year but within 5 years, fair value</t>
  </si>
  <si>
    <t>Asset-backed Securities Issued by the Small Business Administration (SBA) [Member]</t>
  </si>
  <si>
    <t>Residential Mortgage-backed Securities Issued by GSEs [Member]</t>
  </si>
  <si>
    <t>[2]</t>
  </si>
  <si>
    <t>State and Local Government Securities [Member]</t>
  </si>
  <si>
    <t>After 5 years but within 10 years, amortized cost</t>
  </si>
  <si>
    <t>After 5 years but within 10 years, unrealized gains</t>
  </si>
  <si>
    <t>After 5 years but within 10 years, unrealized losses</t>
  </si>
  <si>
    <t>After 5 years but within 10 years, fair value</t>
  </si>
  <si>
    <t>After 10 years, amortized cost</t>
  </si>
  <si>
    <t>After 10 years, unrealized gains</t>
  </si>
  <si>
    <t>After 10 years, unrealized losses</t>
  </si>
  <si>
    <t>After 10 years, fair value</t>
  </si>
  <si>
    <t>Mutual Funds [Member]</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and December 31, 2015 or during the three- and twelve-month periods, respectively, then ended.</t>
  </si>
  <si>
    <t>INVESTMENT SECURITIES, Securities Held to Maturity (Details) - USD ($) $ in Thousands</t>
  </si>
  <si>
    <t>Schedule of Held-to-maturity Securities [Line Items]</t>
  </si>
  <si>
    <t>U.S. GSE and Agency Securities [Member]</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and December 31, 2015 or during the three- and  twelve-month periods, respectively, then ended.</t>
  </si>
  <si>
    <t>INVESTMENT SECURITIES, Investment Gross Unrealized Losses and Fair Value (Details) $ in Thousands</t>
  </si>
  <si>
    <t>Mar. 31, 2016USD ($)Security</t>
  </si>
  <si>
    <t>Dec. 31, 2015USD ($)Security</t>
  </si>
  <si>
    <t>Securities available for sale in continuous unrealized loss position [Abstract]</t>
  </si>
  <si>
    <t>Total number of securities with unrealized losses | Security</t>
  </si>
  <si>
    <t>Less than 12 months, fair value</t>
  </si>
  <si>
    <t>Less than 12 months, unrealized losses</t>
  </si>
  <si>
    <t>12 months or more, fair value</t>
  </si>
  <si>
    <t>12 months or more, unrealized losses</t>
  </si>
  <si>
    <t>Total, fair value</t>
  </si>
  <si>
    <t>Total, unrealized losses</t>
  </si>
  <si>
    <t>Asset-backed SBA Securities [Member]</t>
  </si>
  <si>
    <t>Residential Mortgage-backed GSE [Member]</t>
  </si>
  <si>
    <t>Temporarily Impaired Securities Available for Sale [Member]</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March 31, 2016 or during the three-month period then ended.</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5 or during the twelve-month period then ended.</t>
  </si>
  <si>
    <t>INVESTMENT SECURITIES, Investment Securities Pledged as Collateral (Details) - USD ($) $ in Thousands</t>
  </si>
  <si>
    <t>Fair value of investment securities pledged as collateral [Abstract]</t>
  </si>
  <si>
    <t>Pledged to Federal Reserve Discount Window</t>
  </si>
  <si>
    <t>Pledged to repurchase agreements for commercial customers</t>
  </si>
  <si>
    <t>INVESTMENT SECURITIES, Interest Income from Taxable and Tax-Exempt Securities Recognized in Interest and Dividend Income (Details) - USD ($) $ in Thousands</t>
  </si>
  <si>
    <t>Interest income from taxable and tax-exempt securities recognized in interest and dividend income [Abstract]</t>
  </si>
  <si>
    <t>Interest income from taxable securities</t>
  </si>
  <si>
    <t>Interest income from tax-exempt securities</t>
  </si>
  <si>
    <t>Total interest income from securities</t>
  </si>
  <si>
    <t>INVESTMENT SECURITIES, Proceeds and Realized Gains and Losses from Sales of Securities Recognized in Net Income (Details) - USD ($) $ in Thousands</t>
  </si>
  <si>
    <t>Proceeds and gross realized gains from sales of securities recognized in net income [Abstract]</t>
  </si>
  <si>
    <t>Proceeds from sales of securities</t>
  </si>
  <si>
    <t>Gross realized gains from sales of securities</t>
  </si>
  <si>
    <t>Gross realized losses from sales of securities</t>
  </si>
  <si>
    <t>LOANS RECEIVABLE, by Segment and Class (Details) - USD ($) $ in Thousands</t>
  </si>
  <si>
    <t>Dec. 31, 2014</t>
  </si>
  <si>
    <t>Accounts, Notes, Loans and Financing Receivable [Line Items]</t>
  </si>
  <si>
    <t>Total loans receivable</t>
  </si>
  <si>
    <t>Less: Deferred loan fees</t>
  </si>
  <si>
    <t>Total loans receivable net of deferred loan fees</t>
  </si>
  <si>
    <t>Less: Allowance for loan losses</t>
  </si>
  <si>
    <t>Commercial [Member]</t>
  </si>
  <si>
    <t>Commercial [Member] | Commercial Construction and Land Development [Member]</t>
  </si>
  <si>
    <t>Commercial [Member] | Commercial Mortgage [Member]</t>
  </si>
  <si>
    <t>Commercial [Member] | Commercial and Industrial [Member]</t>
  </si>
  <si>
    <t>Non-Commercial [Member]</t>
  </si>
  <si>
    <t>Non-Commercial [Member] | Non-Commercial Construction and Land Development [Member]</t>
  </si>
  <si>
    <t>Non-Commercial [Member] | Residential Mortgage [Member]</t>
  </si>
  <si>
    <t>Non-Commercial [Member] | Revolving Mortgage [Member]</t>
  </si>
  <si>
    <t>Non-Commercial [Member] | Consumer [Member]</t>
  </si>
  <si>
    <t>LOANS RECEIVABLE, by Segment, Class, and Grade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Member] | Commercial Construction and Land Development [Member] | Pass [Member]</t>
  </si>
  <si>
    <t>Commercial [Member] | Commercial Construction and Land Development [Member] | Special Mention [Member]</t>
  </si>
  <si>
    <t>Commercial [Member] | Commercial Construction and Land Development [Member] | Substandard [Member]</t>
  </si>
  <si>
    <t>Commercial [Member] | Commercial Construction and Land Development [Member] | Doubtful [Member]</t>
  </si>
  <si>
    <t>Commercial [Member] | Commercial Construction and Land Development [Member] | Loss [Member]</t>
  </si>
  <si>
    <t>Commercial [Member] | Commercial Mortgage [Member] | Pass [Member]</t>
  </si>
  <si>
    <t>Commercial [Member] | Commercial Mortgage [Member] | Special Mention [Member]</t>
  </si>
  <si>
    <t>Commercial [Member] | Commercial Mortgage [Member] | Substandard [Member]</t>
  </si>
  <si>
    <t>Commercial [Member] | Commercial Mortgage [Member] | Doubtful [Member]</t>
  </si>
  <si>
    <t>Commercial [Member] | Commercial Mortgage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Non-Commercial [Member] | Pass [Member]</t>
  </si>
  <si>
    <t>Non-Commercial [Member] | Special Mention [Member]</t>
  </si>
  <si>
    <t>Non-Commercial [Member] | Substandard [Member]</t>
  </si>
  <si>
    <t>Non-Commercial [Member] | Doubtful [Member]</t>
  </si>
  <si>
    <t>Non-Commercial [Member] | Loss [Member]</t>
  </si>
  <si>
    <t>Non-Commercial [Member] | Non-Commercial Construction and Land Development [Member] | Pass [Member]</t>
  </si>
  <si>
    <t>Non-Commercial [Member] | Non-Commercial Construction and Land Development [Member] | Special Mention [Member]</t>
  </si>
  <si>
    <t>Non-Commercial [Member] | Non-Commercial Construction and Land Development [Member] | Substandard [Member]</t>
  </si>
  <si>
    <t>Non-Commercial [Member] | Non-Commercial Construction and Land Development [Member] | Doubtful [Member]</t>
  </si>
  <si>
    <t>Non-Commercial [Member] | Non-Commercial Construction and Land Development [Member] | Loss [Member]</t>
  </si>
  <si>
    <t>Non-Commercial [Member] | Residential Mortgage [Member] | Pass [Member]</t>
  </si>
  <si>
    <t>Non-Commercial [Member] | Residential Mortgage [Member] | Special Mention [Member]</t>
  </si>
  <si>
    <t>Non-Commercial [Member] | Residential Mortgage [Member] | Substandard [Member]</t>
  </si>
  <si>
    <t>Non-Commercial [Member] | Residential Mortgage [Member] | Doubtful [Member]</t>
  </si>
  <si>
    <t>Non-Commercial [Member] | Residential Mortgage [Member] | Loss [Member]</t>
  </si>
  <si>
    <t>Non-Commercial [Member] | Revolving Mortgage [Member] | Pass [Member]</t>
  </si>
  <si>
    <t>Non-Commercial [Member] | Revolving Mortgage [Member] | Special Mention [Member]</t>
  </si>
  <si>
    <t>Non-Commercial [Member] | Revolving Mortgage [Member] | Substandard [Member]</t>
  </si>
  <si>
    <t>Non-Commercial [Member] | Revolving Mortgage [Member] | Doubtful [Member]</t>
  </si>
  <si>
    <t>Non-Commercial [Member] | Revolving Mortgage [Member] | Loss [Member]</t>
  </si>
  <si>
    <t>Non-Commercial [Member] | Consumer [Member] | Pass [Member]</t>
  </si>
  <si>
    <t>Non-Commercial [Member] | Consumer [Member] | Special Mention [Member]</t>
  </si>
  <si>
    <t>Non-Commercial [Member] | Consumer [Member] | Substandard [Member]</t>
  </si>
  <si>
    <t>Non-Commercial [Member] | Consumer [Member] | Doubtful [Member]</t>
  </si>
  <si>
    <t>Non-Commercial [Member] | Consumer [Member] | Loss [Member]</t>
  </si>
  <si>
    <t>Loans included in the "Loss" column were fully reserved.</t>
  </si>
  <si>
    <t>LOANS RECEIVABLE, by Segment, Class, and Delinquency (Details) - USD ($) $ in Thousands</t>
  </si>
  <si>
    <t>Financing Receivable, Recorded Investment, Past Due [Line Items]</t>
  </si>
  <si>
    <t>Past due</t>
  </si>
  <si>
    <t>Current</t>
  </si>
  <si>
    <t>Past Due 31-89 Days [Member]</t>
  </si>
  <si>
    <t>Past Due 90 Days or More [Member]</t>
  </si>
  <si>
    <t>Commercial [Member] | Past Due 31-89 Days [Member]</t>
  </si>
  <si>
    <t>Commercial [Member] | Past Due 90 Days or More [Member]</t>
  </si>
  <si>
    <t>Commercial [Member] | Commercial Construction and Land Development [Member] | Past Due 31-89 Days [Member]</t>
  </si>
  <si>
    <t>Commercial [Member] | Commercial Construction and Land Development [Member] | Past Due 90 Days or More [Member]</t>
  </si>
  <si>
    <t>Commercial [Member] | Commercial Mortgage [Member] | Past Due 31-89 Days [Member]</t>
  </si>
  <si>
    <t>Commercial [Member] | Commercial Mortgage [Member] | Past Due 90 Days or More [Member]</t>
  </si>
  <si>
    <t>Commercial [Member] | Commercial and Industrial [Member] | Past Due 31-89 Days [Member]</t>
  </si>
  <si>
    <t>Commercial [Member] | Commercial and Industrial [Member] | Past Due 90 Days or More [Member]</t>
  </si>
  <si>
    <t>Non-Commercial [Member] | Past Due 31-89 Days [Member]</t>
  </si>
  <si>
    <t>Non-Commercial [Member] | Past Due 90 Days or More [Member]</t>
  </si>
  <si>
    <t>Non-Commercial [Member] | Non-Commercial Construction and Land Development [Member] | Past Due 31-89 Days [Member]</t>
  </si>
  <si>
    <t>Non-Commercial [Member] | Non-Commercial Construction and Land Development [Member] | Past Due 90 Days or More [Member]</t>
  </si>
  <si>
    <t>Non-Commercial [Member] | Residential Mortgage [Member] | Past Due 31-89 Days [Member]</t>
  </si>
  <si>
    <t>Non-Commercial [Member] | Residential Mortgage [Member] | Past Due 90 Days or More [Member]</t>
  </si>
  <si>
    <t>Non-Commercial [Member] | Revolving Mortgage [Member] | Past Due 31-89 Days [Member]</t>
  </si>
  <si>
    <t>Non-Commercial [Member] | Revolving Mortgage [Member] | Past Due 90 Days or More [Member]</t>
  </si>
  <si>
    <t>Non-Commercial [Member] | Consumer [Member] | Past Due 31-89 Days [Member]</t>
  </si>
  <si>
    <t>Non-Commercial [Member] | Consumer [Member] | Past Due 90 Days or More [Member]</t>
  </si>
  <si>
    <t>LOANS RECEIVABLE, Recorded Investment in Loans by Segment and Class Not Accruing Interest or 90 Days or More Past Due and Accruing Interest (Details) - USD ($) $ in Thousands</t>
  </si>
  <si>
    <t>Nonaccruing</t>
  </si>
  <si>
    <t>Past due 90 days or more and still accruing</t>
  </si>
  <si>
    <t>Loans serviced for Habitat for Humanity of Western North Carolina</t>
  </si>
  <si>
    <t>LOANS RECEIVABLE, Loans Made to Related Parties (Details) - USD ($) $ in Thousands</t>
  </si>
  <si>
    <t>Loans made to directors and executive officers [Roll Forward]</t>
  </si>
  <si>
    <t>Director and executive officer loans, beginning of period</t>
  </si>
  <si>
    <t>New loans</t>
  </si>
  <si>
    <t>Repayments of loans</t>
  </si>
  <si>
    <t>Director and executive officer loans, end of period</t>
  </si>
  <si>
    <t>ALLOWANCE FOR LOAN LOSSES, Analysis of Allowance for Loan Losses by Segment (Details) - USD ($) $ in Thousands</t>
  </si>
  <si>
    <t>Analysis of allowance for loan losses by segment [Roll Forward]</t>
  </si>
  <si>
    <t>Balance at beginning of period</t>
  </si>
  <si>
    <t>Provision for (recovery of) loan losses</t>
  </si>
  <si>
    <t>Charge-offs</t>
  </si>
  <si>
    <t>Recoveries</t>
  </si>
  <si>
    <t>Balance at end of period</t>
  </si>
  <si>
    <t>ALLOWANCE FOR LOAN LOSSES, Ending Balances of Loans and Related Allowance by Segment and Class (Details) - USD ($) $ in Thousands</t>
  </si>
  <si>
    <t>Financing Receivable, Allowance for Credit Losses [Line Items]</t>
  </si>
  <si>
    <t>Allowance for loan losses, loans individually evaluated for impairment</t>
  </si>
  <si>
    <t>Allowance for loan losses, loans collectively evaluated</t>
  </si>
  <si>
    <t>Allowance for loan losses, total</t>
  </si>
  <si>
    <t>Total loans receivable, loans individually evaluated for impairment</t>
  </si>
  <si>
    <t>Total loans receivable, loans collectively evaluated</t>
  </si>
  <si>
    <t>ALLOWANCE FOR LOAN LOSSES, Impaired Loans and Related Allowance by Segment and Class (Details) - USD ($) $ in Thousands</t>
  </si>
  <si>
    <t>Financing Receivable, Impaired [Line Items]</t>
  </si>
  <si>
    <t>Unpaid principal balance</t>
  </si>
  <si>
    <t>Recorded investment, with a recorded allowance</t>
  </si>
  <si>
    <t>Recorded investment, with no recorded allowance</t>
  </si>
  <si>
    <t>Recorded investment, total</t>
  </si>
  <si>
    <t>Related recorded allowance</t>
  </si>
  <si>
    <t>ALLOWANCE FOR LOAN LOSSES, Average Recorded Investment in Impaired Loans and Interest Income Recognized on Impaired Loans (Details) - USD ($) $ in Thousands</t>
  </si>
  <si>
    <t>Average recorded investment</t>
  </si>
  <si>
    <t>Interest income recognized</t>
  </si>
  <si>
    <t>ALLOWANCE FOR LOAN LOSSES, Summary of Recorded Investment in TDRs (Details) $ in Thousands</t>
  </si>
  <si>
    <t>Mar. 31, 2016USD ($)Loan</t>
  </si>
  <si>
    <t>Mar. 31, 2015USD ($)Loan</t>
  </si>
  <si>
    <t>Financing Receivable, Modifications [Line Items]</t>
  </si>
  <si>
    <t>Number of loans | Loan</t>
  </si>
  <si>
    <t>Pre-modification outstanding recorded investment</t>
  </si>
  <si>
    <t>Post-modification outstanding recorded investment</t>
  </si>
  <si>
    <t>Loans modified as TDRs within the preceding 12 months that stopped performing during the period | Loan</t>
  </si>
  <si>
    <t>Below Market Interest Rate [Member]</t>
  </si>
  <si>
    <t>Extended Payment Terms [Member]</t>
  </si>
  <si>
    <t>Commercial [Member] | Below Market Interest Rate [Member]</t>
  </si>
  <si>
    <t>Commercial [Member] | Commercial and Industrial [Member] | Below Market Interest Rate [Member]</t>
  </si>
  <si>
    <t>Non-Commercial [Member] | Extended Payment Terms [Member]</t>
  </si>
  <si>
    <t>Non-Commercial [Member] | Residential Mortgage [Member] | Extended Payment Terms [Member]</t>
  </si>
  <si>
    <t>ALLOWANCE FOR LOAN LOSSES, Loans that were Considered to be TDRs (Details) - USD ($)</t>
  </si>
  <si>
    <t>Restructured loans</t>
  </si>
  <si>
    <t>Residential real estate loans in process of foreclosure</t>
  </si>
  <si>
    <t>Foreclosed residential real estate property included in foreclosed real estate</t>
  </si>
  <si>
    <t>Nonperforming [Member]</t>
  </si>
  <si>
    <t>Performing [Member]</t>
  </si>
  <si>
    <t>BENEFIT PLANS, Net Periodic Benefit Cost Related to Defined Benefit Plans (Details) - USD ($)</t>
  </si>
  <si>
    <t>1 Months Ended</t>
  </si>
  <si>
    <t>Dec. 31, 2013</t>
  </si>
  <si>
    <t>Curtailment credit</t>
  </si>
  <si>
    <t>Maximum vested accrued benefits specified to offer immediate lump sum payments to inactive participants</t>
  </si>
  <si>
    <t>Aggregate lump sum payments to inactive participants, Maximum</t>
  </si>
  <si>
    <t>Defined Benefit Plan Disclosure [Line Items]</t>
  </si>
  <si>
    <t>Accrued pension benefit recognized in accumulated other comprehensive income, before tax</t>
  </si>
  <si>
    <t>Accrued pension benefit recognized in accumulated other comprehensive income, net of tax</t>
  </si>
  <si>
    <t>Non-Qualified Defined Benefit Plan [Member]</t>
  </si>
  <si>
    <t>Components of Net Periodic Benefit Costs [Abstract]</t>
  </si>
  <si>
    <t>Interest cost</t>
  </si>
  <si>
    <t>Amortization of net loss</t>
  </si>
  <si>
    <t>Qualified Defined Benefit Plan [Member]</t>
  </si>
  <si>
    <t>Expected return on plan assets</t>
  </si>
  <si>
    <t>Qualified Defined Benefit Plan [Member] | Subsequent Event [Member]</t>
  </si>
  <si>
    <t>Estimated annual periodic expense savings from settlement of pension benefit liability before tax</t>
  </si>
  <si>
    <t>Estimated annual periodic expense savings from settlement of pension benefit liability, net of tax</t>
  </si>
  <si>
    <t>Estimated annual periodic expense savings per share from settlement of pension benefit liability, net of tax (in dollars per share)</t>
  </si>
  <si>
    <t>Qualified Defined Benefit Plan [Member] | Subsequent Event [Member] | Minimum [Member]</t>
  </si>
  <si>
    <t>Estimated one-time settlement charge before income taxes</t>
  </si>
  <si>
    <t>Estimated one time settlement charge after income taxes</t>
  </si>
  <si>
    <t>Estimated dilution on earnings per share (in dollars per share)</t>
  </si>
  <si>
    <t>Estimated dilution on common equity book value per share (in dollars per share)</t>
  </si>
  <si>
    <t>Qualified Defined Benefit Plan [Member] | Subsequent Event [Member] | Maximum [Member]</t>
  </si>
  <si>
    <t>BENEFIT PLANS, Employee Stock Ownership Plan (Details) - USD ($)</t>
  </si>
  <si>
    <t>Shares held by ESOP [Abstract]</t>
  </si>
  <si>
    <t>ESOP expense</t>
  </si>
  <si>
    <t>ESOP Loan amount</t>
  </si>
  <si>
    <t>Number of shares purchased (in shares)</t>
  </si>
  <si>
    <t>Common stock purchase price (in dollars per share)</t>
  </si>
  <si>
    <t>Interest rate on loan</t>
  </si>
  <si>
    <t>3.25%</t>
  </si>
  <si>
    <t>Term of loan</t>
  </si>
  <si>
    <t>Allocated ESOP shares (in shares)</t>
  </si>
  <si>
    <t>ESOP shares committed to be released during the period (in shares)</t>
  </si>
  <si>
    <t>ESOP shares withdrawn during the period (in shares)</t>
  </si>
  <si>
    <t>Unallocated ESOP shares (in shares)</t>
  </si>
  <si>
    <t>Total ESOP shares (in shares)</t>
  </si>
  <si>
    <t>Fair value of unallocated ESOP shares</t>
  </si>
  <si>
    <t>BENEFIT PLANS, 2012 Equity Incentive Plan (Details) - 2012 Equity Incentive Plan [Member] - USD ($)</t>
  </si>
  <si>
    <t>Dec. 31, 2012</t>
  </si>
  <si>
    <t>Maximum number of shares that may be awarded (in shares)</t>
  </si>
  <si>
    <t>Total cost of shares purchased</t>
  </si>
  <si>
    <t>Average cost of shares purchased (in dollars per share)</t>
  </si>
  <si>
    <t>Restricted Stock and Stock Options [Member]</t>
  </si>
  <si>
    <t>Share based compensation expense</t>
  </si>
  <si>
    <t>BENEFIT PLANS, Restricted Stock Award Activity (Details) - Restricted Stock [Member] - USD ($) $ / shares in Units, $ in Millions</t>
  </si>
  <si>
    <t>Restricted Stock Awards, Number of Shares [Roll Forward]</t>
  </si>
  <si>
    <t>Unvested restricted shares, beginning of period (in shares)</t>
  </si>
  <si>
    <t>Vested and released to participants (in shares)</t>
  </si>
  <si>
    <t>Unvested restricted shares, end of period (in shares)</t>
  </si>
  <si>
    <t>Restricted Stock Awards, Weighted Average Grant Date Fair Value [Roll Forward]</t>
  </si>
  <si>
    <t>Unvested restricted shares, beginning of period (in dollars per share)</t>
  </si>
  <si>
    <t>Vested and released to participants (in dollars per share)</t>
  </si>
  <si>
    <t>Unvested restricted shares, end of period (in dollars per share)</t>
  </si>
  <si>
    <t>Granted (in shares)</t>
  </si>
  <si>
    <t>Forfeited (in shares)</t>
  </si>
  <si>
    <t>Unrecognized compensation expense, adjusted for expected forfeitures</t>
  </si>
  <si>
    <t>Weighted-average period over which compensation cost related to unvested awards is expected to be recognized</t>
  </si>
  <si>
    <t>1 year 10 months 17 days</t>
  </si>
  <si>
    <t>BENEFIT PLANS, Stock Option Activity (Details) - USD ($) $ / shares in Units, $ in Thousands</t>
  </si>
  <si>
    <t>Stock Options Outstanding [Roll Forward]</t>
  </si>
  <si>
    <t>Stock options granted (in shares)</t>
  </si>
  <si>
    <t>Stock options exercised (in shares)</t>
  </si>
  <si>
    <t>Stock options forfeited (in shares)</t>
  </si>
  <si>
    <t>Stock Options Available for Granting [Roll Forward]</t>
  </si>
  <si>
    <t>Balance, beginning of period (in shares)</t>
  </si>
  <si>
    <t>Balance, end of period (in shares)</t>
  </si>
  <si>
    <t>Options exercisable, end of period (in shares)</t>
  </si>
  <si>
    <t>Stock Options Outstanding, Weighted Average Exercise Price [Abstract]</t>
  </si>
  <si>
    <t>Balance, beginning of period (in dollars per share)</t>
  </si>
  <si>
    <t>Balance, end of period (in dollars per share)</t>
  </si>
  <si>
    <t>Options exercisable, end of period (in dollars per share)</t>
  </si>
  <si>
    <t>Stock Options Outstanding, Remaining Contractual Life [Abstract]</t>
  </si>
  <si>
    <t>Balance</t>
  </si>
  <si>
    <t>6 years 11 months 26 days</t>
  </si>
  <si>
    <t>7 years 2 months 26 days</t>
  </si>
  <si>
    <t>Options exercisable</t>
  </si>
  <si>
    <t>6 years 11 months 1 day</t>
  </si>
  <si>
    <t>Stock Options Outstanding, Aggregate Intrinsic Value [Abstract]</t>
  </si>
  <si>
    <t>Balance, beginning of period</t>
  </si>
  <si>
    <t>Balance, end of period</t>
  </si>
  <si>
    <t>Options exercisable, end of period</t>
  </si>
  <si>
    <t>BENEFIT PLANS, Assumptions Used in Determining Fair Value of Options Granted (Details) - Stock Option [Member]</t>
  </si>
  <si>
    <t>Mar. 31, 2016USD ($)</t>
  </si>
  <si>
    <t>Unrecognized compensation expense</t>
  </si>
  <si>
    <t>2 years 1 month 17 days</t>
  </si>
  <si>
    <t>COMMITMENTS AND CONTINGENCIES, Commitments to Extend or Originate Credit and Under Standby Letters of Credit (Details) - USD ($) $ in Thousands</t>
  </si>
  <si>
    <t>Financial instruments whose contract amounts represent credit risk [Abstract]</t>
  </si>
  <si>
    <t>Commitments</t>
  </si>
  <si>
    <t>Commitments to Extend or Originate Credit [Member]</t>
  </si>
  <si>
    <t>Commitments under Standby Letters of Credit [Member]</t>
  </si>
  <si>
    <t>COMMITMENTS AND CONTINGENCIES, Concentrations of Credit Risk and Investment Commitments (Details) - USD ($)</t>
  </si>
  <si>
    <t>Concentration Risk [Line Items]</t>
  </si>
  <si>
    <t>Investment commitments</t>
  </si>
  <si>
    <t>Investment</t>
  </si>
  <si>
    <t>Product Concentration Risk [Member] | Residential Mortgage [Member] | Residential Real Estate [Member] | Maximum [Member]</t>
  </si>
  <si>
    <t>Percentage of loan to value of real estate pledged as collateral</t>
  </si>
  <si>
    <t>80.00%</t>
  </si>
  <si>
    <t>Percentage of loan to value of real estate with private mortgage insurance</t>
  </si>
  <si>
    <t>95.00%</t>
  </si>
  <si>
    <t>Product Concentration Risk [Member] | Commercial Mortgage [Member] | Commercial Real Estate [Member] | Maximum [Member]</t>
  </si>
  <si>
    <t>85.00%</t>
  </si>
  <si>
    <t>FAIR VALUE MEASUREMENTS, Estimated Fair Values and Carrying Amounts of Financial Instruments (Details) - USD ($) $ in Thousands</t>
  </si>
  <si>
    <t>Financial assets [Abstract]</t>
  </si>
  <si>
    <t>Securities available for sale</t>
  </si>
  <si>
    <t>Securities held to maturity</t>
  </si>
  <si>
    <t>Estimated Fair Value [Member]</t>
  </si>
  <si>
    <t>Cash and cash equivalents</t>
  </si>
  <si>
    <t>Investments in FHLB stock</t>
  </si>
  <si>
    <t>Accrued interest receivable</t>
  </si>
  <si>
    <t>Deferred compensation assets</t>
  </si>
  <si>
    <t>Financial liabilities [Abstract]</t>
  </si>
  <si>
    <t>Demand deposits</t>
  </si>
  <si>
    <t>Time deposits</t>
  </si>
  <si>
    <t>Repurchase agreements</t>
  </si>
  <si>
    <t>Federal Home Loan Bank Advances</t>
  </si>
  <si>
    <t>Deferred compensation liabilities</t>
  </si>
  <si>
    <t>Accrued interest payable</t>
  </si>
  <si>
    <t>Estimated Fair Value [Member] | Commitments to Extend or Originate Credit [Member]</t>
  </si>
  <si>
    <t>Estimated Fair Value [Member] | Commitments under Standby Letters of Credit [Member]</t>
  </si>
  <si>
    <t>Estimated Fair Value [Member] | Level 1 [Member]</t>
  </si>
  <si>
    <t>Estimated Fair Value [Member] | Level 1 [Member] | Commitments to Extend or Originate Credit [Member]</t>
  </si>
  <si>
    <t>Estimated Fair Value [Member] | Level 1 [Member] | Commitments under Standby Letters of Credit [Member]</t>
  </si>
  <si>
    <t>Estimated Fair Value [Member] | Level 2 [Member]</t>
  </si>
  <si>
    <t>Estimated Fair Value [Member] | Level 2 [Member] | Commitments to Extend or Originate Credit [Member]</t>
  </si>
  <si>
    <t>Estimated Fair Value [Member] | Level 2 [Member] | Commitments under Standby Letters of Credit [Member]</t>
  </si>
  <si>
    <t>Estimated Fair Value [Member] | Level 3 [Member]</t>
  </si>
  <si>
    <t>Estimated Fair Value [Member] | Level 3 [Member] | Commitments to Extend or Originate Credit [Member]</t>
  </si>
  <si>
    <t>Estimated Fair Value [Member] | Level 3 [Member] | Commitments under Standby Letters of Credit [Member]</t>
  </si>
  <si>
    <t>Total Carrying Amount in Balance Sheet [Member]</t>
  </si>
  <si>
    <t>Total Carrying Amount in Balance Sheet [Member] | Commitments to Extend or Originate Credit [Member]</t>
  </si>
  <si>
    <t>Total Carrying Amount in Balance Sheet [Member] | Commitments under Standby Letters of Credit [Member]</t>
  </si>
  <si>
    <t>FAIR VALUE MEASUREMENTS, Assets and Liabilities Recorded at Fair Value On a Recurring Basis (Details) - USD ($) $ in Thousands</t>
  </si>
  <si>
    <t>Securities available for sale [Abstract]</t>
  </si>
  <si>
    <t>Assets/ Liabilities Measured at Fair Value [Member]</t>
  </si>
  <si>
    <t>Assets/ Liabilities Measured at Fair Value [Member] | Level 1 [Member]</t>
  </si>
  <si>
    <t>Assets/ Liabilities Measured at Fair Value [Member] | Level 2 [Member]</t>
  </si>
  <si>
    <t>Assets/ Liabilities Measured at Fair Value [Member] | Level 3 [Member]</t>
  </si>
  <si>
    <t>Total Carrying Amount in Balance Sheets [Member]</t>
  </si>
  <si>
    <t>Fair Value, Measurements, Recurring [Member] | Assets/ Liabilities Measured at Fair Value [Member]</t>
  </si>
  <si>
    <t>Fair Value, Measurements, Recurring [Member] | Assets/ Liabilities Measured at Fair Value [Member] | U.S. GSE and Agency Securities [Member]</t>
  </si>
  <si>
    <t>Fair Value, Measurements, Recurring [Member] | Assets/ Liabilities Measured at Fair Value [Member] | Asset-backed SBA Securities [Member]</t>
  </si>
  <si>
    <t>Fair Value, Measurements, Recurring [Member] | Assets/ Liabilities Measured at Fair Value [Member] | Residential Mortgage-backed Securities Issued by GSEs [Member]</t>
  </si>
  <si>
    <t>Fair Value, Measurements, Recurring [Member] | Assets/ Liabilities Measured at Fair Value [Member] | State and Local Government Securities [Member]</t>
  </si>
  <si>
    <t>Fair Value, Measurements, Recurring [Member] | Assets/ Liabilities Measured at Fair Value [Member] | Mutual Funds [Member]</t>
  </si>
  <si>
    <t>Fair Value, Measurements, Recurring [Member] | Assets/ Liabilities Measured at Fair Value [Member] | Level 1 [Member]</t>
  </si>
  <si>
    <t>Defined benefit plan assets [Abstract]</t>
  </si>
  <si>
    <t>Define benefit plan assets</t>
  </si>
  <si>
    <t>Fair Value, Measurements, Recurring [Member] | Assets/ Liabilities Measured at Fair Value [Member] | Level 1 [Member] | Administrative Fees [Member]</t>
  </si>
  <si>
    <t>Define benefit plan liabilities</t>
  </si>
  <si>
    <t>Fair Value, Measurements, Recurring [Member] | Assets/ Liabilities Measured at Fair Value [Member] | Level 1 [Member] | Cash and Cash Equivalents [Member]</t>
  </si>
  <si>
    <t>Fair Value, Measurements, Recurring [Member] | Assets/ Liabilities Measured at Fair Value [Member] | Level 1 [Member] | Money Market Mutual Funds [Member]</t>
  </si>
  <si>
    <t>Fair Value, Measurements, Recurring [Member] | Assets/ Liabilities Measured at Fair Value [Member] | Level 1 [Member] | Debt Security Mutual Funds [Member]</t>
  </si>
  <si>
    <t>Fair Value, Measurements, Recurring [Member] | Assets/ Liabilities Measured at Fair Value [Member] | Level 1 [Member] | Equity Securities And Mutual Funds [Member]</t>
  </si>
  <si>
    <t>Fair Value, Measurements, Recurring [Member] | Assets/ Liabilities Measured at Fair Value [Member] | Level 1 [Member] | U.S. GSE and Agency Securities [Member]</t>
  </si>
  <si>
    <t>Fair Value, Measurements, Recurring [Member] | Assets/ Liabilities Measured at Fair Value [Member] | Level 1 [Member] | Asset-backed SBA Securities [Member]</t>
  </si>
  <si>
    <t>Fair Value, Measurements, Recurring [Member] | Assets/ Liabilities Measured at Fair Value [Member] | Level 1 [Member] | Residential Mortgage-backed Securities Issued by GSEs [Member]</t>
  </si>
  <si>
    <t>Fair Value, Measurements, Recurring [Member] | Assets/ Liabilities Measured at Fair Value [Member] | Level 1 [Member] | State and Local Government Securities [Member]</t>
  </si>
  <si>
    <t>Fair Value, Measurements, Recurring [Member] | Assets/ Liabilities Measured at Fair Value [Member] | Level 1 [Member] | Mutual Funds [Member]</t>
  </si>
  <si>
    <t>Fair Value, Measurements, Recurring [Member] | Assets/ Liabilities Measured at Fair Value [Member] | Level 2 [Member]</t>
  </si>
  <si>
    <t>Fair Value, Measurements, Recurring [Member] | Assets/ Liabilities Measured at Fair Value [Member] | Level 2 [Member] | Administrative Fees [Member]</t>
  </si>
  <si>
    <t>Fair Value, Measurements, Recurring [Member] | Assets/ Liabilities Measured at Fair Value [Member] | Level 2 [Member] | Cash and Cash Equivalents [Member]</t>
  </si>
  <si>
    <t>Fair Value, Measurements, Recurring [Member] | Assets/ Liabilities Measured at Fair Value [Member] | Level 2 [Member] | Money Market Mutual Funds [Member]</t>
  </si>
  <si>
    <t>Fair Value, Measurements, Recurring [Member] | Assets/ Liabilities Measured at Fair Value [Member] | Level 2 [Member] | Debt Security Mutual Funds [Member]</t>
  </si>
  <si>
    <t>Fair Value, Measurements, Recurring [Member] | Assets/ Liabilities Measured at Fair Value [Member] | Level 2 [Member] | Equity Securities And Mutual Funds [Member]</t>
  </si>
  <si>
    <t>Fair Value, Measurements, Recurring [Member] | Assets/ Liabilities Measured at Fair Value [Member] | Level 2 [Member] | U.S. GSE and Agency Securities [Member]</t>
  </si>
  <si>
    <t>Fair Value, Measurements, Recurring [Member] | Assets/ Liabilities Measured at Fair Value [Member] | Level 2 [Member] | Asset-backed SBA Securities [Member]</t>
  </si>
  <si>
    <t>Fair Value, Measurements, Recurring [Member] | Assets/ Liabilities Measured at Fair Value [Member] | Level 2 [Member] | Residential Mortgage-backed Securities Issued by GSEs [Member]</t>
  </si>
  <si>
    <t>Fair Value, Measurements, Recurring [Member] | Assets/ Liabilities Measured at Fair Value [Member] | Level 2 [Member] | State and Local Government Securities [Member]</t>
  </si>
  <si>
    <t>Fair Value, Measurements, Recurring [Member] | Assets/ Liabilities Measured at Fair Value [Member] | Level 2 [Member] | Mutual Funds [Member]</t>
  </si>
  <si>
    <t>Fair Value, Measurements, Recurring [Member] | Assets/ Liabilities Measured at Fair Value [Member] | Level 3 [Member]</t>
  </si>
  <si>
    <t>Fair Value, Measurements, Recurring [Member] | Assets/ Liabilities Measured at Fair Value [Member] | Level 3 [Member] | Administrative Fees [Member]</t>
  </si>
  <si>
    <t>Fair Value, Measurements, Recurring [Member] | Assets/ Liabilities Measured at Fair Value [Member] | Level 3 [Member] | Cash and Cash Equivalents [Member]</t>
  </si>
  <si>
    <t>Fair Value, Measurements, Recurring [Member] | Assets/ Liabilities Measured at Fair Value [Member] | Level 3 [Member] | Money Market Mutual Funds [Member]</t>
  </si>
  <si>
    <t>Fair Value, Measurements, Recurring [Member] | Assets/ Liabilities Measured at Fair Value [Member] | Level 3 [Member] | Debt Security Mutual Funds [Member]</t>
  </si>
  <si>
    <t>Fair Value, Measurements, Recurring [Member] | Assets/ Liabilities Measured at Fair Value [Member] | Level 3 [Member] | Equity Securities And Mutual Funds [Member]</t>
  </si>
  <si>
    <t>Fair Value, Measurements, Recurring [Member] | Assets/ Liabilities Measured at Fair Value [Member] | Level 3 [Member] | U.S. GSE and Agency Securities [Member]</t>
  </si>
  <si>
    <t>Fair Value, Measurements, Recurring [Member] | Assets/ Liabilities Measured at Fair Value [Member] | Level 3 [Member] | Asset-backed SBA Securities [Member]</t>
  </si>
  <si>
    <t>Fair Value, Measurements, Recurring [Member] | Assets/ Liabilities Measured at Fair Value [Member] | Level 3 [Member] | Residential Mortgage-backed Securities Issued by GSEs [Member]</t>
  </si>
  <si>
    <t>Fair Value, Measurements, Recurring [Member] | Assets/ Liabilities Measured at Fair Value [Member] | Level 3 [Member] | State and Local Government Securities [Member]</t>
  </si>
  <si>
    <t>Fair Value, Measurements, Recurring [Member] | Assets/ Liabilities Measured at Fair Value [Member] | Level 3 [Member] | Mutual Funds [Member]</t>
  </si>
  <si>
    <t>Fair Value, Measurements, Recurring [Member] | Total Carrying Amount in Balance Sheets [Member]</t>
  </si>
  <si>
    <t>Fair Value, Measurements, Recurring [Member] | Total Carrying Amount in Balance Sheets [Member] | U.S. GSE and Agency Securities [Member]</t>
  </si>
  <si>
    <t>Fair Value, Measurements, Recurring [Member] | Total Carrying Amount in Balance Sheets [Member] | Asset-backed SBA Securities [Member]</t>
  </si>
  <si>
    <t>Fair Value, Measurements, Recurring [Member] | Total Carrying Amount in Balance Sheets [Member] | Residential Mortgage-backed Securities Issued by GSEs [Member]</t>
  </si>
  <si>
    <t>Fair Value, Measurements, Recurring [Member] | Total Carrying Amount in Balance Sheets [Member] | State and Local Government Securities [Member]</t>
  </si>
  <si>
    <t>Fair Value, Measurements, Recurring [Member] | Total Carrying Amount in Balance Sheets [Member] | Mutual Funds [Member]</t>
  </si>
  <si>
    <t>FAIR VALUE MEASUREMENTS, Assets and Liabilities Recorded at Fair Value on Nonrecurring Basis (Details) - USD ($) $ in Thousands</t>
  </si>
  <si>
    <t>Level 3 [Member]</t>
  </si>
  <si>
    <t>Fair Value, Balance Sheet Grouping, Financial Statement Captions [Line Items]</t>
  </si>
  <si>
    <t>Impaired loans</t>
  </si>
  <si>
    <t>Foreclosed properties</t>
  </si>
  <si>
    <t>Fair Value, Measurements, Nonrecurring [Member] | Assets/ Liabilities Measured at Fair Value [Member]</t>
  </si>
  <si>
    <t>Fair Value, Measurements, Nonrecurring [Member] | Assets/ Liabilities Measured at Fair Value [Member] | Level 1 [Member]</t>
  </si>
  <si>
    <t>Fair Value, Measurements, Nonrecurring [Member] | Assets/ Liabilities Measured at Fair Value [Member] | Level 2 [Member]</t>
  </si>
  <si>
    <t>Fair Value, Measurements, Nonrecurring [Member] | Assets/ Liabilities Measured at Fair Value [Member] | Level 3 [Member]</t>
  </si>
  <si>
    <t>Fair Value, Measurements, Nonrecurring [Member] | Total Carrying Amount in Balance Sheets [Member]</t>
  </si>
  <si>
    <t>Properties recorded at cost and not market are excluded.</t>
  </si>
  <si>
    <t>FAIR VALUE MEASUREMENTS, Quantitative Information about Financial and Nonfinancial Assets Measured at Fair Value on Nonrecurring (Details) - Level 3 [Member] - USD ($) $ in Thousands</t>
  </si>
  <si>
    <t>Discounted Appraisals [Member] | Impaired Loans [Member] | Minimum [Member]</t>
  </si>
  <si>
    <t>Collateral discounts</t>
  </si>
  <si>
    <t>[2],[3]</t>
  </si>
  <si>
    <t>0.00%</t>
  </si>
  <si>
    <t>Discounted Appraisals [Member] | Impaired Loans [Member] | Maximum [Member]</t>
  </si>
  <si>
    <t>36.00%</t>
  </si>
  <si>
    <t>Discounted Appraisals [Member] | Impaired Loans [Member] | Weighted Average [Member]</t>
  </si>
  <si>
    <t>18.00%</t>
  </si>
  <si>
    <t>21.00%</t>
  </si>
  <si>
    <t>Discounted Appraisals [Member] | Foreclosed Properties[Member] | Minimum [Member]</t>
  </si>
  <si>
    <t>Discounted Appraisals [Member] | Foreclosed Properties[Member] | Maximum [Member]</t>
  </si>
  <si>
    <t>22.00%</t>
  </si>
  <si>
    <t>Discounted Appraisals [Member] | Foreclosed Properties[Member] | Weighted Average [Member]</t>
  </si>
  <si>
    <t>9.00%</t>
  </si>
  <si>
    <t>5.00%</t>
  </si>
  <si>
    <t>Appraisals of collateral may be adjusted by management for customized discounting criteria, estimated  sales costs, and proprietary qualitative adjustments.</t>
  </si>
  <si>
    <t>[3]</t>
  </si>
  <si>
    <t>Fair value is generally based on appraisals of the underlying collater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0300</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3985475</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185</v>
      </c>
    </row>
    <row spans="1:2" r="4">
      <c t="s" s="4" r="A4">
        <v>206</v>
      </c>
      <c t="s" s="4" r="B4">
        <v>207</v>
      </c>
    </row>
    <row spans="1:2" r="5">
      <c t="s" s="4" r="A5">
        <v>208</v>
      </c>
      <c t="s" s="4" r="B5">
        <v>208</v>
      </c>
    </row>
    <row spans="1:2" r="6">
      <c t="s" s="4" r="A6">
        <v>209</v>
      </c>
      <c t="s" s="4" r="B6">
        <v>209</v>
      </c>
    </row>
    <row spans="1:2" r="7">
      <c t="s" s="4" r="A7">
        <v>210</v>
      </c>
      <c t="s" s="4" r="B7">
        <v>211</v>
      </c>
    </row>
    <row spans="1:2" r="8">
      <c t="s" s="4" r="A8">
        <v>212</v>
      </c>
      <c t="s" s="4" r="B8">
        <v>213</v>
      </c>
    </row>
    <row spans="1:2" r="9">
      <c t="s" s="4" r="A9">
        <v>214</v>
      </c>
      <c t="s" s="4" r="B9">
        <v>215</v>
      </c>
    </row>
    <row spans="1:2" r="10">
      <c t="s" s="4" r="A10">
        <v>216</v>
      </c>
      <c t="s" s="4" r="B10">
        <v>217</v>
      </c>
    </row>
    <row spans="1:2" r="11">
      <c t="s" s="4" r="A11">
        <v>112</v>
      </c>
      <c t="s" s="4" r="B11">
        <v>218</v>
      </c>
    </row>
    <row spans="1:2" r="12">
      <c t="s" s="4" r="A12">
        <v>219</v>
      </c>
      <c t="s" s="4" r="B12">
        <v>220</v>
      </c>
    </row>
    <row spans="1:2" r="13">
      <c t="s" s="4" r="A13">
        <v>221</v>
      </c>
      <c t="s" s="4" r="B13">
        <v>221</v>
      </c>
    </row>
    <row spans="1:2" r="14">
      <c t="s" s="4" r="A14">
        <v>222</v>
      </c>
      <c t="s" s="4" r="B14">
        <v>223</v>
      </c>
    </row>
    <row spans="1:2" r="15">
      <c t="s" s="4" r="A15">
        <v>224</v>
      </c>
      <c t="s" s="4" r="B15">
        <v>224</v>
      </c>
    </row>
    <row spans="1:2" r="16">
      <c t="s" s="4" r="A16">
        <v>225</v>
      </c>
      <c t="s" s="4" r="B16">
        <v>226</v>
      </c>
    </row>
    <row spans="1:2" r="17">
      <c t="s" s="4" r="A17">
        <v>227</v>
      </c>
      <c t="s" s="4" r="B17">
        <v>227</v>
      </c>
    </row>
    <row spans="1:2" r="18">
      <c t="s" s="4" r="A18">
        <v>228</v>
      </c>
      <c t="s" s="4" r="B18">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5</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8</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91</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4</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27</v>
      </c>
      <c t="s" s="2" r="B1">
        <v>2</v>
      </c>
      <c t="s" s="2" r="C1">
        <v>28</v>
      </c>
      <c t="s" s="2" r="D1">
        <v>29</v>
      </c>
    </row>
    <row spans="1:4" r="2">
      <c t="s" s="3" r="A2">
        <v>30</v>
      </c>
      <c t="n" r="C2"/>
    </row>
    <row spans="1:4" r="3">
      <c t="s" s="4" r="A3">
        <v>31</v>
      </c>
      <c t="n" s="7" r="B3">
        <v>9235</v>
      </c>
      <c t="n" s="7" r="C3">
        <v>9563</v>
      </c>
    </row>
    <row spans="1:4" r="4">
      <c t="s" s="4" r="A4">
        <v>32</v>
      </c>
      <c t="n" s="6" r="B4">
        <v>27856</v>
      </c>
      <c t="n" s="6" r="C4">
        <v>23838</v>
      </c>
    </row>
    <row spans="1:4" r="5">
      <c t="s" s="4" r="A5">
        <v>33</v>
      </c>
      <c t="n" s="6" r="B5">
        <v>37091</v>
      </c>
      <c t="n" s="6" r="C5">
        <v>33401</v>
      </c>
    </row>
    <row spans="1:4" r="6">
      <c t="s" s="4" r="A6">
        <v>34</v>
      </c>
      <c t="n" s="6" r="B6">
        <v>118605</v>
      </c>
      <c t="n" s="6" r="C6">
        <v>137555</v>
      </c>
    </row>
    <row spans="1:4" r="7">
      <c t="s" s="4" r="A7">
        <v>35</v>
      </c>
      <c t="n" s="6" r="B7">
        <v>3769</v>
      </c>
      <c t="n" s="6" r="C7">
        <v>3809</v>
      </c>
    </row>
    <row spans="1:4" r="8">
      <c t="s" s="4" r="A8">
        <v>36</v>
      </c>
      <c t="n" s="6" r="B8">
        <v>2914</v>
      </c>
      <c t="n" s="6" r="C8">
        <v>2807</v>
      </c>
    </row>
    <row spans="1:4" r="9">
      <c t="s" s="4" r="A9">
        <v>37</v>
      </c>
      <c t="n" s="6" r="B9">
        <v>4353</v>
      </c>
      <c t="n" s="6" r="C9">
        <v>7018</v>
      </c>
    </row>
    <row spans="1:4" r="10">
      <c t="s" s="4" r="A10">
        <v>38</v>
      </c>
      <c t="n" s="6" r="B10">
        <v>595832</v>
      </c>
      <c t="n" s="6" r="C10">
        <v>576087</v>
      </c>
    </row>
    <row spans="1:4" r="11">
      <c t="s" s="4" r="A11">
        <v>39</v>
      </c>
      <c t="n" s="6" r="B11">
        <v>-6722</v>
      </c>
      <c t="n" s="6" r="C11">
        <v>-6289</v>
      </c>
    </row>
    <row spans="1:4" r="12">
      <c t="s" s="4" r="A12">
        <v>40</v>
      </c>
      <c t="n" s="6" r="B12">
        <v>589110</v>
      </c>
      <c t="n" s="6" r="C12">
        <v>569798</v>
      </c>
    </row>
    <row spans="1:4" r="13">
      <c t="s" s="4" r="A13">
        <v>41</v>
      </c>
      <c t="n" s="6" r="B13">
        <v>11593</v>
      </c>
      <c t="n" s="6" r="C13">
        <v>11616</v>
      </c>
    </row>
    <row spans="1:4" r="14">
      <c t="s" s="4" r="A14">
        <v>42</v>
      </c>
      <c t="n" s="6" r="B14">
        <v>5597</v>
      </c>
      <c t="n" s="6" r="C14">
        <v>5646</v>
      </c>
    </row>
    <row spans="1:4" r="15">
      <c t="s" s="4" r="A15">
        <v>43</v>
      </c>
      <c t="n" s="6" r="B15">
        <v>4338</v>
      </c>
      <c t="n" s="6" r="C15">
        <v>4716</v>
      </c>
    </row>
    <row spans="1:4" r="16">
      <c t="s" s="4" r="A16">
        <v>44</v>
      </c>
      <c t="n" s="6" r="B16">
        <v>6153</v>
      </c>
      <c t="n" s="6" r="C16">
        <v>6487</v>
      </c>
    </row>
    <row spans="1:4" r="17">
      <c t="s" s="4" r="A17">
        <v>45</v>
      </c>
      <c t="n" s="6" r="B17">
        <v>783523</v>
      </c>
      <c t="n" s="6" r="C17">
        <v>782853</v>
      </c>
    </row>
    <row spans="1:4" r="18">
      <c t="s" s="3" r="A18">
        <v>46</v>
      </c>
      <c t="n" r="C18"/>
    </row>
    <row spans="1:4" r="19">
      <c t="s" s="4" r="A19">
        <v>47</v>
      </c>
      <c t="n" s="6" r="B19">
        <v>120633</v>
      </c>
      <c t="n" s="6" r="C19">
        <v>113745</v>
      </c>
    </row>
    <row spans="1:4" r="20">
      <c t="s" s="4" r="A20">
        <v>48</v>
      </c>
      <c t="n" s="6" r="B20">
        <v>507782</v>
      </c>
      <c t="n" s="6" r="C20">
        <v>517159</v>
      </c>
    </row>
    <row spans="1:4" r="21">
      <c t="s" s="4" r="A21">
        <v>49</v>
      </c>
      <c t="n" s="6" r="B21">
        <v>628415</v>
      </c>
      <c t="n" s="6" r="C21">
        <v>630904</v>
      </c>
    </row>
    <row spans="1:4" r="22">
      <c t="s" s="4" r="A22">
        <v>50</v>
      </c>
      <c t="n" s="6" r="B22">
        <v>699</v>
      </c>
      <c t="n" s="6" r="C22">
        <v>327</v>
      </c>
    </row>
    <row spans="1:4" r="23">
      <c t="s" s="4" r="A23">
        <v>51</v>
      </c>
      <c t="n" s="6" r="B23">
        <v>50000</v>
      </c>
      <c t="n" s="6" r="C23">
        <v>50000</v>
      </c>
    </row>
    <row spans="1:4" r="24">
      <c t="s" s="4" r="A24">
        <v>52</v>
      </c>
      <c t="n" s="6" r="B24">
        <v>12345</v>
      </c>
      <c t="n" s="6" r="C24">
        <v>11940</v>
      </c>
    </row>
    <row spans="1:4" r="25">
      <c t="s" s="4" r="A25">
        <v>53</v>
      </c>
      <c t="n" s="6" r="B25">
        <v>691459</v>
      </c>
      <c t="n" s="6" r="C25">
        <v>693171</v>
      </c>
    </row>
    <row spans="1:4" r="26">
      <c t="s" s="3" r="A26">
        <v>54</v>
      </c>
      <c t="n" r="C26"/>
    </row>
    <row spans="1:4" r="27">
      <c t="s" s="4" r="A27">
        <v>55</v>
      </c>
      <c t="n" s="6" r="B27">
        <v>0</v>
      </c>
      <c t="n" s="6" r="C27">
        <v>0</v>
      </c>
    </row>
    <row spans="1:4" r="28">
      <c t="s" s="4" r="A28">
        <v>56</v>
      </c>
      <c t="n" s="6" r="B28">
        <v>40</v>
      </c>
      <c t="n" s="6" r="C28">
        <v>40</v>
      </c>
    </row>
    <row spans="1:4" r="29">
      <c t="s" s="4" r="A29">
        <v>57</v>
      </c>
      <c t="n" s="6" r="B29">
        <v>23925</v>
      </c>
      <c t="n" s="6" r="C29">
        <v>24056</v>
      </c>
    </row>
    <row spans="1:4" r="30">
      <c t="s" s="4" r="A30">
        <v>58</v>
      </c>
      <c t="n" s="6" r="B30">
        <v>77209</v>
      </c>
      <c t="n" s="6" r="C30">
        <v>76088</v>
      </c>
    </row>
    <row spans="1:4" r="31">
      <c t="s" s="4" r="A31">
        <v>59</v>
      </c>
      <c t="n" s="6" r="B31">
        <v>-4395</v>
      </c>
      <c t="n" s="6" r="C31">
        <v>-5061</v>
      </c>
    </row>
    <row spans="1:4" r="32">
      <c t="s" s="4" r="A32">
        <v>60</v>
      </c>
      <c t="n" s="6" r="B32">
        <v>-3061</v>
      </c>
      <c t="n" s="6" r="C32">
        <v>-3138</v>
      </c>
    </row>
    <row spans="1:4" r="33">
      <c t="s" s="4" r="A33">
        <v>61</v>
      </c>
      <c t="n" s="6" r="B33">
        <v>-1311</v>
      </c>
      <c t="n" s="6" r="C33">
        <v>-1960</v>
      </c>
    </row>
    <row spans="1:4" r="34">
      <c t="s" s="4" r="A34">
        <v>62</v>
      </c>
      <c t="n" s="6" r="B34">
        <v>-343</v>
      </c>
      <c t="n" s="6" r="C34">
        <v>-343</v>
      </c>
    </row>
    <row spans="1:4" r="35">
      <c t="s" s="4" r="A35">
        <v>63</v>
      </c>
      <c t="n" s="6" r="B35">
        <v>92064</v>
      </c>
      <c t="n" s="6" r="C35">
        <v>89682</v>
      </c>
    </row>
    <row spans="1:4" r="36">
      <c t="s" s="4" r="A36">
        <v>64</v>
      </c>
      <c t="n" s="7" r="B36">
        <v>783523</v>
      </c>
      <c t="n" s="7" r="C36">
        <v>782853</v>
      </c>
    </row>
    <row spans="1:4" r="37">
      <c t="n" r="A37"/>
    </row>
    <row spans="1:4" r="38">
      <c t="s" s="4" r="A38">
        <v>29</v>
      </c>
      <c t="s" s="4" r="B38">
        <v>65</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74</v>
      </c>
      <c t="s" s="2" r="B1">
        <v>1</v>
      </c>
    </row>
    <row spans="1:2" r="2">
      <c t="s" s="2" r="B2">
        <v>2</v>
      </c>
    </row>
    <row spans="1:2" r="3">
      <c t="s" s="3" r="A3">
        <v>197</v>
      </c>
    </row>
    <row spans="1:2" r="4">
      <c t="s" s="4" r="A4">
        <v>275</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3</v>
      </c>
      <c t="s" s="2" r="B1">
        <v>1</v>
      </c>
    </row>
    <row spans="1:2" r="2">
      <c t="s" s="2" r="B2">
        <v>2</v>
      </c>
    </row>
    <row spans="1:2" r="3">
      <c t="s" s="3" r="A3">
        <v>200</v>
      </c>
    </row>
    <row spans="1:2" r="4">
      <c t="s" s="4" r="A4">
        <v>284</v>
      </c>
      <c t="s" s="4" r="B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03</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4"/>
  </cols>
  <sheetData>
    <row spans="1:2" r="1">
      <c t="s" s="1" r="A1">
        <v>295</v>
      </c>
      <c t="s" s="2" r="B1">
        <v>296</v>
      </c>
    </row>
    <row spans="1:2" r="2">
      <c t="s" s="3" r="A2">
        <v>185</v>
      </c>
    </row>
    <row spans="1:2" r="3">
      <c t="s" s="4" r="A3">
        <v>297</v>
      </c>
      <c t="n" s="6" r="B3">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s="1" r="A1">
        <v>298</v>
      </c>
      <c t="s" s="2" r="B1">
        <v>1</v>
      </c>
    </row>
    <row spans="1:2" r="2">
      <c t="s" s="2" r="B2">
        <v>2</v>
      </c>
    </row>
    <row spans="1:2" r="3">
      <c t="s" s="3" r="A3">
        <v>299</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310</v>
      </c>
    </row>
    <row spans="1:2" r="10">
      <c t="s" s="3" r="A10">
        <v>299</v>
      </c>
    </row>
    <row spans="1:2" r="11">
      <c t="s" s="4" r="A11">
        <v>311</v>
      </c>
      <c t="s" s="4" r="B11">
        <v>309</v>
      </c>
    </row>
    <row spans="1:2" r="12">
      <c t="s" s="4" r="A12">
        <v>312</v>
      </c>
    </row>
    <row spans="1:2" r="13">
      <c t="s" s="3" r="A13">
        <v>299</v>
      </c>
    </row>
    <row spans="1:2" r="14">
      <c t="s" s="4" r="A14">
        <v>311</v>
      </c>
      <c t="s" s="4" r="B14">
        <v>313</v>
      </c>
    </row>
    <row spans="1:2" r="15">
      <c t="s" s="4" r="A15">
        <v>314</v>
      </c>
    </row>
    <row spans="1:2" r="16">
      <c t="s" s="3" r="A16">
        <v>299</v>
      </c>
    </row>
    <row spans="1:2" r="17">
      <c t="s" s="4" r="A17">
        <v>311</v>
      </c>
      <c t="s" s="4" r="B17">
        <v>313</v>
      </c>
    </row>
    <row spans="1:2" r="18">
      <c t="s" s="4" r="A18">
        <v>315</v>
      </c>
    </row>
    <row spans="1:2" r="19">
      <c t="s" s="3" r="A19">
        <v>299</v>
      </c>
    </row>
    <row spans="1:2" r="20">
      <c t="s" s="4" r="A20">
        <v>311</v>
      </c>
      <c t="s" s="4" r="B20">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s>
  <sheetData>
    <row spans="1:4" r="1">
      <c t="s" s="1" r="A1">
        <v>316</v>
      </c>
      <c t="s" s="2" r="C1">
        <v>1</v>
      </c>
    </row>
    <row spans="1:4" r="2">
      <c t="s" s="2" r="C2">
        <v>2</v>
      </c>
      <c t="s" s="2" r="D2">
        <v>77</v>
      </c>
    </row>
    <row spans="1:4" r="3">
      <c t="s" s="3" r="A3">
        <v>317</v>
      </c>
    </row>
    <row spans="1:4" r="4">
      <c t="s" s="4" r="A4">
        <v>318</v>
      </c>
      <c t="s" s="4" r="B4">
        <v>29</v>
      </c>
      <c t="n" s="7" r="C4">
        <v>89682</v>
      </c>
    </row>
    <row spans="1:4" r="5">
      <c t="s" s="4" r="A5">
        <v>319</v>
      </c>
      <c t="n" s="6" r="C5">
        <v>666</v>
      </c>
      <c t="n" s="7" r="D5">
        <v>507</v>
      </c>
    </row>
    <row spans="1:4" r="6">
      <c t="s" s="4" r="A6">
        <v>320</v>
      </c>
      <c t="n" s="6" r="C6">
        <v>92064</v>
      </c>
    </row>
    <row spans="1:4" r="7">
      <c t="s" s="4" r="A7">
        <v>128</v>
      </c>
    </row>
    <row spans="1:4" r="8">
      <c t="s" s="3" r="A8">
        <v>317</v>
      </c>
    </row>
    <row spans="1:4" r="9">
      <c t="s" s="4" r="A9">
        <v>318</v>
      </c>
      <c t="n" s="6" r="C9">
        <v>-5061</v>
      </c>
      <c t="n" s="6" r="D9">
        <v>-5802</v>
      </c>
    </row>
    <row spans="1:4" r="10">
      <c t="s" s="4" r="A10">
        <v>321</v>
      </c>
      <c t="n" s="6" r="C10">
        <v>1065</v>
      </c>
      <c t="n" s="6" r="D10">
        <v>664</v>
      </c>
    </row>
    <row spans="1:4" r="11">
      <c t="s" s="4" r="A11">
        <v>322</v>
      </c>
      <c t="n" s="6" r="C11">
        <v>-399</v>
      </c>
      <c t="n" s="6" r="D11">
        <v>-157</v>
      </c>
    </row>
    <row spans="1:4" r="12">
      <c t="s" s="4" r="A12">
        <v>319</v>
      </c>
      <c t="n" s="6" r="C12">
        <v>666</v>
      </c>
      <c t="n" s="6" r="D12">
        <v>507</v>
      </c>
    </row>
    <row spans="1:4" r="13">
      <c t="s" s="4" r="A13">
        <v>320</v>
      </c>
      <c t="n" s="6" r="C13">
        <v>-4395</v>
      </c>
      <c t="n" s="6" r="D13">
        <v>-5295</v>
      </c>
    </row>
    <row spans="1:4" r="14">
      <c t="s" s="4" r="A14">
        <v>323</v>
      </c>
    </row>
    <row spans="1:4" r="15">
      <c t="s" s="3" r="A15">
        <v>317</v>
      </c>
    </row>
    <row spans="1:4" r="16">
      <c t="s" s="4" r="A16">
        <v>318</v>
      </c>
      <c t="n" s="6" r="C16">
        <v>265</v>
      </c>
      <c t="n" s="6" r="D16">
        <v>124</v>
      </c>
    </row>
    <row spans="1:4" r="17">
      <c t="s" s="4" r="A17">
        <v>321</v>
      </c>
      <c t="n" s="6" r="C17">
        <v>955</v>
      </c>
      <c t="n" s="6" r="D17">
        <v>542</v>
      </c>
    </row>
    <row spans="1:4" r="18">
      <c t="s" s="4" r="A18">
        <v>322</v>
      </c>
      <c t="n" s="6" r="C18">
        <v>-289</v>
      </c>
      <c t="n" s="6" r="D18">
        <v>-35</v>
      </c>
    </row>
    <row spans="1:4" r="19">
      <c t="s" s="4" r="A19">
        <v>319</v>
      </c>
      <c t="n" s="6" r="C19">
        <v>666</v>
      </c>
      <c t="n" s="6" r="D19">
        <v>507</v>
      </c>
    </row>
    <row spans="1:4" r="20">
      <c t="s" s="4" r="A20">
        <v>320</v>
      </c>
      <c t="n" s="6" r="C20">
        <v>931</v>
      </c>
      <c t="n" s="6" r="D20">
        <v>631</v>
      </c>
    </row>
    <row spans="1:4" r="21">
      <c t="s" s="4" r="A21">
        <v>324</v>
      </c>
    </row>
    <row spans="1:4" r="22">
      <c t="s" s="3" r="A22">
        <v>317</v>
      </c>
    </row>
    <row spans="1:4" r="23">
      <c t="s" s="4" r="A23">
        <v>318</v>
      </c>
      <c t="n" s="6" r="C23">
        <v>-5326</v>
      </c>
      <c t="n" s="6" r="D23">
        <v>-5926</v>
      </c>
    </row>
    <row spans="1:4" r="24">
      <c t="s" s="4" r="A24">
        <v>321</v>
      </c>
      <c t="n" s="6" r="C24">
        <v>110</v>
      </c>
      <c t="n" s="6" r="D24">
        <v>122</v>
      </c>
    </row>
    <row spans="1:4" r="25">
      <c t="s" s="4" r="A25">
        <v>322</v>
      </c>
      <c t="n" s="6" r="C25">
        <v>-110</v>
      </c>
      <c t="n" s="6" r="D25">
        <v>-122</v>
      </c>
    </row>
    <row spans="1:4" r="26">
      <c t="s" s="4" r="A26">
        <v>319</v>
      </c>
      <c t="n" s="6" r="C26">
        <v>0</v>
      </c>
      <c t="n" s="6" r="D26">
        <v>0</v>
      </c>
    </row>
    <row spans="1:4" r="27">
      <c t="s" s="4" r="A27">
        <v>320</v>
      </c>
      <c t="n" s="7" r="C27">
        <v>-5326</v>
      </c>
      <c t="n" s="7" r="D27">
        <v>-5926</v>
      </c>
    </row>
    <row spans="1:4" r="28">
      <c t="n" r="A28"/>
    </row>
    <row spans="1:4" r="29">
      <c t="s" s="4" r="A29">
        <v>29</v>
      </c>
      <c t="s" s="4" r="B29">
        <v>65</v>
      </c>
    </row>
  </sheetData>
  <mergeCells count="4">
    <mergeCell ref="A1:B2"/>
    <mergeCell ref="C1:D1"/>
    <mergeCell ref="A28:C28"/>
    <mergeCell ref="B29:C2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77</v>
      </c>
    </row>
    <row spans="1:3" r="3">
      <c t="s" s="3" r="A3">
        <v>326</v>
      </c>
    </row>
    <row spans="1:3" r="4">
      <c t="s" s="4" r="A4">
        <v>149</v>
      </c>
      <c t="n" s="7" r="B4">
        <v>-456</v>
      </c>
      <c t="n" s="7" r="C4">
        <v>-56</v>
      </c>
    </row>
    <row spans="1:3" r="5">
      <c t="s" s="4" r="A5">
        <v>97</v>
      </c>
      <c t="n" s="6" r="B5">
        <v>3313</v>
      </c>
      <c t="n" s="6" r="C5">
        <v>3344</v>
      </c>
    </row>
    <row spans="1:3" r="6">
      <c t="s" s="4" r="A6">
        <v>107</v>
      </c>
      <c t="n" s="6" r="B6">
        <v>601</v>
      </c>
      <c t="n" s="6" r="C6">
        <v>315</v>
      </c>
    </row>
    <row spans="1:3" r="7">
      <c t="s" s="4" r="A7">
        <v>327</v>
      </c>
      <c t="n" s="6" r="B7">
        <v>-1121</v>
      </c>
      <c t="n" s="6" r="C7">
        <v>-622</v>
      </c>
    </row>
    <row spans="1:3" r="8">
      <c t="s" s="4" r="A8">
        <v>328</v>
      </c>
    </row>
    <row spans="1:3" r="9">
      <c t="s" s="3" r="A9">
        <v>326</v>
      </c>
    </row>
    <row spans="1:3" r="10">
      <c t="s" s="4" r="A10">
        <v>149</v>
      </c>
      <c t="n" s="6" r="B10">
        <v>-456</v>
      </c>
      <c t="n" s="6" r="C10">
        <v>-56</v>
      </c>
    </row>
    <row spans="1:3" r="11">
      <c t="s" s="4" r="A11">
        <v>107</v>
      </c>
      <c t="n" s="6" r="B11">
        <v>167</v>
      </c>
      <c t="n" s="6" r="C11">
        <v>21</v>
      </c>
    </row>
    <row spans="1:3" r="12">
      <c t="s" s="4" r="A12">
        <v>327</v>
      </c>
      <c t="n" s="6" r="B12">
        <v>-289</v>
      </c>
      <c t="n" s="6" r="C12">
        <v>-35</v>
      </c>
    </row>
    <row spans="1:3" r="13">
      <c t="s" s="4" r="A13">
        <v>329</v>
      </c>
    </row>
    <row spans="1:3" r="14">
      <c t="s" s="3" r="A14">
        <v>326</v>
      </c>
    </row>
    <row spans="1:3" r="15">
      <c t="s" s="4" r="A15">
        <v>97</v>
      </c>
      <c t="n" s="6" r="B15">
        <v>-174</v>
      </c>
      <c t="n" s="6" r="C15">
        <v>-194</v>
      </c>
    </row>
    <row spans="1:3" r="16">
      <c t="s" s="4" r="A16">
        <v>107</v>
      </c>
      <c t="n" s="6" r="B16">
        <v>64</v>
      </c>
      <c t="n" s="6" r="C16">
        <v>72</v>
      </c>
    </row>
    <row spans="1:3" r="17">
      <c t="s" s="4" r="A17">
        <v>327</v>
      </c>
      <c t="n" s="7" r="B17">
        <v>-110</v>
      </c>
      <c t="n" s="7" r="C17">
        <v>-1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8"/>
  </cols>
  <sheetData>
    <row spans="1:2" r="1">
      <c t="s" s="1" r="A1">
        <v>330</v>
      </c>
      <c t="s" s="2" r="B1">
        <v>1</v>
      </c>
    </row>
    <row spans="1:2" r="2">
      <c t="s" s="2" r="B2">
        <v>331</v>
      </c>
    </row>
    <row spans="1:2" r="3">
      <c t="s" s="3" r="A3">
        <v>185</v>
      </c>
    </row>
    <row spans="1:2" r="4">
      <c t="s" s="4" r="A4">
        <v>332</v>
      </c>
      <c t="n" s="6" r="B4">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3</v>
      </c>
      <c t="s" s="2" r="B1">
        <v>1</v>
      </c>
      <c t="s" s="2" r="C1">
        <v>334</v>
      </c>
    </row>
    <row spans="1:3" r="2">
      <c t="s" s="2" r="B2">
        <v>2</v>
      </c>
      <c t="s" s="2" r="C2">
        <v>28</v>
      </c>
    </row>
    <row spans="1:3" r="3">
      <c t="s" s="4" r="A3">
        <v>335</v>
      </c>
    </row>
    <row spans="1:3" r="4">
      <c t="s" s="3" r="A4">
        <v>336</v>
      </c>
    </row>
    <row spans="1:3" r="5">
      <c t="s" s="4" r="A5">
        <v>337</v>
      </c>
      <c t="n" s="6" r="B5">
        <v>0</v>
      </c>
      <c t="n" s="6" r="C5">
        <v>0</v>
      </c>
    </row>
    <row spans="1:3" r="6">
      <c t="s" s="4" r="A6">
        <v>338</v>
      </c>
    </row>
    <row spans="1:3" r="7">
      <c t="s" s="3" r="A7">
        <v>339</v>
      </c>
    </row>
    <row spans="1:3" r="8">
      <c t="s" s="4" r="A8">
        <v>340</v>
      </c>
      <c t="s" s="4" r="B8">
        <v>341</v>
      </c>
    </row>
    <row spans="1:3" r="9">
      <c t="s" s="4" r="A9">
        <v>342</v>
      </c>
      <c t="s" s="4" r="B9">
        <v>343</v>
      </c>
    </row>
    <row spans="1:3" r="10">
      <c t="s" s="4" r="A10">
        <v>344</v>
      </c>
      <c t="s" s="4" r="B10">
        <v>345</v>
      </c>
    </row>
    <row spans="1:3" r="11">
      <c t="s" s="4" r="A11">
        <v>346</v>
      </c>
      <c t="s" s="4" r="B11">
        <v>347</v>
      </c>
    </row>
    <row spans="1:3" r="12">
      <c t="s" s="4" r="A12">
        <v>348</v>
      </c>
      <c t="s" s="4" r="B12">
        <v>349</v>
      </c>
    </row>
    <row spans="1:3" r="13">
      <c t="s" s="4" r="A13">
        <v>350</v>
      </c>
      <c t="s" s="4" r="B13">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1</v>
      </c>
    </row>
    <row spans="1:3" r="2">
      <c t="s" s="2" r="B2">
        <v>2</v>
      </c>
      <c t="s" s="2" r="C2">
        <v>77</v>
      </c>
    </row>
    <row spans="1:3" r="3">
      <c t="s" s="3" r="A3">
        <v>353</v>
      </c>
    </row>
    <row spans="1:3" r="4">
      <c t="s" s="4" r="A4">
        <v>108</v>
      </c>
      <c t="n" s="7" r="B4">
        <v>1121</v>
      </c>
      <c t="n" s="7" r="C4">
        <v>622</v>
      </c>
    </row>
    <row spans="1:3" r="5">
      <c t="s" s="3" r="A5">
        <v>354</v>
      </c>
    </row>
    <row spans="1:3" r="6">
      <c t="s" s="4" r="A6">
        <v>355</v>
      </c>
      <c t="n" s="6" r="B6">
        <v>3985475</v>
      </c>
      <c t="n" s="6" r="C6">
        <v>4378411</v>
      </c>
    </row>
    <row spans="1:3" r="7">
      <c t="s" s="4" r="A7">
        <v>356</v>
      </c>
      <c t="n" s="6" r="B7">
        <v>-97144</v>
      </c>
      <c t="n" s="6" r="C7">
        <v>-137609</v>
      </c>
    </row>
    <row spans="1:3" r="8">
      <c t="s" s="4" r="A8">
        <v>357</v>
      </c>
      <c t="n" s="6" r="B8">
        <v>-309964</v>
      </c>
      <c t="n" s="6" r="C8">
        <v>-341383</v>
      </c>
    </row>
    <row spans="1:3" r="9">
      <c t="s" s="4" r="A9">
        <v>358</v>
      </c>
      <c t="n" s="6" r="B9">
        <v>3578367</v>
      </c>
      <c t="n" s="6" r="C9">
        <v>3899419</v>
      </c>
    </row>
    <row spans="1:3" r="10">
      <c t="s" s="4" r="A10">
        <v>359</v>
      </c>
      <c t="n" s="6" r="B10">
        <v>141760</v>
      </c>
      <c t="n" s="6" r="C10">
        <v>76467</v>
      </c>
    </row>
    <row spans="1:3" r="11">
      <c t="s" s="4" r="A11">
        <v>360</v>
      </c>
      <c t="n" s="6" r="B11">
        <v>3720127</v>
      </c>
      <c t="n" s="6" r="C11">
        <v>3975886</v>
      </c>
    </row>
    <row spans="1:3" r="12">
      <c t="s" s="4" r="A12">
        <v>109</v>
      </c>
      <c t="n" s="8" r="B12">
        <v>0.31</v>
      </c>
      <c t="n" s="8" r="C12">
        <v>0.16</v>
      </c>
    </row>
    <row spans="1:3" r="13">
      <c t="s" s="4" r="A13">
        <v>110</v>
      </c>
      <c t="n" s="8" r="B13">
        <v>0.3</v>
      </c>
      <c t="n" s="8" r="C13">
        <v>0.16</v>
      </c>
    </row>
    <row spans="1:3" r="14">
      <c t="s" s="4" r="A14">
        <v>361</v>
      </c>
    </row>
    <row spans="1:3" r="15">
      <c t="s" s="3" r="A15">
        <v>362</v>
      </c>
    </row>
    <row spans="1:3" r="16">
      <c t="s" s="4" r="A16">
        <v>363</v>
      </c>
      <c t="n" s="6" r="B16">
        <v>71</v>
      </c>
      <c t="n" s="6" r="C16">
        <v>5393</v>
      </c>
    </row>
    <row spans="1:3" r="17">
      <c t="s" s="4" r="A17">
        <v>364</v>
      </c>
    </row>
    <row spans="1:3" r="18">
      <c t="s" s="3" r="A18">
        <v>362</v>
      </c>
    </row>
    <row spans="1:3" r="19">
      <c t="s" s="4" r="A19">
        <v>363</v>
      </c>
      <c t="n" s="6" r="B19">
        <v>0</v>
      </c>
      <c t="n" s="6" r="C19">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66</v>
      </c>
      <c t="s" s="2" r="B1">
        <v>2</v>
      </c>
      <c t="s" s="2" r="C1">
        <v>28</v>
      </c>
      <c t="s" s="2" r="D1">
        <v>29</v>
      </c>
    </row>
    <row spans="1:4" r="2">
      <c t="s" s="3" r="A2">
        <v>30</v>
      </c>
      <c t="n" r="C2"/>
    </row>
    <row spans="1:4" r="3">
      <c t="s" s="4" r="A3">
        <v>67</v>
      </c>
      <c t="n" s="7" r="B3">
        <v>117136</v>
      </c>
      <c t="n" s="7" r="C3">
        <v>137137</v>
      </c>
    </row>
    <row spans="1:4" r="4">
      <c t="s" s="4" r="A4">
        <v>68</v>
      </c>
      <c t="n" s="6" r="B4">
        <v>4074</v>
      </c>
      <c t="n" s="6" r="C4">
        <v>4086</v>
      </c>
    </row>
    <row spans="1:4" r="5">
      <c t="s" s="4" r="A5">
        <v>69</v>
      </c>
      <c t="n" s="7" r="B5">
        <v>417</v>
      </c>
      <c t="n" s="7" r="C5">
        <v>476</v>
      </c>
    </row>
    <row spans="1:4" r="6">
      <c t="s" s="3" r="A6">
        <v>54</v>
      </c>
      <c t="n" r="C6"/>
    </row>
    <row spans="1:4" r="7">
      <c t="s" s="4" r="A7">
        <v>70</v>
      </c>
      <c t="n" s="8" r="B7">
        <v>0.01</v>
      </c>
      <c t="n" s="8" r="C7">
        <v>0.01</v>
      </c>
    </row>
    <row spans="1:4" r="8">
      <c t="s" s="4" r="A8">
        <v>71</v>
      </c>
      <c t="n" s="6" r="B8">
        <v>10000000</v>
      </c>
      <c t="n" s="6" r="C8">
        <v>10000000</v>
      </c>
    </row>
    <row spans="1:4" r="9">
      <c t="s" s="4" r="A9">
        <v>72</v>
      </c>
      <c t="n" s="6" r="B9">
        <v>0</v>
      </c>
      <c t="n" s="6" r="C9">
        <v>0</v>
      </c>
    </row>
    <row spans="1:4" r="10">
      <c t="s" s="4" r="A10">
        <v>73</v>
      </c>
      <c t="n" s="8" r="B10">
        <v>0.01</v>
      </c>
      <c t="n" s="8" r="C10">
        <v>0.01</v>
      </c>
    </row>
    <row spans="1:4" r="11">
      <c t="s" s="4" r="A11">
        <v>74</v>
      </c>
      <c t="n" s="6" r="B11">
        <v>60000000</v>
      </c>
      <c t="n" s="6" r="C11">
        <v>60000000</v>
      </c>
    </row>
    <row spans="1:4" r="12">
      <c t="s" s="4" r="A12">
        <v>75</v>
      </c>
      <c t="n" s="6" r="B12">
        <v>3985475</v>
      </c>
      <c t="n" s="6" r="C12">
        <v>3985475</v>
      </c>
    </row>
    <row spans="1:4" r="13">
      <c t="n" r="A13"/>
    </row>
    <row spans="1:4" r="14">
      <c t="s" s="4" r="A14">
        <v>29</v>
      </c>
      <c t="s" s="4" r="B14">
        <v>65</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365</v>
      </c>
      <c t="s" s="2" r="C1">
        <v>2</v>
      </c>
      <c t="s" s="2" r="D1">
        <v>28</v>
      </c>
    </row>
    <row spans="1:5" r="2">
      <c t="s" s="3" r="A2">
        <v>366</v>
      </c>
    </row>
    <row spans="1:5" r="3">
      <c t="s" s="4" r="A3">
        <v>367</v>
      </c>
      <c t="n" s="7" r="C3">
        <v>117136</v>
      </c>
      <c t="n" s="7" r="D3">
        <v>137137</v>
      </c>
      <c t="s" s="4" r="E3">
        <v>29</v>
      </c>
    </row>
    <row spans="1:5" r="4">
      <c t="s" s="4" r="A4">
        <v>368</v>
      </c>
      <c t="n" s="6" r="C4">
        <v>1915</v>
      </c>
      <c t="n" s="6" r="D4">
        <v>1277</v>
      </c>
    </row>
    <row spans="1:5" r="5">
      <c t="s" s="4" r="A5">
        <v>369</v>
      </c>
      <c t="n" s="6" r="C5">
        <v>-446</v>
      </c>
      <c t="n" s="6" r="D5">
        <v>-859</v>
      </c>
    </row>
    <row spans="1:5" r="6">
      <c t="s" s="4" r="A6">
        <v>370</v>
      </c>
      <c t="n" s="6" r="C6">
        <v>118605</v>
      </c>
      <c t="n" s="6" r="D6">
        <v>137555</v>
      </c>
      <c t="s" s="4" r="E6">
        <v>29</v>
      </c>
    </row>
    <row spans="1:5" r="7">
      <c t="s" s="4" r="A7">
        <v>371</v>
      </c>
    </row>
    <row spans="1:5" r="8">
      <c t="s" s="3" r="A8">
        <v>366</v>
      </c>
    </row>
    <row spans="1:5" r="9">
      <c t="s" s="4" r="A9">
        <v>372</v>
      </c>
      <c t="n" s="6" r="C9">
        <v>2125</v>
      </c>
      <c t="n" s="6" r="D9">
        <v>2135</v>
      </c>
    </row>
    <row spans="1:5" r="10">
      <c t="s" s="4" r="A10">
        <v>373</v>
      </c>
      <c t="n" s="6" r="C10">
        <v>8</v>
      </c>
      <c t="n" s="6" r="D10">
        <v>0</v>
      </c>
    </row>
    <row spans="1:5" r="11">
      <c t="s" s="4" r="A11">
        <v>374</v>
      </c>
      <c t="n" s="6" r="C11">
        <v>0</v>
      </c>
      <c t="n" s="6" r="D11">
        <v>-21</v>
      </c>
    </row>
    <row spans="1:5" r="12">
      <c t="s" s="4" r="A12">
        <v>375</v>
      </c>
      <c t="n" s="6" r="C12">
        <v>2133</v>
      </c>
      <c t="n" s="6" r="D12">
        <v>2114</v>
      </c>
    </row>
    <row spans="1:5" r="13">
      <c t="s" s="4" r="A13">
        <v>376</v>
      </c>
    </row>
    <row spans="1:5" r="14">
      <c t="s" s="3" r="A14">
        <v>366</v>
      </c>
    </row>
    <row spans="1:5" r="15">
      <c t="s" s="4" r="A15">
        <v>367</v>
      </c>
      <c t="n" s="6" r="C15">
        <v>15951</v>
      </c>
      <c t="n" s="6" r="D15">
        <v>16974</v>
      </c>
    </row>
    <row spans="1:5" r="16">
      <c t="s" s="4" r="A16">
        <v>368</v>
      </c>
      <c t="n" s="6" r="C16">
        <v>177</v>
      </c>
      <c t="n" s="6" r="D16">
        <v>187</v>
      </c>
    </row>
    <row spans="1:5" r="17">
      <c t="s" s="4" r="A17">
        <v>369</v>
      </c>
      <c t="n" s="6" r="C17">
        <v>-19</v>
      </c>
      <c t="n" s="6" r="D17">
        <v>-17</v>
      </c>
    </row>
    <row spans="1:5" r="18">
      <c t="s" s="4" r="A18">
        <v>370</v>
      </c>
      <c t="n" s="6" r="C18">
        <v>16109</v>
      </c>
      <c t="n" s="6" r="D18">
        <v>17144</v>
      </c>
    </row>
    <row spans="1:5" r="19">
      <c t="s" s="4" r="A19">
        <v>377</v>
      </c>
    </row>
    <row spans="1:5" r="20">
      <c t="s" s="3" r="A20">
        <v>366</v>
      </c>
    </row>
    <row spans="1:5" r="21">
      <c t="s" s="4" r="A21">
        <v>367</v>
      </c>
      <c t="s" s="4" r="B21">
        <v>378</v>
      </c>
      <c t="n" s="6" r="C21">
        <v>49737</v>
      </c>
      <c t="n" s="6" r="D21">
        <v>51726</v>
      </c>
    </row>
    <row spans="1:5" r="22">
      <c t="s" s="4" r="A22">
        <v>368</v>
      </c>
      <c t="s" s="4" r="B22">
        <v>378</v>
      </c>
      <c t="n" s="6" r="C22">
        <v>245</v>
      </c>
      <c t="n" s="6" r="D22">
        <v>29</v>
      </c>
    </row>
    <row spans="1:5" r="23">
      <c t="s" s="4" r="A23">
        <v>369</v>
      </c>
      <c t="s" s="4" r="B23">
        <v>378</v>
      </c>
      <c t="n" s="6" r="C23">
        <v>-424</v>
      </c>
      <c t="n" s="6" r="D23">
        <v>-807</v>
      </c>
    </row>
    <row spans="1:5" r="24">
      <c t="s" s="4" r="A24">
        <v>370</v>
      </c>
      <c t="s" s="4" r="B24">
        <v>378</v>
      </c>
      <c t="n" s="6" r="C24">
        <v>49558</v>
      </c>
      <c t="n" s="6" r="D24">
        <v>50948</v>
      </c>
    </row>
    <row spans="1:5" r="25">
      <c t="s" s="4" r="A25">
        <v>379</v>
      </c>
    </row>
    <row spans="1:5" r="26">
      <c t="s" s="3" r="A26">
        <v>366</v>
      </c>
    </row>
    <row spans="1:5" r="27">
      <c t="s" s="4" r="A27">
        <v>372</v>
      </c>
      <c t="n" s="6" r="C27">
        <v>678</v>
      </c>
      <c t="n" s="6" r="D27">
        <v>682</v>
      </c>
    </row>
    <row spans="1:5" r="28">
      <c t="s" s="4" r="A28">
        <v>373</v>
      </c>
      <c t="n" s="6" r="C28">
        <v>9</v>
      </c>
      <c t="n" s="6" r="D28">
        <v>4</v>
      </c>
    </row>
    <row spans="1:5" r="29">
      <c t="s" s="4" r="A29">
        <v>374</v>
      </c>
      <c t="n" s="6" r="C29">
        <v>0</v>
      </c>
      <c t="n" s="6" r="D29">
        <v>0</v>
      </c>
    </row>
    <row spans="1:5" r="30">
      <c t="s" s="4" r="A30">
        <v>375</v>
      </c>
      <c t="n" s="6" r="C30">
        <v>687</v>
      </c>
      <c t="n" s="6" r="D30">
        <v>686</v>
      </c>
    </row>
    <row spans="1:5" r="31">
      <c t="s" s="4" r="A31">
        <v>380</v>
      </c>
      <c t="n" s="6" r="C31">
        <v>6888</v>
      </c>
      <c t="n" s="6" r="D31">
        <v>8714</v>
      </c>
    </row>
    <row spans="1:5" r="32">
      <c t="s" s="4" r="A32">
        <v>381</v>
      </c>
      <c t="n" s="6" r="C32">
        <v>312</v>
      </c>
      <c t="n" s="6" r="D32">
        <v>222</v>
      </c>
    </row>
    <row spans="1:5" r="33">
      <c t="s" s="4" r="A33">
        <v>382</v>
      </c>
      <c t="n" s="6" r="C33">
        <v>0</v>
      </c>
      <c t="n" s="6" r="D33">
        <v>0</v>
      </c>
    </row>
    <row spans="1:5" r="34">
      <c t="s" s="4" r="A34">
        <v>383</v>
      </c>
      <c t="n" s="6" r="C34">
        <v>7200</v>
      </c>
      <c t="n" s="6" r="D34">
        <v>8936</v>
      </c>
    </row>
    <row spans="1:5" r="35">
      <c t="s" s="4" r="A35">
        <v>384</v>
      </c>
      <c t="n" s="6" r="C35">
        <v>40993</v>
      </c>
      <c t="n" s="6" r="D35">
        <v>56146</v>
      </c>
    </row>
    <row spans="1:5" r="36">
      <c t="s" s="4" r="A36">
        <v>385</v>
      </c>
      <c t="n" s="6" r="C36">
        <v>1155</v>
      </c>
      <c t="n" s="6" r="D36">
        <v>835</v>
      </c>
    </row>
    <row spans="1:5" r="37">
      <c t="s" s="4" r="A37">
        <v>386</v>
      </c>
      <c t="n" s="6" r="C37">
        <v>-3</v>
      </c>
      <c t="n" s="6" r="D37">
        <v>-12</v>
      </c>
    </row>
    <row spans="1:5" r="38">
      <c t="s" s="4" r="A38">
        <v>387</v>
      </c>
      <c t="n" s="6" r="C38">
        <v>42145</v>
      </c>
      <c t="n" s="6" r="D38">
        <v>56969</v>
      </c>
    </row>
    <row spans="1:5" r="39">
      <c t="s" s="4" r="A39">
        <v>388</v>
      </c>
    </row>
    <row spans="1:5" r="40">
      <c t="s" s="3" r="A40">
        <v>366</v>
      </c>
    </row>
    <row spans="1:5" r="41">
      <c t="s" s="4" r="A41">
        <v>367</v>
      </c>
      <c t="n" s="6" r="C41">
        <v>764</v>
      </c>
      <c t="n" s="6" r="D41">
        <v>760</v>
      </c>
    </row>
    <row spans="1:5" r="42">
      <c t="s" s="4" r="A42">
        <v>368</v>
      </c>
      <c t="n" s="6" r="C42">
        <v>9</v>
      </c>
      <c t="n" s="6" r="D42">
        <v>0</v>
      </c>
    </row>
    <row spans="1:5" r="43">
      <c t="s" s="4" r="A43">
        <v>369</v>
      </c>
      <c t="n" s="6" r="C43">
        <v>0</v>
      </c>
      <c t="n" s="6" r="D43">
        <v>-2</v>
      </c>
    </row>
    <row spans="1:5" r="44">
      <c t="s" s="4" r="A44">
        <v>370</v>
      </c>
      <c t="n" s="7" r="C44">
        <v>773</v>
      </c>
      <c t="n" s="7" r="D44">
        <v>758</v>
      </c>
    </row>
    <row spans="1:5" r="45">
      <c t="n" r="A45"/>
    </row>
    <row spans="1:5" r="46">
      <c t="s" s="4" r="A46">
        <v>29</v>
      </c>
      <c t="s" s="4" r="B46">
        <v>65</v>
      </c>
    </row>
    <row spans="1:5" r="47">
      <c t="s" s="4" r="A47">
        <v>378</v>
      </c>
      <c t="s" s="4" r="B47">
        <v>389</v>
      </c>
    </row>
  </sheetData>
  <mergeCells count="5">
    <mergeCell ref="A1:B1"/>
    <mergeCell ref="D1:E1"/>
    <mergeCell ref="A45:D45"/>
    <mergeCell ref="B46:D46"/>
    <mergeCell ref="B47:D4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390</v>
      </c>
      <c t="s" s="2" r="C1">
        <v>2</v>
      </c>
      <c t="s" s="2" r="D1">
        <v>28</v>
      </c>
    </row>
    <row spans="1:5" r="2">
      <c t="s" s="3" r="A2">
        <v>391</v>
      </c>
    </row>
    <row spans="1:5" r="3">
      <c t="s" s="4" r="A3">
        <v>367</v>
      </c>
      <c t="n" s="7" r="C3">
        <v>3769</v>
      </c>
      <c t="n" s="7" r="D3">
        <v>3809</v>
      </c>
      <c t="s" s="4" r="E3">
        <v>29</v>
      </c>
    </row>
    <row spans="1:5" r="4">
      <c t="s" s="4" r="A4">
        <v>368</v>
      </c>
      <c t="n" s="6" r="C4">
        <v>305</v>
      </c>
      <c t="n" s="6" r="D4">
        <v>277</v>
      </c>
    </row>
    <row spans="1:5" r="5">
      <c t="s" s="4" r="A5">
        <v>369</v>
      </c>
      <c t="n" s="6" r="C5">
        <v>0</v>
      </c>
      <c t="n" s="6" r="D5">
        <v>0</v>
      </c>
    </row>
    <row spans="1:5" r="6">
      <c t="s" s="4" r="A6">
        <v>370</v>
      </c>
      <c t="n" s="6" r="C6">
        <v>4074</v>
      </c>
      <c t="n" s="6" r="D6">
        <v>4086</v>
      </c>
      <c t="s" s="4" r="E6">
        <v>29</v>
      </c>
    </row>
    <row spans="1:5" r="7">
      <c t="s" s="4" r="A7">
        <v>392</v>
      </c>
    </row>
    <row spans="1:5" r="8">
      <c t="s" s="3" r="A8">
        <v>391</v>
      </c>
    </row>
    <row spans="1:5" r="9">
      <c t="s" s="4" r="A9">
        <v>372</v>
      </c>
      <c t="n" s="6" r="C9">
        <v>1020</v>
      </c>
      <c t="n" s="6" r="D9">
        <v>1024</v>
      </c>
    </row>
    <row spans="1:5" r="10">
      <c t="s" s="4" r="A10">
        <v>373</v>
      </c>
      <c t="n" s="6" r="C10">
        <v>44</v>
      </c>
      <c t="n" s="6" r="D10">
        <v>46</v>
      </c>
    </row>
    <row spans="1:5" r="11">
      <c t="s" s="4" r="A11">
        <v>374</v>
      </c>
      <c t="n" s="6" r="C11">
        <v>0</v>
      </c>
      <c t="n" s="6" r="D11">
        <v>0</v>
      </c>
    </row>
    <row spans="1:5" r="12">
      <c t="s" s="4" r="A12">
        <v>375</v>
      </c>
      <c t="n" s="6" r="C12">
        <v>1064</v>
      </c>
      <c t="n" s="6" r="D12">
        <v>1070</v>
      </c>
    </row>
    <row spans="1:5" r="13">
      <c t="s" s="4" r="A13">
        <v>377</v>
      </c>
    </row>
    <row spans="1:5" r="14">
      <c t="s" s="3" r="A14">
        <v>391</v>
      </c>
    </row>
    <row spans="1:5" r="15">
      <c t="s" s="4" r="A15">
        <v>367</v>
      </c>
      <c t="s" s="4" r="B15">
        <v>378</v>
      </c>
      <c t="n" s="6" r="C15">
        <v>314</v>
      </c>
      <c t="n" s="6" r="D15">
        <v>351</v>
      </c>
    </row>
    <row spans="1:5" r="16">
      <c t="s" s="4" r="A16">
        <v>368</v>
      </c>
      <c t="s" s="4" r="B16">
        <v>378</v>
      </c>
      <c t="n" s="6" r="C16">
        <v>23</v>
      </c>
      <c t="n" s="6" r="D16">
        <v>25</v>
      </c>
    </row>
    <row spans="1:5" r="17">
      <c t="s" s="4" r="A17">
        <v>369</v>
      </c>
      <c t="s" s="4" r="B17">
        <v>378</v>
      </c>
      <c t="n" s="6" r="C17">
        <v>0</v>
      </c>
      <c t="n" s="6" r="D17">
        <v>0</v>
      </c>
    </row>
    <row spans="1:5" r="18">
      <c t="s" s="4" r="A18">
        <v>370</v>
      </c>
      <c t="s" s="4" r="B18">
        <v>378</v>
      </c>
      <c t="n" s="6" r="C18">
        <v>337</v>
      </c>
      <c t="n" s="6" r="D18">
        <v>376</v>
      </c>
    </row>
    <row spans="1:5" r="19">
      <c t="s" s="4" r="A19">
        <v>379</v>
      </c>
    </row>
    <row spans="1:5" r="20">
      <c t="s" s="3" r="A20">
        <v>391</v>
      </c>
    </row>
    <row spans="1:5" r="21">
      <c t="s" s="4" r="A21">
        <v>380</v>
      </c>
      <c t="n" s="6" r="C21">
        <v>966</v>
      </c>
      <c t="n" s="6" r="D21">
        <v>965</v>
      </c>
    </row>
    <row spans="1:5" r="22">
      <c t="s" s="4" r="A22">
        <v>381</v>
      </c>
      <c t="n" s="6" r="C22">
        <v>90</v>
      </c>
      <c t="n" s="6" r="D22">
        <v>89</v>
      </c>
    </row>
    <row spans="1:5" r="23">
      <c t="s" s="4" r="A23">
        <v>382</v>
      </c>
      <c t="n" s="6" r="C23">
        <v>0</v>
      </c>
      <c t="n" s="6" r="D23">
        <v>0</v>
      </c>
    </row>
    <row spans="1:5" r="24">
      <c t="s" s="4" r="A24">
        <v>383</v>
      </c>
      <c t="n" s="6" r="C24">
        <v>1056</v>
      </c>
      <c t="n" s="6" r="D24">
        <v>1054</v>
      </c>
    </row>
    <row spans="1:5" r="25">
      <c t="s" s="4" r="A25">
        <v>384</v>
      </c>
      <c t="n" s="6" r="C25">
        <v>1469</v>
      </c>
      <c t="n" s="6" r="D25">
        <v>1469</v>
      </c>
    </row>
    <row spans="1:5" r="26">
      <c t="s" s="4" r="A26">
        <v>385</v>
      </c>
      <c t="n" s="6" r="C26">
        <v>148</v>
      </c>
      <c t="n" s="6" r="D26">
        <v>117</v>
      </c>
    </row>
    <row spans="1:5" r="27">
      <c t="s" s="4" r="A27">
        <v>386</v>
      </c>
      <c t="n" s="6" r="C27">
        <v>0</v>
      </c>
      <c t="n" s="6" r="D27">
        <v>0</v>
      </c>
    </row>
    <row spans="1:5" r="28">
      <c t="s" s="4" r="A28">
        <v>387</v>
      </c>
      <c t="n" s="7" r="C28">
        <v>1617</v>
      </c>
      <c t="n" s="7" r="D28">
        <v>1586</v>
      </c>
    </row>
    <row spans="1:5" r="29">
      <c t="n" r="A29"/>
    </row>
    <row spans="1:5" r="30">
      <c t="s" s="4" r="A30">
        <v>29</v>
      </c>
      <c t="s" s="4" r="B30">
        <v>65</v>
      </c>
    </row>
    <row spans="1:5" r="31">
      <c t="s" s="4" r="A31">
        <v>378</v>
      </c>
      <c t="s" s="4" r="B31">
        <v>393</v>
      </c>
    </row>
  </sheetData>
  <mergeCells count="5">
    <mergeCell ref="A1:B1"/>
    <mergeCell ref="D1:E1"/>
    <mergeCell ref="A29:D29"/>
    <mergeCell ref="B30:D30"/>
    <mergeCell ref="B31:D3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4"/>
  </cols>
  <sheetData>
    <row spans="1:5" r="1">
      <c t="s" s="1" r="A1">
        <v>394</v>
      </c>
      <c t="s" s="2" r="B1">
        <v>395</v>
      </c>
      <c t="s" s="2" r="D1">
        <v>396</v>
      </c>
    </row>
    <row spans="1:5" r="2">
      <c t="s" s="3" r="A2">
        <v>397</v>
      </c>
    </row>
    <row spans="1:5" r="3">
      <c t="s" s="4" r="A3">
        <v>398</v>
      </c>
      <c t="n" s="6" r="B3">
        <v>20</v>
      </c>
      <c t="n" s="6" r="D3">
        <v>34</v>
      </c>
    </row>
    <row spans="1:5" r="4">
      <c t="s" s="4" r="A4">
        <v>392</v>
      </c>
    </row>
    <row spans="1:5" r="5">
      <c t="s" s="3" r="A5">
        <v>397</v>
      </c>
    </row>
    <row spans="1:5" r="6">
      <c t="s" s="4" r="A6">
        <v>399</v>
      </c>
      <c t="n" s="7" r="D6">
        <v>1018</v>
      </c>
    </row>
    <row spans="1:5" r="7">
      <c t="s" s="4" r="A7">
        <v>400</v>
      </c>
      <c t="n" s="6" r="D7">
        <v>-6</v>
      </c>
    </row>
    <row spans="1:5" r="8">
      <c t="s" s="4" r="A8">
        <v>401</v>
      </c>
      <c t="n" s="6" r="D8">
        <v>1096</v>
      </c>
    </row>
    <row spans="1:5" r="9">
      <c t="s" s="4" r="A9">
        <v>402</v>
      </c>
      <c t="n" s="6" r="D9">
        <v>-15</v>
      </c>
    </row>
    <row spans="1:5" r="10">
      <c t="s" s="4" r="A10">
        <v>403</v>
      </c>
      <c t="n" s="6" r="D10">
        <v>2114</v>
      </c>
    </row>
    <row spans="1:5" r="11">
      <c t="s" s="4" r="A11">
        <v>404</v>
      </c>
      <c t="n" s="6" r="D11">
        <v>-21</v>
      </c>
    </row>
    <row spans="1:5" r="12">
      <c t="s" s="4" r="A12">
        <v>405</v>
      </c>
    </row>
    <row spans="1:5" r="13">
      <c t="s" s="3" r="A13">
        <v>397</v>
      </c>
    </row>
    <row spans="1:5" r="14">
      <c t="s" s="4" r="A14">
        <v>399</v>
      </c>
      <c t="n" s="7" r="B14">
        <v>726</v>
      </c>
      <c t="n" s="6" r="D14">
        <v>623</v>
      </c>
    </row>
    <row spans="1:5" r="15">
      <c t="s" s="4" r="A15">
        <v>400</v>
      </c>
      <c t="n" s="6" r="B15">
        <v>-2</v>
      </c>
      <c t="n" s="6" r="D15">
        <v>-1</v>
      </c>
    </row>
    <row spans="1:5" r="16">
      <c t="s" s="4" r="A16">
        <v>401</v>
      </c>
      <c t="n" s="6" r="B16">
        <v>1711</v>
      </c>
      <c t="n" s="6" r="D16">
        <v>1821</v>
      </c>
    </row>
    <row spans="1:5" r="17">
      <c t="s" s="4" r="A17">
        <v>402</v>
      </c>
      <c t="n" s="6" r="B17">
        <v>-17</v>
      </c>
      <c t="n" s="6" r="D17">
        <v>-16</v>
      </c>
    </row>
    <row spans="1:5" r="18">
      <c t="s" s="4" r="A18">
        <v>403</v>
      </c>
      <c t="n" s="6" r="B18">
        <v>2437</v>
      </c>
      <c t="n" s="6" r="D18">
        <v>2444</v>
      </c>
    </row>
    <row spans="1:5" r="19">
      <c t="s" s="4" r="A19">
        <v>404</v>
      </c>
      <c t="n" s="6" r="B19">
        <v>-19</v>
      </c>
      <c t="n" s="6" r="D19">
        <v>-17</v>
      </c>
    </row>
    <row spans="1:5" r="20">
      <c t="s" s="4" r="A20">
        <v>406</v>
      </c>
    </row>
    <row spans="1:5" r="21">
      <c t="s" s="3" r="A21">
        <v>397</v>
      </c>
    </row>
    <row spans="1:5" r="22">
      <c t="s" s="4" r="A22">
        <v>399</v>
      </c>
      <c t="n" s="6" r="B22">
        <v>24089</v>
      </c>
      <c t="s" s="4" r="C22">
        <v>29</v>
      </c>
      <c t="n" s="6" r="D22">
        <v>36960</v>
      </c>
      <c t="s" s="4" r="E22">
        <v>378</v>
      </c>
    </row>
    <row spans="1:5" r="23">
      <c t="s" s="4" r="A23">
        <v>400</v>
      </c>
      <c t="n" s="6" r="B23">
        <v>-355</v>
      </c>
      <c t="s" s="4" r="C23">
        <v>29</v>
      </c>
      <c t="n" s="6" r="D23">
        <v>-672</v>
      </c>
      <c t="s" s="4" r="E23">
        <v>378</v>
      </c>
    </row>
    <row spans="1:5" r="24">
      <c t="s" s="4" r="A24">
        <v>401</v>
      </c>
      <c t="n" s="6" r="B24">
        <v>9379</v>
      </c>
      <c t="s" s="4" r="C24">
        <v>29</v>
      </c>
      <c t="n" s="6" r="D24">
        <v>9591</v>
      </c>
      <c t="s" s="4" r="E24">
        <v>378</v>
      </c>
    </row>
    <row spans="1:5" r="25">
      <c t="s" s="4" r="A25">
        <v>402</v>
      </c>
      <c t="n" s="6" r="B25">
        <v>-69</v>
      </c>
      <c t="s" s="4" r="C25">
        <v>29</v>
      </c>
      <c t="n" s="6" r="D25">
        <v>-135</v>
      </c>
      <c t="s" s="4" r="E25">
        <v>378</v>
      </c>
    </row>
    <row spans="1:5" r="26">
      <c t="s" s="4" r="A26">
        <v>403</v>
      </c>
      <c t="n" s="6" r="B26">
        <v>33468</v>
      </c>
      <c t="s" s="4" r="C26">
        <v>29</v>
      </c>
      <c t="n" s="6" r="D26">
        <v>46551</v>
      </c>
      <c t="s" s="4" r="E26">
        <v>378</v>
      </c>
    </row>
    <row spans="1:5" r="27">
      <c t="s" s="4" r="A27">
        <v>404</v>
      </c>
      <c t="n" s="6" r="B27">
        <v>-424</v>
      </c>
      <c t="s" s="4" r="C27">
        <v>29</v>
      </c>
      <c t="n" s="6" r="D27">
        <v>-807</v>
      </c>
      <c t="s" s="4" r="E27">
        <v>378</v>
      </c>
    </row>
    <row spans="1:5" r="28">
      <c t="s" s="4" r="A28">
        <v>379</v>
      </c>
    </row>
    <row spans="1:5" r="29">
      <c t="s" s="3" r="A29">
        <v>397</v>
      </c>
    </row>
    <row spans="1:5" r="30">
      <c t="s" s="4" r="A30">
        <v>399</v>
      </c>
      <c t="n" s="6" r="B30">
        <v>0</v>
      </c>
      <c t="n" s="6" r="D30">
        <v>3721</v>
      </c>
    </row>
    <row spans="1:5" r="31">
      <c t="s" s="4" r="A31">
        <v>400</v>
      </c>
      <c t="n" s="6" r="B31">
        <v>0</v>
      </c>
      <c t="n" s="6" r="D31">
        <v>-5</v>
      </c>
    </row>
    <row spans="1:5" r="32">
      <c t="s" s="4" r="A32">
        <v>401</v>
      </c>
      <c t="n" s="6" r="B32">
        <v>559</v>
      </c>
      <c t="n" s="6" r="D32">
        <v>557</v>
      </c>
    </row>
    <row spans="1:5" r="33">
      <c t="s" s="4" r="A33">
        <v>402</v>
      </c>
      <c t="n" s="6" r="B33">
        <v>-3</v>
      </c>
      <c t="n" s="6" r="D33">
        <v>-7</v>
      </c>
    </row>
    <row spans="1:5" r="34">
      <c t="s" s="4" r="A34">
        <v>403</v>
      </c>
      <c t="n" s="6" r="B34">
        <v>559</v>
      </c>
      <c t="n" s="6" r="D34">
        <v>4278</v>
      </c>
    </row>
    <row spans="1:5" r="35">
      <c t="s" s="4" r="A35">
        <v>404</v>
      </c>
      <c t="n" s="6" r="B35">
        <v>-3</v>
      </c>
      <c t="n" s="6" r="D35">
        <v>-12</v>
      </c>
    </row>
    <row spans="1:5" r="36">
      <c t="s" s="4" r="A36">
        <v>388</v>
      </c>
    </row>
    <row spans="1:5" r="37">
      <c t="s" s="3" r="A37">
        <v>397</v>
      </c>
    </row>
    <row spans="1:5" r="38">
      <c t="s" s="4" r="A38">
        <v>399</v>
      </c>
      <c t="n" s="6" r="D38">
        <v>760</v>
      </c>
    </row>
    <row spans="1:5" r="39">
      <c t="s" s="4" r="A39">
        <v>400</v>
      </c>
      <c t="n" s="6" r="D39">
        <v>-2</v>
      </c>
    </row>
    <row spans="1:5" r="40">
      <c t="s" s="4" r="A40">
        <v>401</v>
      </c>
      <c t="n" s="6" r="D40">
        <v>0</v>
      </c>
    </row>
    <row spans="1:5" r="41">
      <c t="s" s="4" r="A41">
        <v>402</v>
      </c>
      <c t="n" s="6" r="D41">
        <v>0</v>
      </c>
    </row>
    <row spans="1:5" r="42">
      <c t="s" s="4" r="A42">
        <v>403</v>
      </c>
      <c t="n" s="6" r="D42">
        <v>760</v>
      </c>
    </row>
    <row spans="1:5" r="43">
      <c t="s" s="4" r="A43">
        <v>404</v>
      </c>
      <c t="n" s="6" r="D43">
        <v>-2</v>
      </c>
    </row>
    <row spans="1:5" r="44">
      <c t="s" s="4" r="A44">
        <v>407</v>
      </c>
    </row>
    <row spans="1:5" r="45">
      <c t="s" s="3" r="A45">
        <v>397</v>
      </c>
    </row>
    <row spans="1:5" r="46">
      <c t="s" s="4" r="A46">
        <v>399</v>
      </c>
      <c t="n" s="6" r="B46">
        <v>24815</v>
      </c>
      <c t="n" s="6" r="D46">
        <v>43082</v>
      </c>
    </row>
    <row spans="1:5" r="47">
      <c t="s" s="4" r="A47">
        <v>400</v>
      </c>
      <c t="n" s="6" r="B47">
        <v>-357</v>
      </c>
      <c t="n" s="6" r="D47">
        <v>-686</v>
      </c>
    </row>
    <row spans="1:5" r="48">
      <c t="s" s="4" r="A48">
        <v>401</v>
      </c>
      <c t="n" s="6" r="B48">
        <v>11649</v>
      </c>
      <c t="n" s="6" r="D48">
        <v>13065</v>
      </c>
    </row>
    <row spans="1:5" r="49">
      <c t="s" s="4" r="A49">
        <v>402</v>
      </c>
      <c t="n" s="6" r="B49">
        <v>-89</v>
      </c>
      <c t="n" s="6" r="D49">
        <v>-173</v>
      </c>
    </row>
    <row spans="1:5" r="50">
      <c t="s" s="4" r="A50">
        <v>403</v>
      </c>
      <c t="n" s="6" r="B50">
        <v>36464</v>
      </c>
      <c t="n" s="6" r="D50">
        <v>56147</v>
      </c>
    </row>
    <row spans="1:5" r="51">
      <c t="s" s="4" r="A51">
        <v>404</v>
      </c>
      <c t="n" s="7" r="B51">
        <v>-446</v>
      </c>
      <c t="n" s="7" r="D51">
        <v>-859</v>
      </c>
    </row>
    <row spans="1:5" r="52">
      <c t="n" r="A52"/>
    </row>
    <row spans="1:5" r="53">
      <c t="s" s="4" r="A53">
        <v>29</v>
      </c>
      <c t="s" s="4" r="B53">
        <v>408</v>
      </c>
    </row>
    <row spans="1:5" r="54">
      <c t="s" s="4" r="A54">
        <v>378</v>
      </c>
      <c t="s" s="4" r="B54">
        <v>409</v>
      </c>
    </row>
  </sheetData>
  <mergeCells count="5">
    <mergeCell ref="B1:C1"/>
    <mergeCell ref="D1:E1"/>
    <mergeCell ref="A52:E52"/>
    <mergeCell ref="B53:E53"/>
    <mergeCell ref="B54:E5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8</v>
      </c>
    </row>
    <row spans="1:3" r="2">
      <c t="s" s="3" r="A2">
        <v>411</v>
      </c>
    </row>
    <row spans="1:3" r="3">
      <c t="s" s="4" r="A3">
        <v>412</v>
      </c>
      <c t="n" s="7" r="B3">
        <v>13936</v>
      </c>
      <c t="n" s="7" r="C3">
        <v>14533</v>
      </c>
    </row>
    <row spans="1:3" r="4">
      <c t="s" s="4" r="A4">
        <v>413</v>
      </c>
      <c t="n" s="7" r="B4">
        <v>1063</v>
      </c>
      <c t="n" s="7" r="C4">
        <v>11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4</v>
      </c>
      <c t="s" s="2" r="B1">
        <v>1</v>
      </c>
    </row>
    <row spans="1:3" r="2">
      <c t="s" s="2" r="B2">
        <v>2</v>
      </c>
      <c t="s" s="2" r="C2">
        <v>77</v>
      </c>
    </row>
    <row spans="1:3" r="3">
      <c t="s" s="3" r="A3">
        <v>415</v>
      </c>
    </row>
    <row spans="1:3" r="4">
      <c t="s" s="4" r="A4">
        <v>416</v>
      </c>
      <c t="n" s="7" r="B4">
        <v>220</v>
      </c>
      <c t="n" s="7" r="C4">
        <v>305</v>
      </c>
    </row>
    <row spans="1:3" r="5">
      <c t="s" s="4" r="A5">
        <v>417</v>
      </c>
      <c t="n" s="6" r="B5">
        <v>368</v>
      </c>
      <c t="n" s="6" r="C5">
        <v>263</v>
      </c>
    </row>
    <row spans="1:3" r="6">
      <c t="s" s="4" r="A6">
        <v>418</v>
      </c>
      <c t="n" s="7" r="B6">
        <v>588</v>
      </c>
      <c t="n" s="7" r="C6">
        <v>5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77</v>
      </c>
    </row>
    <row spans="1:3" r="3">
      <c t="s" s="3" r="A3">
        <v>420</v>
      </c>
    </row>
    <row spans="1:3" r="4">
      <c t="s" s="4" r="A4">
        <v>421</v>
      </c>
      <c t="n" s="7" r="B4">
        <v>18248</v>
      </c>
      <c t="n" s="7" r="C4">
        <v>18535</v>
      </c>
    </row>
    <row spans="1:3" r="5">
      <c t="s" s="4" r="A5">
        <v>422</v>
      </c>
      <c t="n" s="6" r="B5">
        <v>470</v>
      </c>
      <c t="n" s="6" r="C5">
        <v>124</v>
      </c>
    </row>
    <row spans="1:3" r="6">
      <c t="s" s="4" r="A6">
        <v>423</v>
      </c>
      <c t="n" s="7" r="B6">
        <v>-14</v>
      </c>
      <c t="n" s="7" r="C6">
        <v>-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 customWidth="1" max="6" min="6" width="14"/>
  </cols>
  <sheetData>
    <row spans="1:6" r="1">
      <c t="s" s="1" r="A1">
        <v>424</v>
      </c>
      <c t="s" s="2" r="B1">
        <v>2</v>
      </c>
      <c t="s" s="2" r="C1">
        <v>28</v>
      </c>
      <c t="s" s="2" r="E1">
        <v>77</v>
      </c>
      <c t="s" s="2" r="F1">
        <v>425</v>
      </c>
    </row>
    <row spans="1:6" r="2">
      <c t="s" s="3" r="A2">
        <v>426</v>
      </c>
    </row>
    <row spans="1:6" r="3">
      <c t="s" s="4" r="A3">
        <v>427</v>
      </c>
      <c t="n" s="7" r="B3">
        <v>596249</v>
      </c>
      <c t="n" s="7" r="C3">
        <v>576563</v>
      </c>
    </row>
    <row spans="1:6" r="4">
      <c t="s" s="4" r="A4">
        <v>428</v>
      </c>
      <c t="n" s="6" r="B4">
        <v>-417</v>
      </c>
      <c t="n" s="6" r="C4">
        <v>-476</v>
      </c>
      <c t="s" s="4" r="D4">
        <v>29</v>
      </c>
    </row>
    <row spans="1:6" r="5">
      <c t="s" s="4" r="A5">
        <v>429</v>
      </c>
      <c t="n" s="6" r="B5">
        <v>595832</v>
      </c>
      <c t="n" s="6" r="C5">
        <v>576087</v>
      </c>
      <c t="s" s="4" r="D5">
        <v>29</v>
      </c>
    </row>
    <row spans="1:6" r="6">
      <c t="s" s="4" r="A6">
        <v>430</v>
      </c>
      <c t="n" s="6" r="B6">
        <v>-6722</v>
      </c>
      <c t="n" s="6" r="C6">
        <v>-6289</v>
      </c>
      <c t="s" s="4" r="D6">
        <v>29</v>
      </c>
      <c t="n" s="7" r="E6">
        <v>-6042</v>
      </c>
      <c t="n" s="7" r="F6">
        <v>-5949</v>
      </c>
    </row>
    <row spans="1:6" r="7">
      <c t="s" s="4" r="A7">
        <v>40</v>
      </c>
      <c t="n" s="6" r="B7">
        <v>589110</v>
      </c>
      <c t="n" s="6" r="C7">
        <v>569798</v>
      </c>
      <c t="s" s="4" r="D7">
        <v>29</v>
      </c>
    </row>
    <row spans="1:6" r="8">
      <c t="s" s="4" r="A8">
        <v>431</v>
      </c>
    </row>
    <row spans="1:6" r="9">
      <c t="s" s="3" r="A9">
        <v>426</v>
      </c>
    </row>
    <row spans="1:6" r="10">
      <c t="s" s="4" r="A10">
        <v>427</v>
      </c>
      <c t="n" s="6" r="B10">
        <v>286851</v>
      </c>
      <c t="n" s="6" r="C10">
        <v>270588</v>
      </c>
    </row>
    <row spans="1:6" r="11">
      <c t="s" s="4" r="A11">
        <v>430</v>
      </c>
      <c t="n" s="6" r="B11">
        <v>-4179</v>
      </c>
      <c t="n" s="6" r="C11">
        <v>-3710</v>
      </c>
      <c t="n" s="6" r="E11">
        <v>-3429</v>
      </c>
      <c t="n" s="6" r="F11">
        <v>-3409</v>
      </c>
    </row>
    <row spans="1:6" r="12">
      <c t="s" s="4" r="A12">
        <v>432</v>
      </c>
    </row>
    <row spans="1:6" r="13">
      <c t="s" s="3" r="A13">
        <v>426</v>
      </c>
    </row>
    <row spans="1:6" r="14">
      <c t="s" s="4" r="A14">
        <v>427</v>
      </c>
      <c t="n" s="6" r="B14">
        <v>28196</v>
      </c>
      <c t="n" s="6" r="C14">
        <v>38313</v>
      </c>
    </row>
    <row spans="1:6" r="15">
      <c t="s" s="4" r="A15">
        <v>430</v>
      </c>
      <c t="n" s="6" r="B15">
        <v>-481</v>
      </c>
      <c t="n" s="6" r="C15">
        <v>-385</v>
      </c>
    </row>
    <row spans="1:6" r="16">
      <c t="s" s="4" r="A16">
        <v>433</v>
      </c>
    </row>
    <row spans="1:6" r="17">
      <c t="s" s="3" r="A17">
        <v>426</v>
      </c>
    </row>
    <row spans="1:6" r="18">
      <c t="s" s="4" r="A18">
        <v>427</v>
      </c>
      <c t="n" s="6" r="B18">
        <v>235194</v>
      </c>
      <c t="n" s="6" r="C18">
        <v>209397</v>
      </c>
    </row>
    <row spans="1:6" r="19">
      <c t="s" s="4" r="A19">
        <v>430</v>
      </c>
      <c t="n" s="6" r="B19">
        <v>-3389</v>
      </c>
      <c t="n" s="6" r="C19">
        <v>-3021</v>
      </c>
    </row>
    <row spans="1:6" r="20">
      <c t="s" s="4" r="A20">
        <v>434</v>
      </c>
    </row>
    <row spans="1:6" r="21">
      <c t="s" s="3" r="A21">
        <v>426</v>
      </c>
    </row>
    <row spans="1:6" r="22">
      <c t="s" s="4" r="A22">
        <v>427</v>
      </c>
      <c t="n" s="6" r="B22">
        <v>23461</v>
      </c>
      <c t="n" s="6" r="C22">
        <v>22878</v>
      </c>
    </row>
    <row spans="1:6" r="23">
      <c t="s" s="4" r="A23">
        <v>430</v>
      </c>
      <c t="n" s="6" r="B23">
        <v>-309</v>
      </c>
      <c t="n" s="6" r="C23">
        <v>-304</v>
      </c>
    </row>
    <row spans="1:6" r="24">
      <c t="s" s="4" r="A24">
        <v>435</v>
      </c>
    </row>
    <row spans="1:6" r="25">
      <c t="s" s="3" r="A25">
        <v>426</v>
      </c>
    </row>
    <row spans="1:6" r="26">
      <c t="s" s="4" r="A26">
        <v>427</v>
      </c>
      <c t="n" s="6" r="B26">
        <v>309398</v>
      </c>
      <c t="n" s="6" r="C26">
        <v>305975</v>
      </c>
    </row>
    <row spans="1:6" r="27">
      <c t="s" s="4" r="A27">
        <v>430</v>
      </c>
      <c t="n" s="6" r="B27">
        <v>-2543</v>
      </c>
      <c t="n" s="6" r="C27">
        <v>-2579</v>
      </c>
      <c t="n" s="7" r="E27">
        <v>-2613</v>
      </c>
      <c t="n" s="7" r="F27">
        <v>-2540</v>
      </c>
    </row>
    <row spans="1:6" r="28">
      <c t="s" s="4" r="A28">
        <v>436</v>
      </c>
    </row>
    <row spans="1:6" r="29">
      <c t="s" s="3" r="A29">
        <v>426</v>
      </c>
    </row>
    <row spans="1:6" r="30">
      <c t="s" s="4" r="A30">
        <v>427</v>
      </c>
      <c t="n" s="6" r="B30">
        <v>15475</v>
      </c>
      <c t="n" s="6" r="C30">
        <v>16587</v>
      </c>
    </row>
    <row spans="1:6" r="31">
      <c t="s" s="4" r="A31">
        <v>430</v>
      </c>
      <c t="n" s="6" r="B31">
        <v>-125</v>
      </c>
      <c t="n" s="6" r="C31">
        <v>-139</v>
      </c>
    </row>
    <row spans="1:6" r="32">
      <c t="s" s="4" r="A32">
        <v>437</v>
      </c>
    </row>
    <row spans="1:6" r="33">
      <c t="s" s="3" r="A33">
        <v>426</v>
      </c>
    </row>
    <row spans="1:6" r="34">
      <c t="s" s="4" r="A34">
        <v>427</v>
      </c>
      <c t="n" s="6" r="B34">
        <v>194809</v>
      </c>
      <c t="n" s="6" r="C34">
        <v>186839</v>
      </c>
    </row>
    <row spans="1:6" r="35">
      <c t="s" s="4" r="A35">
        <v>430</v>
      </c>
      <c t="n" s="6" r="B35">
        <v>-1230</v>
      </c>
      <c t="n" s="6" r="C35">
        <v>-1182</v>
      </c>
    </row>
    <row spans="1:6" r="36">
      <c t="s" s="4" r="A36">
        <v>438</v>
      </c>
    </row>
    <row spans="1:6" r="37">
      <c t="s" s="3" r="A37">
        <v>426</v>
      </c>
    </row>
    <row spans="1:6" r="38">
      <c t="s" s="4" r="A38">
        <v>427</v>
      </c>
      <c t="n" s="6" r="B38">
        <v>66545</v>
      </c>
      <c t="n" s="6" r="C38">
        <v>66258</v>
      </c>
    </row>
    <row spans="1:6" r="39">
      <c t="s" s="4" r="A39">
        <v>430</v>
      </c>
      <c t="n" s="6" r="B39">
        <v>-849</v>
      </c>
      <c t="n" s="6" r="C39">
        <v>-874</v>
      </c>
    </row>
    <row spans="1:6" r="40">
      <c t="s" s="4" r="A40">
        <v>439</v>
      </c>
    </row>
    <row spans="1:6" r="41">
      <c t="s" s="3" r="A41">
        <v>426</v>
      </c>
    </row>
    <row spans="1:6" r="42">
      <c t="s" s="4" r="A42">
        <v>427</v>
      </c>
      <c t="n" s="6" r="B42">
        <v>32569</v>
      </c>
      <c t="n" s="6" r="C42">
        <v>36291</v>
      </c>
    </row>
    <row spans="1:6" r="43">
      <c t="s" s="4" r="A43">
        <v>430</v>
      </c>
      <c t="n" s="7" r="B43">
        <v>-339</v>
      </c>
      <c t="n" s="7" r="C43">
        <v>-384</v>
      </c>
    </row>
    <row spans="1:6" r="44">
      <c t="n" r="A44"/>
    </row>
    <row spans="1:6" r="45">
      <c t="s" s="4" r="A45">
        <v>29</v>
      </c>
      <c t="s" s="4" r="B45">
        <v>65</v>
      </c>
    </row>
  </sheetData>
  <mergeCells count="3">
    <mergeCell ref="C1:D1"/>
    <mergeCell ref="A44:F44"/>
    <mergeCell ref="B45:F4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spans="1:4" r="1">
      <c t="s" s="1" r="A1">
        <v>440</v>
      </c>
      <c t="s" s="2" r="C1">
        <v>2</v>
      </c>
      <c t="s" s="2" r="D1">
        <v>28</v>
      </c>
    </row>
    <row spans="1:4" r="2">
      <c t="s" s="3" r="A2">
        <v>441</v>
      </c>
    </row>
    <row spans="1:4" r="3">
      <c t="s" s="4" r="A3">
        <v>427</v>
      </c>
      <c t="n" s="7" r="C3">
        <v>596249</v>
      </c>
      <c t="n" s="7" r="D3">
        <v>576563</v>
      </c>
    </row>
    <row spans="1:4" r="4">
      <c t="s" s="4" r="A4">
        <v>442</v>
      </c>
    </row>
    <row spans="1:4" r="5">
      <c t="s" s="3" r="A5">
        <v>441</v>
      </c>
    </row>
    <row spans="1:4" r="6">
      <c t="s" s="4" r="A6">
        <v>427</v>
      </c>
      <c t="n" s="6" r="C6">
        <v>568623</v>
      </c>
      <c t="n" s="6" r="D6">
        <v>549187</v>
      </c>
    </row>
    <row spans="1:4" r="7">
      <c t="s" s="4" r="A7">
        <v>443</v>
      </c>
    </row>
    <row spans="1:4" r="8">
      <c t="s" s="3" r="A8">
        <v>441</v>
      </c>
    </row>
    <row spans="1:4" r="9">
      <c t="s" s="4" r="A9">
        <v>427</v>
      </c>
      <c t="n" s="6" r="C9">
        <v>23714</v>
      </c>
      <c t="n" s="6" r="D9">
        <v>23400</v>
      </c>
    </row>
    <row spans="1:4" r="10">
      <c t="s" s="4" r="A10">
        <v>444</v>
      </c>
    </row>
    <row spans="1:4" r="11">
      <c t="s" s="3" r="A11">
        <v>441</v>
      </c>
    </row>
    <row spans="1:4" r="12">
      <c t="s" s="4" r="A12">
        <v>427</v>
      </c>
      <c t="n" s="6" r="C12">
        <v>3688</v>
      </c>
      <c t="n" s="6" r="D12">
        <v>3976</v>
      </c>
    </row>
    <row spans="1:4" r="13">
      <c t="s" s="4" r="A13">
        <v>445</v>
      </c>
    </row>
    <row spans="1:4" r="14">
      <c t="s" s="3" r="A14">
        <v>441</v>
      </c>
    </row>
    <row spans="1:4" r="15">
      <c t="s" s="4" r="A15">
        <v>427</v>
      </c>
      <c t="n" s="6" r="C15">
        <v>0</v>
      </c>
      <c t="n" s="6" r="D15">
        <v>0</v>
      </c>
    </row>
    <row spans="1:4" r="16">
      <c t="s" s="4" r="A16">
        <v>446</v>
      </c>
    </row>
    <row spans="1:4" r="17">
      <c t="s" s="3" r="A17">
        <v>441</v>
      </c>
    </row>
    <row spans="1:4" r="18">
      <c t="s" s="4" r="A18">
        <v>427</v>
      </c>
      <c t="s" s="4" r="B18">
        <v>29</v>
      </c>
      <c t="n" s="6" r="C18">
        <v>224</v>
      </c>
      <c t="n" s="6" r="D18">
        <v>0</v>
      </c>
    </row>
    <row spans="1:4" r="19">
      <c t="s" s="4" r="A19">
        <v>431</v>
      </c>
    </row>
    <row spans="1:4" r="20">
      <c t="s" s="3" r="A20">
        <v>441</v>
      </c>
    </row>
    <row spans="1:4" r="21">
      <c t="s" s="4" r="A21">
        <v>427</v>
      </c>
      <c t="n" s="6" r="C21">
        <v>286851</v>
      </c>
      <c t="n" s="6" r="D21">
        <v>270588</v>
      </c>
    </row>
    <row spans="1:4" r="22">
      <c t="s" s="4" r="A22">
        <v>447</v>
      </c>
    </row>
    <row spans="1:4" r="23">
      <c t="s" s="3" r="A23">
        <v>441</v>
      </c>
    </row>
    <row spans="1:4" r="24">
      <c t="s" s="4" r="A24">
        <v>427</v>
      </c>
      <c t="n" s="6" r="C24">
        <v>271910</v>
      </c>
      <c t="n" s="6" r="D24">
        <v>255428</v>
      </c>
    </row>
    <row spans="1:4" r="25">
      <c t="s" s="4" r="A25">
        <v>448</v>
      </c>
    </row>
    <row spans="1:4" r="26">
      <c t="s" s="3" r="A26">
        <v>441</v>
      </c>
    </row>
    <row spans="1:4" r="27">
      <c t="s" s="4" r="A27">
        <v>427</v>
      </c>
      <c t="n" s="6" r="C27">
        <v>13342</v>
      </c>
      <c t="n" s="6" r="D27">
        <v>13499</v>
      </c>
    </row>
    <row spans="1:4" r="28">
      <c t="s" s="4" r="A28">
        <v>449</v>
      </c>
    </row>
    <row spans="1:4" r="29">
      <c t="s" s="3" r="A29">
        <v>441</v>
      </c>
    </row>
    <row spans="1:4" r="30">
      <c t="s" s="4" r="A30">
        <v>427</v>
      </c>
      <c t="n" s="6" r="C30">
        <v>1375</v>
      </c>
      <c t="n" s="6" r="D30">
        <v>1661</v>
      </c>
    </row>
    <row spans="1:4" r="31">
      <c t="s" s="4" r="A31">
        <v>450</v>
      </c>
    </row>
    <row spans="1:4" r="32">
      <c t="s" s="3" r="A32">
        <v>441</v>
      </c>
    </row>
    <row spans="1:4" r="33">
      <c t="s" s="4" r="A33">
        <v>427</v>
      </c>
      <c t="n" s="6" r="C33">
        <v>0</v>
      </c>
      <c t="n" s="6" r="D33">
        <v>0</v>
      </c>
    </row>
    <row spans="1:4" r="34">
      <c t="s" s="4" r="A34">
        <v>451</v>
      </c>
    </row>
    <row spans="1:4" r="35">
      <c t="s" s="3" r="A35">
        <v>441</v>
      </c>
    </row>
    <row spans="1:4" r="36">
      <c t="s" s="4" r="A36">
        <v>427</v>
      </c>
      <c t="s" s="4" r="B36">
        <v>29</v>
      </c>
      <c t="n" s="6" r="C36">
        <v>224</v>
      </c>
      <c t="n" s="6" r="D36">
        <v>0</v>
      </c>
    </row>
    <row spans="1:4" r="37">
      <c t="s" s="4" r="A37">
        <v>432</v>
      </c>
    </row>
    <row spans="1:4" r="38">
      <c t="s" s="3" r="A38">
        <v>441</v>
      </c>
    </row>
    <row spans="1:4" r="39">
      <c t="s" s="4" r="A39">
        <v>427</v>
      </c>
      <c t="n" s="6" r="C39">
        <v>28196</v>
      </c>
      <c t="n" s="6" r="D39">
        <v>38313</v>
      </c>
    </row>
    <row spans="1:4" r="40">
      <c t="s" s="4" r="A40">
        <v>452</v>
      </c>
    </row>
    <row spans="1:4" r="41">
      <c t="s" s="3" r="A41">
        <v>441</v>
      </c>
    </row>
    <row spans="1:4" r="42">
      <c t="s" s="4" r="A42">
        <v>427</v>
      </c>
      <c t="n" s="6" r="C42">
        <v>27669</v>
      </c>
      <c t="n" s="6" r="D42">
        <v>38168</v>
      </c>
    </row>
    <row spans="1:4" r="43">
      <c t="s" s="4" r="A43">
        <v>453</v>
      </c>
    </row>
    <row spans="1:4" r="44">
      <c t="s" s="3" r="A44">
        <v>441</v>
      </c>
    </row>
    <row spans="1:4" r="45">
      <c t="s" s="4" r="A45">
        <v>427</v>
      </c>
      <c t="n" s="6" r="C45">
        <v>149</v>
      </c>
      <c t="n" s="6" r="D45">
        <v>145</v>
      </c>
    </row>
    <row spans="1:4" r="46">
      <c t="s" s="4" r="A46">
        <v>454</v>
      </c>
    </row>
    <row spans="1:4" r="47">
      <c t="s" s="3" r="A47">
        <v>441</v>
      </c>
    </row>
    <row spans="1:4" r="48">
      <c t="s" s="4" r="A48">
        <v>427</v>
      </c>
      <c t="n" s="6" r="C48">
        <v>154</v>
      </c>
      <c t="n" s="6" r="D48">
        <v>0</v>
      </c>
    </row>
    <row spans="1:4" r="49">
      <c t="s" s="4" r="A49">
        <v>455</v>
      </c>
    </row>
    <row spans="1:4" r="50">
      <c t="s" s="3" r="A50">
        <v>441</v>
      </c>
    </row>
    <row spans="1:4" r="51">
      <c t="s" s="4" r="A51">
        <v>427</v>
      </c>
      <c t="n" s="6" r="C51">
        <v>0</v>
      </c>
      <c t="n" s="6" r="D51">
        <v>0</v>
      </c>
    </row>
    <row spans="1:4" r="52">
      <c t="s" s="4" r="A52">
        <v>456</v>
      </c>
    </row>
    <row spans="1:4" r="53">
      <c t="s" s="3" r="A53">
        <v>441</v>
      </c>
    </row>
    <row spans="1:4" r="54">
      <c t="s" s="4" r="A54">
        <v>427</v>
      </c>
      <c t="s" s="4" r="B54">
        <v>29</v>
      </c>
      <c t="n" s="6" r="C54">
        <v>224</v>
      </c>
      <c t="n" s="6" r="D54">
        <v>0</v>
      </c>
    </row>
    <row spans="1:4" r="55">
      <c t="s" s="4" r="A55">
        <v>433</v>
      </c>
    </row>
    <row spans="1:4" r="56">
      <c t="s" s="3" r="A56">
        <v>441</v>
      </c>
    </row>
    <row spans="1:4" r="57">
      <c t="s" s="4" r="A57">
        <v>427</v>
      </c>
      <c t="n" s="6" r="C57">
        <v>235194</v>
      </c>
      <c t="n" s="6" r="D57">
        <v>209397</v>
      </c>
    </row>
    <row spans="1:4" r="58">
      <c t="s" s="4" r="A58">
        <v>457</v>
      </c>
    </row>
    <row spans="1:4" r="59">
      <c t="s" s="3" r="A59">
        <v>441</v>
      </c>
    </row>
    <row spans="1:4" r="60">
      <c t="s" s="4" r="A60">
        <v>427</v>
      </c>
      <c t="n" s="6" r="C60">
        <v>221926</v>
      </c>
      <c t="n" s="6" r="D60">
        <v>195551</v>
      </c>
    </row>
    <row spans="1:4" r="61">
      <c t="s" s="4" r="A61">
        <v>458</v>
      </c>
    </row>
    <row spans="1:4" r="62">
      <c t="s" s="3" r="A62">
        <v>441</v>
      </c>
    </row>
    <row spans="1:4" r="63">
      <c t="s" s="4" r="A63">
        <v>427</v>
      </c>
      <c t="n" s="6" r="C63">
        <v>12261</v>
      </c>
      <c t="n" s="6" r="D63">
        <v>12412</v>
      </c>
    </row>
    <row spans="1:4" r="64">
      <c t="s" s="4" r="A64">
        <v>459</v>
      </c>
    </row>
    <row spans="1:4" r="65">
      <c t="s" s="3" r="A65">
        <v>441</v>
      </c>
    </row>
    <row spans="1:4" r="66">
      <c t="s" s="4" r="A66">
        <v>427</v>
      </c>
      <c t="n" s="6" r="C66">
        <v>1007</v>
      </c>
      <c t="n" s="6" r="D66">
        <v>1434</v>
      </c>
    </row>
    <row spans="1:4" r="67">
      <c t="s" s="4" r="A67">
        <v>460</v>
      </c>
    </row>
    <row spans="1:4" r="68">
      <c t="s" s="3" r="A68">
        <v>441</v>
      </c>
    </row>
    <row spans="1:4" r="69">
      <c t="s" s="4" r="A69">
        <v>427</v>
      </c>
      <c t="n" s="6" r="C69">
        <v>0</v>
      </c>
      <c t="n" s="6" r="D69">
        <v>0</v>
      </c>
    </row>
    <row spans="1:4" r="70">
      <c t="s" s="4" r="A70">
        <v>461</v>
      </c>
    </row>
    <row spans="1:4" r="71">
      <c t="s" s="3" r="A71">
        <v>441</v>
      </c>
    </row>
    <row spans="1:4" r="72">
      <c t="s" s="4" r="A72">
        <v>427</v>
      </c>
      <c t="s" s="4" r="B72">
        <v>29</v>
      </c>
      <c t="n" s="6" r="C72">
        <v>0</v>
      </c>
      <c t="n" s="6" r="D72">
        <v>0</v>
      </c>
    </row>
    <row spans="1:4" r="73">
      <c t="s" s="4" r="A73">
        <v>434</v>
      </c>
    </row>
    <row spans="1:4" r="74">
      <c t="s" s="3" r="A74">
        <v>441</v>
      </c>
    </row>
    <row spans="1:4" r="75">
      <c t="s" s="4" r="A75">
        <v>427</v>
      </c>
      <c t="n" s="6" r="C75">
        <v>23461</v>
      </c>
      <c t="n" s="6" r="D75">
        <v>22878</v>
      </c>
    </row>
    <row spans="1:4" r="76">
      <c t="s" s="4" r="A76">
        <v>462</v>
      </c>
    </row>
    <row spans="1:4" r="77">
      <c t="s" s="3" r="A77">
        <v>441</v>
      </c>
    </row>
    <row spans="1:4" r="78">
      <c t="s" s="4" r="A78">
        <v>427</v>
      </c>
      <c t="n" s="6" r="C78">
        <v>22315</v>
      </c>
      <c t="n" s="6" r="D78">
        <v>21709</v>
      </c>
    </row>
    <row spans="1:4" r="79">
      <c t="s" s="4" r="A79">
        <v>463</v>
      </c>
    </row>
    <row spans="1:4" r="80">
      <c t="s" s="3" r="A80">
        <v>441</v>
      </c>
    </row>
    <row spans="1:4" r="81">
      <c t="s" s="4" r="A81">
        <v>427</v>
      </c>
      <c t="n" s="6" r="C81">
        <v>932</v>
      </c>
      <c t="n" s="6" r="D81">
        <v>942</v>
      </c>
    </row>
    <row spans="1:4" r="82">
      <c t="s" s="4" r="A82">
        <v>464</v>
      </c>
    </row>
    <row spans="1:4" r="83">
      <c t="s" s="3" r="A83">
        <v>441</v>
      </c>
    </row>
    <row spans="1:4" r="84">
      <c t="s" s="4" r="A84">
        <v>427</v>
      </c>
      <c t="n" s="6" r="C84">
        <v>214</v>
      </c>
      <c t="n" s="6" r="D84">
        <v>227</v>
      </c>
    </row>
    <row spans="1:4" r="85">
      <c t="s" s="4" r="A85">
        <v>465</v>
      </c>
    </row>
    <row spans="1:4" r="86">
      <c t="s" s="3" r="A86">
        <v>441</v>
      </c>
    </row>
    <row spans="1:4" r="87">
      <c t="s" s="4" r="A87">
        <v>427</v>
      </c>
      <c t="n" s="6" r="C87">
        <v>0</v>
      </c>
      <c t="n" s="6" r="D87">
        <v>0</v>
      </c>
    </row>
    <row spans="1:4" r="88">
      <c t="s" s="4" r="A88">
        <v>466</v>
      </c>
    </row>
    <row spans="1:4" r="89">
      <c t="s" s="3" r="A89">
        <v>441</v>
      </c>
    </row>
    <row spans="1:4" r="90">
      <c t="s" s="4" r="A90">
        <v>427</v>
      </c>
      <c t="s" s="4" r="B90">
        <v>29</v>
      </c>
      <c t="n" s="6" r="C90">
        <v>0</v>
      </c>
      <c t="n" s="6" r="D90">
        <v>0</v>
      </c>
    </row>
    <row spans="1:4" r="91">
      <c t="s" s="4" r="A91">
        <v>435</v>
      </c>
    </row>
    <row spans="1:4" r="92">
      <c t="s" s="3" r="A92">
        <v>441</v>
      </c>
    </row>
    <row spans="1:4" r="93">
      <c t="s" s="4" r="A93">
        <v>427</v>
      </c>
      <c t="n" s="6" r="C93">
        <v>309398</v>
      </c>
      <c t="n" s="6" r="D93">
        <v>305975</v>
      </c>
    </row>
    <row spans="1:4" r="94">
      <c t="s" s="4" r="A94">
        <v>467</v>
      </c>
    </row>
    <row spans="1:4" r="95">
      <c t="s" s="3" r="A95">
        <v>441</v>
      </c>
    </row>
    <row spans="1:4" r="96">
      <c t="s" s="4" r="A96">
        <v>427</v>
      </c>
      <c t="n" s="6" r="C96">
        <v>296713</v>
      </c>
      <c t="n" s="6" r="D96">
        <v>293759</v>
      </c>
    </row>
    <row spans="1:4" r="97">
      <c t="s" s="4" r="A97">
        <v>468</v>
      </c>
    </row>
    <row spans="1:4" r="98">
      <c t="s" s="3" r="A98">
        <v>441</v>
      </c>
    </row>
    <row spans="1:4" r="99">
      <c t="s" s="4" r="A99">
        <v>427</v>
      </c>
      <c t="n" s="6" r="C99">
        <v>10372</v>
      </c>
      <c t="n" s="6" r="D99">
        <v>9901</v>
      </c>
    </row>
    <row spans="1:4" r="100">
      <c t="s" s="4" r="A100">
        <v>469</v>
      </c>
    </row>
    <row spans="1:4" r="101">
      <c t="s" s="3" r="A101">
        <v>441</v>
      </c>
    </row>
    <row spans="1:4" r="102">
      <c t="s" s="4" r="A102">
        <v>427</v>
      </c>
      <c t="n" s="6" r="C102">
        <v>2313</v>
      </c>
      <c t="n" s="6" r="D102">
        <v>2315</v>
      </c>
    </row>
    <row spans="1:4" r="103">
      <c t="s" s="4" r="A103">
        <v>470</v>
      </c>
    </row>
    <row spans="1:4" r="104">
      <c t="s" s="3" r="A104">
        <v>441</v>
      </c>
    </row>
    <row spans="1:4" r="105">
      <c t="s" s="4" r="A105">
        <v>427</v>
      </c>
      <c t="n" s="6" r="C105">
        <v>0</v>
      </c>
      <c t="n" s="6" r="D105">
        <v>0</v>
      </c>
    </row>
    <row spans="1:4" r="106">
      <c t="s" s="4" r="A106">
        <v>471</v>
      </c>
    </row>
    <row spans="1:4" r="107">
      <c t="s" s="3" r="A107">
        <v>441</v>
      </c>
    </row>
    <row spans="1:4" r="108">
      <c t="s" s="4" r="A108">
        <v>427</v>
      </c>
      <c t="s" s="4" r="B108">
        <v>29</v>
      </c>
      <c t="n" s="6" r="C108">
        <v>0</v>
      </c>
      <c t="n" s="6" r="D108">
        <v>0</v>
      </c>
    </row>
    <row spans="1:4" r="109">
      <c t="s" s="4" r="A109">
        <v>436</v>
      </c>
    </row>
    <row spans="1:4" r="110">
      <c t="s" s="3" r="A110">
        <v>441</v>
      </c>
    </row>
    <row spans="1:4" r="111">
      <c t="s" s="4" r="A111">
        <v>427</v>
      </c>
      <c t="n" s="6" r="C111">
        <v>15475</v>
      </c>
      <c t="n" s="6" r="D111">
        <v>16587</v>
      </c>
    </row>
    <row spans="1:4" r="112">
      <c t="s" s="4" r="A112">
        <v>472</v>
      </c>
    </row>
    <row spans="1:4" r="113">
      <c t="s" s="3" r="A113">
        <v>441</v>
      </c>
    </row>
    <row spans="1:4" r="114">
      <c t="s" s="4" r="A114">
        <v>427</v>
      </c>
      <c t="n" s="6" r="C114">
        <v>15475</v>
      </c>
      <c t="n" s="6" r="D114">
        <v>16587</v>
      </c>
    </row>
    <row spans="1:4" r="115">
      <c t="s" s="4" r="A115">
        <v>473</v>
      </c>
    </row>
    <row spans="1:4" r="116">
      <c t="s" s="3" r="A116">
        <v>441</v>
      </c>
    </row>
    <row spans="1:4" r="117">
      <c t="s" s="4" r="A117">
        <v>427</v>
      </c>
      <c t="n" s="6" r="C117">
        <v>0</v>
      </c>
      <c t="n" s="6" r="D117">
        <v>0</v>
      </c>
    </row>
    <row spans="1:4" r="118">
      <c t="s" s="4" r="A118">
        <v>474</v>
      </c>
    </row>
    <row spans="1:4" r="119">
      <c t="s" s="3" r="A119">
        <v>441</v>
      </c>
    </row>
    <row spans="1:4" r="120">
      <c t="s" s="4" r="A120">
        <v>427</v>
      </c>
      <c t="n" s="6" r="C120">
        <v>0</v>
      </c>
      <c t="n" s="6" r="D120">
        <v>0</v>
      </c>
    </row>
    <row spans="1:4" r="121">
      <c t="s" s="4" r="A121">
        <v>475</v>
      </c>
    </row>
    <row spans="1:4" r="122">
      <c t="s" s="3" r="A122">
        <v>441</v>
      </c>
    </row>
    <row spans="1:4" r="123">
      <c t="s" s="4" r="A123">
        <v>427</v>
      </c>
      <c t="n" s="6" r="C123">
        <v>0</v>
      </c>
      <c t="n" s="6" r="D123">
        <v>0</v>
      </c>
    </row>
    <row spans="1:4" r="124">
      <c t="s" s="4" r="A124">
        <v>476</v>
      </c>
    </row>
    <row spans="1:4" r="125">
      <c t="s" s="3" r="A125">
        <v>441</v>
      </c>
    </row>
    <row spans="1:4" r="126">
      <c t="s" s="4" r="A126">
        <v>427</v>
      </c>
      <c t="s" s="4" r="B126">
        <v>29</v>
      </c>
      <c t="n" s="6" r="C126">
        <v>0</v>
      </c>
      <c t="n" s="6" r="D126">
        <v>0</v>
      </c>
    </row>
    <row spans="1:4" r="127">
      <c t="s" s="4" r="A127">
        <v>437</v>
      </c>
    </row>
    <row spans="1:4" r="128">
      <c t="s" s="3" r="A128">
        <v>441</v>
      </c>
    </row>
    <row spans="1:4" r="129">
      <c t="s" s="4" r="A129">
        <v>427</v>
      </c>
      <c t="n" s="6" r="C129">
        <v>194809</v>
      </c>
      <c t="n" s="6" r="D129">
        <v>186839</v>
      </c>
    </row>
    <row spans="1:4" r="130">
      <c t="s" s="4" r="A130">
        <v>477</v>
      </c>
    </row>
    <row spans="1:4" r="131">
      <c t="s" s="3" r="A131">
        <v>441</v>
      </c>
    </row>
    <row spans="1:4" r="132">
      <c t="s" s="4" r="A132">
        <v>427</v>
      </c>
      <c t="n" s="6" r="C132">
        <v>186031</v>
      </c>
      <c t="n" s="6" r="D132">
        <v>178403</v>
      </c>
    </row>
    <row spans="1:4" r="133">
      <c t="s" s="4" r="A133">
        <v>478</v>
      </c>
    </row>
    <row spans="1:4" r="134">
      <c t="s" s="3" r="A134">
        <v>441</v>
      </c>
    </row>
    <row spans="1:4" r="135">
      <c t="s" s="4" r="A135">
        <v>427</v>
      </c>
      <c t="n" s="6" r="C135">
        <v>7015</v>
      </c>
      <c t="n" s="6" r="D135">
        <v>6674</v>
      </c>
    </row>
    <row spans="1:4" r="136">
      <c t="s" s="4" r="A136">
        <v>479</v>
      </c>
    </row>
    <row spans="1:4" r="137">
      <c t="s" s="3" r="A137">
        <v>441</v>
      </c>
    </row>
    <row spans="1:4" r="138">
      <c t="s" s="4" r="A138">
        <v>427</v>
      </c>
      <c t="n" s="6" r="C138">
        <v>1763</v>
      </c>
      <c t="n" s="6" r="D138">
        <v>1762</v>
      </c>
    </row>
    <row spans="1:4" r="139">
      <c t="s" s="4" r="A139">
        <v>480</v>
      </c>
    </row>
    <row spans="1:4" r="140">
      <c t="s" s="3" r="A140">
        <v>441</v>
      </c>
    </row>
    <row spans="1:4" r="141">
      <c t="s" s="4" r="A141">
        <v>427</v>
      </c>
      <c t="n" s="6" r="C141">
        <v>0</v>
      </c>
      <c t="n" s="6" r="D141">
        <v>0</v>
      </c>
    </row>
    <row spans="1:4" r="142">
      <c t="s" s="4" r="A142">
        <v>481</v>
      </c>
    </row>
    <row spans="1:4" r="143">
      <c t="s" s="3" r="A143">
        <v>441</v>
      </c>
    </row>
    <row spans="1:4" r="144">
      <c t="s" s="4" r="A144">
        <v>427</v>
      </c>
      <c t="s" s="4" r="B144">
        <v>29</v>
      </c>
      <c t="n" s="6" r="C144">
        <v>0</v>
      </c>
      <c t="n" s="6" r="D144">
        <v>0</v>
      </c>
    </row>
    <row spans="1:4" r="145">
      <c t="s" s="4" r="A145">
        <v>438</v>
      </c>
    </row>
    <row spans="1:4" r="146">
      <c t="s" s="3" r="A146">
        <v>441</v>
      </c>
    </row>
    <row spans="1:4" r="147">
      <c t="s" s="4" r="A147">
        <v>427</v>
      </c>
      <c t="n" s="6" r="C147">
        <v>66545</v>
      </c>
      <c t="n" s="6" r="D147">
        <v>66258</v>
      </c>
    </row>
    <row spans="1:4" r="148">
      <c t="s" s="4" r="A148">
        <v>482</v>
      </c>
    </row>
    <row spans="1:4" r="149">
      <c t="s" s="3" r="A149">
        <v>441</v>
      </c>
    </row>
    <row spans="1:4" r="150">
      <c t="s" s="4" r="A150">
        <v>427</v>
      </c>
      <c t="n" s="6" r="C150">
        <v>63080</v>
      </c>
      <c t="n" s="6" r="D150">
        <v>62922</v>
      </c>
    </row>
    <row spans="1:4" r="151">
      <c t="s" s="4" r="A151">
        <v>483</v>
      </c>
    </row>
    <row spans="1:4" r="152">
      <c t="s" s="3" r="A152">
        <v>441</v>
      </c>
    </row>
    <row spans="1:4" r="153">
      <c t="s" s="4" r="A153">
        <v>427</v>
      </c>
      <c t="n" s="6" r="C153">
        <v>2953</v>
      </c>
      <c t="n" s="6" r="D153">
        <v>2812</v>
      </c>
    </row>
    <row spans="1:4" r="154">
      <c t="s" s="4" r="A154">
        <v>484</v>
      </c>
    </row>
    <row spans="1:4" r="155">
      <c t="s" s="3" r="A155">
        <v>441</v>
      </c>
    </row>
    <row spans="1:4" r="156">
      <c t="s" s="4" r="A156">
        <v>427</v>
      </c>
      <c t="n" s="6" r="C156">
        <v>512</v>
      </c>
      <c t="n" s="6" r="D156">
        <v>524</v>
      </c>
    </row>
    <row spans="1:4" r="157">
      <c t="s" s="4" r="A157">
        <v>485</v>
      </c>
    </row>
    <row spans="1:4" r="158">
      <c t="s" s="3" r="A158">
        <v>441</v>
      </c>
    </row>
    <row spans="1:4" r="159">
      <c t="s" s="4" r="A159">
        <v>427</v>
      </c>
      <c t="n" s="6" r="C159">
        <v>0</v>
      </c>
      <c t="n" s="6" r="D159">
        <v>0</v>
      </c>
    </row>
    <row spans="1:4" r="160">
      <c t="s" s="4" r="A160">
        <v>486</v>
      </c>
    </row>
    <row spans="1:4" r="161">
      <c t="s" s="3" r="A161">
        <v>441</v>
      </c>
    </row>
    <row spans="1:4" r="162">
      <c t="s" s="4" r="A162">
        <v>427</v>
      </c>
      <c t="s" s="4" r="B162">
        <v>29</v>
      </c>
      <c t="n" s="6" r="C162">
        <v>0</v>
      </c>
      <c t="n" s="6" r="D162">
        <v>0</v>
      </c>
    </row>
    <row spans="1:4" r="163">
      <c t="s" s="4" r="A163">
        <v>439</v>
      </c>
    </row>
    <row spans="1:4" r="164">
      <c t="s" s="3" r="A164">
        <v>441</v>
      </c>
    </row>
    <row spans="1:4" r="165">
      <c t="s" s="4" r="A165">
        <v>427</v>
      </c>
      <c t="n" s="6" r="C165">
        <v>32569</v>
      </c>
      <c t="n" s="6" r="D165">
        <v>36291</v>
      </c>
    </row>
    <row spans="1:4" r="166">
      <c t="s" s="4" r="A166">
        <v>487</v>
      </c>
    </row>
    <row spans="1:4" r="167">
      <c t="s" s="3" r="A167">
        <v>441</v>
      </c>
    </row>
    <row spans="1:4" r="168">
      <c t="s" s="4" r="A168">
        <v>427</v>
      </c>
      <c t="n" s="6" r="C168">
        <v>32127</v>
      </c>
      <c t="n" s="6" r="D168">
        <v>35847</v>
      </c>
    </row>
    <row spans="1:4" r="169">
      <c t="s" s="4" r="A169">
        <v>488</v>
      </c>
    </row>
    <row spans="1:4" r="170">
      <c t="s" s="3" r="A170">
        <v>441</v>
      </c>
    </row>
    <row spans="1:4" r="171">
      <c t="s" s="4" r="A171">
        <v>427</v>
      </c>
      <c t="n" s="6" r="C171">
        <v>404</v>
      </c>
      <c t="n" s="6" r="D171">
        <v>415</v>
      </c>
    </row>
    <row spans="1:4" r="172">
      <c t="s" s="4" r="A172">
        <v>489</v>
      </c>
    </row>
    <row spans="1:4" r="173">
      <c t="s" s="3" r="A173">
        <v>441</v>
      </c>
    </row>
    <row spans="1:4" r="174">
      <c t="s" s="4" r="A174">
        <v>427</v>
      </c>
      <c t="n" s="6" r="C174">
        <v>38</v>
      </c>
      <c t="n" s="6" r="D174">
        <v>29</v>
      </c>
    </row>
    <row spans="1:4" r="175">
      <c t="s" s="4" r="A175">
        <v>490</v>
      </c>
    </row>
    <row spans="1:4" r="176">
      <c t="s" s="3" r="A176">
        <v>441</v>
      </c>
    </row>
    <row spans="1:4" r="177">
      <c t="s" s="4" r="A177">
        <v>427</v>
      </c>
      <c t="n" s="6" r="C177">
        <v>0</v>
      </c>
      <c t="n" s="6" r="D177">
        <v>0</v>
      </c>
    </row>
    <row spans="1:4" r="178">
      <c t="s" s="4" r="A178">
        <v>491</v>
      </c>
    </row>
    <row spans="1:4" r="179">
      <c t="s" s="3" r="A179">
        <v>441</v>
      </c>
    </row>
    <row spans="1:4" r="180">
      <c t="s" s="4" r="A180">
        <v>427</v>
      </c>
      <c t="s" s="4" r="B180">
        <v>29</v>
      </c>
      <c t="n" s="7" r="C180">
        <v>0</v>
      </c>
      <c t="n" s="7" r="D180">
        <v>0</v>
      </c>
    </row>
    <row spans="1:4" r="181">
      <c t="n" r="A181"/>
    </row>
    <row spans="1:4" r="182">
      <c t="s" s="4" r="A182">
        <v>29</v>
      </c>
      <c t="s" s="4" r="B182">
        <v>492</v>
      </c>
    </row>
  </sheetData>
  <mergeCells count="3">
    <mergeCell ref="A1:B1"/>
    <mergeCell ref="A181:C181"/>
    <mergeCell ref="B182:C18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28</v>
      </c>
    </row>
    <row spans="1:3" r="2">
      <c t="s" s="3" r="A2">
        <v>494</v>
      </c>
    </row>
    <row spans="1:3" r="3">
      <c t="s" s="4" r="A3">
        <v>495</v>
      </c>
      <c t="n" s="7" r="B3">
        <v>2113</v>
      </c>
      <c t="n" s="7" r="C3">
        <v>2814</v>
      </c>
    </row>
    <row spans="1:3" r="4">
      <c t="s" s="4" r="A4">
        <v>496</v>
      </c>
      <c t="n" s="6" r="B4">
        <v>594136</v>
      </c>
      <c t="n" s="6" r="C4">
        <v>573749</v>
      </c>
    </row>
    <row spans="1:3" r="5">
      <c t="s" s="4" r="A5">
        <v>427</v>
      </c>
      <c t="n" s="6" r="B5">
        <v>596249</v>
      </c>
      <c t="n" s="6" r="C5">
        <v>576563</v>
      </c>
    </row>
    <row spans="1:3" r="6">
      <c t="s" s="4" r="A6">
        <v>497</v>
      </c>
    </row>
    <row spans="1:3" r="7">
      <c t="s" s="3" r="A7">
        <v>494</v>
      </c>
    </row>
    <row spans="1:3" r="8">
      <c t="s" s="4" r="A8">
        <v>495</v>
      </c>
      <c t="n" s="6" r="B8">
        <v>747</v>
      </c>
      <c t="n" s="6" r="C8">
        <v>940</v>
      </c>
    </row>
    <row spans="1:3" r="9">
      <c t="s" s="4" r="A9">
        <v>498</v>
      </c>
    </row>
    <row spans="1:3" r="10">
      <c t="s" s="3" r="A10">
        <v>494</v>
      </c>
    </row>
    <row spans="1:3" r="11">
      <c t="s" s="4" r="A11">
        <v>495</v>
      </c>
      <c t="n" s="6" r="B11">
        <v>1366</v>
      </c>
      <c t="n" s="6" r="C11">
        <v>1874</v>
      </c>
    </row>
    <row spans="1:3" r="12">
      <c t="s" s="4" r="A12">
        <v>431</v>
      </c>
    </row>
    <row spans="1:3" r="13">
      <c t="s" s="3" r="A13">
        <v>494</v>
      </c>
    </row>
    <row spans="1:3" r="14">
      <c t="s" s="4" r="A14">
        <v>495</v>
      </c>
      <c t="n" s="6" r="B14">
        <v>83</v>
      </c>
      <c t="n" s="6" r="C14">
        <v>583</v>
      </c>
    </row>
    <row spans="1:3" r="15">
      <c t="s" s="4" r="A15">
        <v>496</v>
      </c>
      <c t="n" s="6" r="B15">
        <v>286768</v>
      </c>
      <c t="n" s="6" r="C15">
        <v>270005</v>
      </c>
    </row>
    <row spans="1:3" r="16">
      <c t="s" s="4" r="A16">
        <v>427</v>
      </c>
      <c t="n" s="6" r="B16">
        <v>286851</v>
      </c>
      <c t="n" s="6" r="C16">
        <v>270588</v>
      </c>
    </row>
    <row spans="1:3" r="17">
      <c t="s" s="4" r="A17">
        <v>499</v>
      </c>
    </row>
    <row spans="1:3" r="18">
      <c t="s" s="3" r="A18">
        <v>494</v>
      </c>
    </row>
    <row spans="1:3" r="19">
      <c t="s" s="4" r="A19">
        <v>495</v>
      </c>
      <c t="n" s="6" r="B19">
        <v>6</v>
      </c>
      <c t="n" s="6" r="C19">
        <v>0</v>
      </c>
    </row>
    <row spans="1:3" r="20">
      <c t="s" s="4" r="A20">
        <v>500</v>
      </c>
    </row>
    <row spans="1:3" r="21">
      <c t="s" s="3" r="A21">
        <v>494</v>
      </c>
    </row>
    <row spans="1:3" r="22">
      <c t="s" s="4" r="A22">
        <v>495</v>
      </c>
      <c t="n" s="6" r="B22">
        <v>77</v>
      </c>
      <c t="n" s="6" r="C22">
        <v>583</v>
      </c>
    </row>
    <row spans="1:3" r="23">
      <c t="s" s="4" r="A23">
        <v>432</v>
      </c>
    </row>
    <row spans="1:3" r="24">
      <c t="s" s="3" r="A24">
        <v>494</v>
      </c>
    </row>
    <row spans="1:3" r="25">
      <c t="s" s="4" r="A25">
        <v>495</v>
      </c>
      <c t="n" s="6" r="B25">
        <v>6</v>
      </c>
      <c t="n" s="6" r="C25">
        <v>0</v>
      </c>
    </row>
    <row spans="1:3" r="26">
      <c t="s" s="4" r="A26">
        <v>496</v>
      </c>
      <c t="n" s="6" r="B26">
        <v>28190</v>
      </c>
      <c t="n" s="6" r="C26">
        <v>38313</v>
      </c>
    </row>
    <row spans="1:3" r="27">
      <c t="s" s="4" r="A27">
        <v>427</v>
      </c>
      <c t="n" s="6" r="B27">
        <v>28196</v>
      </c>
      <c t="n" s="6" r="C27">
        <v>38313</v>
      </c>
    </row>
    <row spans="1:3" r="28">
      <c t="s" s="4" r="A28">
        <v>501</v>
      </c>
    </row>
    <row spans="1:3" r="29">
      <c t="s" s="3" r="A29">
        <v>494</v>
      </c>
    </row>
    <row spans="1:3" r="30">
      <c t="s" s="4" r="A30">
        <v>495</v>
      </c>
      <c t="n" s="6" r="B30">
        <v>6</v>
      </c>
      <c t="n" s="6" r="C30">
        <v>0</v>
      </c>
    </row>
    <row spans="1:3" r="31">
      <c t="s" s="4" r="A31">
        <v>502</v>
      </c>
    </row>
    <row spans="1:3" r="32">
      <c t="s" s="3" r="A32">
        <v>494</v>
      </c>
    </row>
    <row spans="1:3" r="33">
      <c t="s" s="4" r="A33">
        <v>495</v>
      </c>
      <c t="n" s="6" r="B33">
        <v>0</v>
      </c>
      <c t="n" s="6" r="C33">
        <v>0</v>
      </c>
    </row>
    <row spans="1:3" r="34">
      <c t="s" s="4" r="A34">
        <v>433</v>
      </c>
    </row>
    <row spans="1:3" r="35">
      <c t="s" s="3" r="A35">
        <v>494</v>
      </c>
    </row>
    <row spans="1:3" r="36">
      <c t="s" s="4" r="A36">
        <v>495</v>
      </c>
      <c t="n" s="6" r="B36">
        <v>0</v>
      </c>
      <c t="n" s="6" r="C36">
        <v>496</v>
      </c>
    </row>
    <row spans="1:3" r="37">
      <c t="s" s="4" r="A37">
        <v>496</v>
      </c>
      <c t="n" s="6" r="B37">
        <v>235194</v>
      </c>
      <c t="n" s="6" r="C37">
        <v>208901</v>
      </c>
    </row>
    <row spans="1:3" r="38">
      <c t="s" s="4" r="A38">
        <v>427</v>
      </c>
      <c t="n" s="6" r="B38">
        <v>235194</v>
      </c>
      <c t="n" s="6" r="C38">
        <v>209397</v>
      </c>
    </row>
    <row spans="1:3" r="39">
      <c t="s" s="4" r="A39">
        <v>503</v>
      </c>
    </row>
    <row spans="1:3" r="40">
      <c t="s" s="3" r="A40">
        <v>494</v>
      </c>
    </row>
    <row spans="1:3" r="41">
      <c t="s" s="4" r="A41">
        <v>495</v>
      </c>
      <c t="n" s="6" r="B41">
        <v>0</v>
      </c>
      <c t="n" s="6" r="C41">
        <v>0</v>
      </c>
    </row>
    <row spans="1:3" r="42">
      <c t="s" s="4" r="A42">
        <v>504</v>
      </c>
    </row>
    <row spans="1:3" r="43">
      <c t="s" s="3" r="A43">
        <v>494</v>
      </c>
    </row>
    <row spans="1:3" r="44">
      <c t="s" s="4" r="A44">
        <v>495</v>
      </c>
      <c t="n" s="6" r="B44">
        <v>0</v>
      </c>
      <c t="n" s="6" r="C44">
        <v>496</v>
      </c>
    </row>
    <row spans="1:3" r="45">
      <c t="s" s="4" r="A45">
        <v>434</v>
      </c>
    </row>
    <row spans="1:3" r="46">
      <c t="s" s="3" r="A46">
        <v>494</v>
      </c>
    </row>
    <row spans="1:3" r="47">
      <c t="s" s="4" r="A47">
        <v>495</v>
      </c>
      <c t="n" s="6" r="B47">
        <v>77</v>
      </c>
      <c t="n" s="6" r="C47">
        <v>87</v>
      </c>
    </row>
    <row spans="1:3" r="48">
      <c t="s" s="4" r="A48">
        <v>496</v>
      </c>
      <c t="n" s="6" r="B48">
        <v>23384</v>
      </c>
      <c t="n" s="6" r="C48">
        <v>22791</v>
      </c>
    </row>
    <row spans="1:3" r="49">
      <c t="s" s="4" r="A49">
        <v>427</v>
      </c>
      <c t="n" s="6" r="B49">
        <v>23461</v>
      </c>
      <c t="n" s="6" r="C49">
        <v>22878</v>
      </c>
    </row>
    <row spans="1:3" r="50">
      <c t="s" s="4" r="A50">
        <v>505</v>
      </c>
    </row>
    <row spans="1:3" r="51">
      <c t="s" s="3" r="A51">
        <v>494</v>
      </c>
    </row>
    <row spans="1:3" r="52">
      <c t="s" s="4" r="A52">
        <v>495</v>
      </c>
      <c t="n" s="6" r="B52">
        <v>0</v>
      </c>
      <c t="n" s="6" r="C52">
        <v>0</v>
      </c>
    </row>
    <row spans="1:3" r="53">
      <c t="s" s="4" r="A53">
        <v>506</v>
      </c>
    </row>
    <row spans="1:3" r="54">
      <c t="s" s="3" r="A54">
        <v>494</v>
      </c>
    </row>
    <row spans="1:3" r="55">
      <c t="s" s="4" r="A55">
        <v>495</v>
      </c>
      <c t="n" s="6" r="B55">
        <v>77</v>
      </c>
      <c t="n" s="6" r="C55">
        <v>87</v>
      </c>
    </row>
    <row spans="1:3" r="56">
      <c t="s" s="4" r="A56">
        <v>435</v>
      </c>
    </row>
    <row spans="1:3" r="57">
      <c t="s" s="3" r="A57">
        <v>494</v>
      </c>
    </row>
    <row spans="1:3" r="58">
      <c t="s" s="4" r="A58">
        <v>495</v>
      </c>
      <c t="n" s="6" r="B58">
        <v>2030</v>
      </c>
      <c t="n" s="6" r="C58">
        <v>2231</v>
      </c>
    </row>
    <row spans="1:3" r="59">
      <c t="s" s="4" r="A59">
        <v>496</v>
      </c>
      <c t="n" s="6" r="B59">
        <v>307368</v>
      </c>
      <c t="n" s="6" r="C59">
        <v>303744</v>
      </c>
    </row>
    <row spans="1:3" r="60">
      <c t="s" s="4" r="A60">
        <v>427</v>
      </c>
      <c t="n" s="6" r="B60">
        <v>309398</v>
      </c>
      <c t="n" s="6" r="C60">
        <v>305975</v>
      </c>
    </row>
    <row spans="1:3" r="61">
      <c t="s" s="4" r="A61">
        <v>507</v>
      </c>
    </row>
    <row spans="1:3" r="62">
      <c t="s" s="3" r="A62">
        <v>494</v>
      </c>
    </row>
    <row spans="1:3" r="63">
      <c t="s" s="4" r="A63">
        <v>495</v>
      </c>
      <c t="n" s="6" r="B63">
        <v>741</v>
      </c>
      <c t="n" s="6" r="C63">
        <v>940</v>
      </c>
    </row>
    <row spans="1:3" r="64">
      <c t="s" s="4" r="A64">
        <v>508</v>
      </c>
    </row>
    <row spans="1:3" r="65">
      <c t="s" s="3" r="A65">
        <v>494</v>
      </c>
    </row>
    <row spans="1:3" r="66">
      <c t="s" s="4" r="A66">
        <v>495</v>
      </c>
      <c t="n" s="6" r="B66">
        <v>1289</v>
      </c>
      <c t="n" s="6" r="C66">
        <v>1291</v>
      </c>
    </row>
    <row spans="1:3" r="67">
      <c t="s" s="4" r="A67">
        <v>436</v>
      </c>
    </row>
    <row spans="1:3" r="68">
      <c t="s" s="3" r="A68">
        <v>494</v>
      </c>
    </row>
    <row spans="1:3" r="69">
      <c t="s" s="4" r="A69">
        <v>495</v>
      </c>
      <c t="n" s="6" r="B69">
        <v>0</v>
      </c>
      <c t="n" s="6" r="C69">
        <v>0</v>
      </c>
    </row>
    <row spans="1:3" r="70">
      <c t="s" s="4" r="A70">
        <v>496</v>
      </c>
      <c t="n" s="6" r="B70">
        <v>15475</v>
      </c>
      <c t="n" s="6" r="C70">
        <v>16587</v>
      </c>
    </row>
    <row spans="1:3" r="71">
      <c t="s" s="4" r="A71">
        <v>427</v>
      </c>
      <c t="n" s="6" r="B71">
        <v>15475</v>
      </c>
      <c t="n" s="6" r="C71">
        <v>16587</v>
      </c>
    </row>
    <row spans="1:3" r="72">
      <c t="s" s="4" r="A72">
        <v>509</v>
      </c>
    </row>
    <row spans="1:3" r="73">
      <c t="s" s="3" r="A73">
        <v>494</v>
      </c>
    </row>
    <row spans="1:3" r="74">
      <c t="s" s="4" r="A74">
        <v>495</v>
      </c>
      <c t="n" s="6" r="B74">
        <v>0</v>
      </c>
      <c t="n" s="6" r="C74">
        <v>0</v>
      </c>
    </row>
    <row spans="1:3" r="75">
      <c t="s" s="4" r="A75">
        <v>510</v>
      </c>
    </row>
    <row spans="1:3" r="76">
      <c t="s" s="3" r="A76">
        <v>494</v>
      </c>
    </row>
    <row spans="1:3" r="77">
      <c t="s" s="4" r="A77">
        <v>495</v>
      </c>
      <c t="n" s="6" r="B77">
        <v>0</v>
      </c>
      <c t="n" s="6" r="C77">
        <v>0</v>
      </c>
    </row>
    <row spans="1:3" r="78">
      <c t="s" s="4" r="A78">
        <v>437</v>
      </c>
    </row>
    <row spans="1:3" r="79">
      <c t="s" s="3" r="A79">
        <v>494</v>
      </c>
    </row>
    <row spans="1:3" r="80">
      <c t="s" s="4" r="A80">
        <v>495</v>
      </c>
      <c t="n" s="6" r="B80">
        <v>1657</v>
      </c>
      <c t="n" s="6" r="C80">
        <v>1878</v>
      </c>
    </row>
    <row spans="1:3" r="81">
      <c t="s" s="4" r="A81">
        <v>496</v>
      </c>
      <c t="n" s="6" r="B81">
        <v>193152</v>
      </c>
      <c t="n" s="6" r="C81">
        <v>184961</v>
      </c>
    </row>
    <row spans="1:3" r="82">
      <c t="s" s="4" r="A82">
        <v>427</v>
      </c>
      <c t="n" s="6" r="B82">
        <v>194809</v>
      </c>
      <c t="n" s="6" r="C82">
        <v>186839</v>
      </c>
    </row>
    <row spans="1:3" r="83">
      <c t="s" s="4" r="A83">
        <v>511</v>
      </c>
    </row>
    <row spans="1:3" r="84">
      <c t="s" s="3" r="A84">
        <v>494</v>
      </c>
    </row>
    <row spans="1:3" r="85">
      <c t="s" s="4" r="A85">
        <v>495</v>
      </c>
      <c t="n" s="6" r="B85">
        <v>465</v>
      </c>
      <c t="n" s="6" r="C85">
        <v>685</v>
      </c>
    </row>
    <row spans="1:3" r="86">
      <c t="s" s="4" r="A86">
        <v>512</v>
      </c>
    </row>
    <row spans="1:3" r="87">
      <c t="s" s="3" r="A87">
        <v>494</v>
      </c>
    </row>
    <row spans="1:3" r="88">
      <c t="s" s="4" r="A88">
        <v>495</v>
      </c>
      <c t="n" s="6" r="B88">
        <v>1192</v>
      </c>
      <c t="n" s="6" r="C88">
        <v>1193</v>
      </c>
    </row>
    <row spans="1:3" r="89">
      <c t="s" s="4" r="A89">
        <v>438</v>
      </c>
    </row>
    <row spans="1:3" r="90">
      <c t="s" s="3" r="A90">
        <v>494</v>
      </c>
    </row>
    <row spans="1:3" r="91">
      <c t="s" s="4" r="A91">
        <v>495</v>
      </c>
      <c t="n" s="6" r="B91">
        <v>215</v>
      </c>
      <c t="n" s="6" r="C91">
        <v>202</v>
      </c>
    </row>
    <row spans="1:3" r="92">
      <c t="s" s="4" r="A92">
        <v>496</v>
      </c>
      <c t="n" s="6" r="B92">
        <v>66330</v>
      </c>
      <c t="n" s="6" r="C92">
        <v>66056</v>
      </c>
    </row>
    <row spans="1:3" r="93">
      <c t="s" s="4" r="A93">
        <v>427</v>
      </c>
      <c t="n" s="6" r="B93">
        <v>66545</v>
      </c>
      <c t="n" s="6" r="C93">
        <v>66258</v>
      </c>
    </row>
    <row spans="1:3" r="94">
      <c t="s" s="4" r="A94">
        <v>513</v>
      </c>
    </row>
    <row spans="1:3" r="95">
      <c t="s" s="3" r="A95">
        <v>494</v>
      </c>
    </row>
    <row spans="1:3" r="96">
      <c t="s" s="4" r="A96">
        <v>495</v>
      </c>
      <c t="n" s="6" r="B96">
        <v>118</v>
      </c>
      <c t="n" s="6" r="C96">
        <v>104</v>
      </c>
    </row>
    <row spans="1:3" r="97">
      <c t="s" s="4" r="A97">
        <v>514</v>
      </c>
    </row>
    <row spans="1:3" r="98">
      <c t="s" s="3" r="A98">
        <v>494</v>
      </c>
    </row>
    <row spans="1:3" r="99">
      <c t="s" s="4" r="A99">
        <v>495</v>
      </c>
      <c t="n" s="6" r="B99">
        <v>97</v>
      </c>
      <c t="n" s="6" r="C99">
        <v>98</v>
      </c>
    </row>
    <row spans="1:3" r="100">
      <c t="s" s="4" r="A100">
        <v>439</v>
      </c>
    </row>
    <row spans="1:3" r="101">
      <c t="s" s="3" r="A101">
        <v>494</v>
      </c>
    </row>
    <row spans="1:3" r="102">
      <c t="s" s="4" r="A102">
        <v>495</v>
      </c>
      <c t="n" s="6" r="B102">
        <v>158</v>
      </c>
      <c t="n" s="6" r="C102">
        <v>151</v>
      </c>
    </row>
    <row spans="1:3" r="103">
      <c t="s" s="4" r="A103">
        <v>496</v>
      </c>
      <c t="n" s="6" r="B103">
        <v>32411</v>
      </c>
      <c t="n" s="6" r="C103">
        <v>36140</v>
      </c>
    </row>
    <row spans="1:3" r="104">
      <c t="s" s="4" r="A104">
        <v>427</v>
      </c>
      <c t="n" s="6" r="B104">
        <v>32569</v>
      </c>
      <c t="n" s="6" r="C104">
        <v>36291</v>
      </c>
    </row>
    <row spans="1:3" r="105">
      <c t="s" s="4" r="A105">
        <v>515</v>
      </c>
    </row>
    <row spans="1:3" r="106">
      <c t="s" s="3" r="A106">
        <v>494</v>
      </c>
    </row>
    <row spans="1:3" r="107">
      <c t="s" s="4" r="A107">
        <v>495</v>
      </c>
      <c t="n" s="6" r="B107">
        <v>158</v>
      </c>
      <c t="n" s="6" r="C107">
        <v>151</v>
      </c>
    </row>
    <row spans="1:3" r="108">
      <c t="s" s="4" r="A108">
        <v>516</v>
      </c>
    </row>
    <row spans="1:3" r="109">
      <c t="s" s="3" r="A109">
        <v>494</v>
      </c>
    </row>
    <row spans="1:3" r="110">
      <c t="s" s="4" r="A110">
        <v>495</v>
      </c>
      <c t="n" s="7" r="B110">
        <v>0</v>
      </c>
      <c t="n" s="7" r="C110">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28</v>
      </c>
    </row>
    <row spans="1:3" r="2">
      <c t="s" s="3" r="A2">
        <v>494</v>
      </c>
    </row>
    <row spans="1:3" r="3">
      <c t="s" s="4" r="A3">
        <v>518</v>
      </c>
      <c t="n" s="7" r="B3">
        <v>2362</v>
      </c>
      <c t="n" s="7" r="C3">
        <v>2548</v>
      </c>
    </row>
    <row spans="1:3" r="4">
      <c t="s" s="4" r="A4">
        <v>519</v>
      </c>
      <c t="n" s="6" r="B4">
        <v>0</v>
      </c>
      <c t="n" s="6" r="C4">
        <v>0</v>
      </c>
    </row>
    <row spans="1:3" r="5">
      <c t="s" s="4" r="A5">
        <v>520</v>
      </c>
      <c t="n" s="6" r="B5">
        <v>16200</v>
      </c>
      <c t="n" s="6" r="C5">
        <v>15800</v>
      </c>
    </row>
    <row spans="1:3" r="6">
      <c t="s" s="4" r="A6">
        <v>431</v>
      </c>
    </row>
    <row spans="1:3" r="7">
      <c t="s" s="3" r="A7">
        <v>494</v>
      </c>
    </row>
    <row spans="1:3" r="8">
      <c t="s" s="4" r="A8">
        <v>518</v>
      </c>
      <c t="n" s="6" r="B8">
        <v>609</v>
      </c>
      <c t="n" s="6" r="C8">
        <v>1045</v>
      </c>
    </row>
    <row spans="1:3" r="9">
      <c t="s" s="4" r="A9">
        <v>519</v>
      </c>
      <c t="n" s="6" r="B9">
        <v>0</v>
      </c>
      <c t="n" s="6" r="C9">
        <v>0</v>
      </c>
    </row>
    <row spans="1:3" r="10">
      <c t="s" s="4" r="A10">
        <v>433</v>
      </c>
    </row>
    <row spans="1:3" r="11">
      <c t="s" s="3" r="A11">
        <v>494</v>
      </c>
    </row>
    <row spans="1:3" r="12">
      <c t="s" s="4" r="A12">
        <v>518</v>
      </c>
      <c t="n" s="6" r="B12">
        <v>395</v>
      </c>
      <c t="n" s="6" r="C12">
        <v>818</v>
      </c>
    </row>
    <row spans="1:3" r="13">
      <c t="s" s="4" r="A13">
        <v>519</v>
      </c>
      <c t="n" s="6" r="B13">
        <v>0</v>
      </c>
      <c t="n" s="6" r="C13">
        <v>0</v>
      </c>
    </row>
    <row spans="1:3" r="14">
      <c t="s" s="4" r="A14">
        <v>434</v>
      </c>
    </row>
    <row spans="1:3" r="15">
      <c t="s" s="3" r="A15">
        <v>494</v>
      </c>
    </row>
    <row spans="1:3" r="16">
      <c t="s" s="4" r="A16">
        <v>518</v>
      </c>
      <c t="n" s="6" r="B16">
        <v>214</v>
      </c>
      <c t="n" s="6" r="C16">
        <v>227</v>
      </c>
    </row>
    <row spans="1:3" r="17">
      <c t="s" s="4" r="A17">
        <v>519</v>
      </c>
      <c t="n" s="6" r="B17">
        <v>0</v>
      </c>
      <c t="n" s="6" r="C17">
        <v>0</v>
      </c>
    </row>
    <row spans="1:3" r="18">
      <c t="s" s="4" r="A18">
        <v>435</v>
      </c>
    </row>
    <row spans="1:3" r="19">
      <c t="s" s="3" r="A19">
        <v>494</v>
      </c>
    </row>
    <row spans="1:3" r="20">
      <c t="s" s="4" r="A20">
        <v>518</v>
      </c>
      <c t="n" s="6" r="B20">
        <v>1753</v>
      </c>
      <c t="n" s="6" r="C20">
        <v>1503</v>
      </c>
    </row>
    <row spans="1:3" r="21">
      <c t="s" s="4" r="A21">
        <v>519</v>
      </c>
      <c t="n" s="6" r="B21">
        <v>0</v>
      </c>
      <c t="n" s="6" r="C21">
        <v>0</v>
      </c>
    </row>
    <row spans="1:3" r="22">
      <c t="s" s="4" r="A22">
        <v>436</v>
      </c>
    </row>
    <row spans="1:3" r="23">
      <c t="s" s="3" r="A23">
        <v>494</v>
      </c>
    </row>
    <row spans="1:3" r="24">
      <c t="s" s="4" r="A24">
        <v>518</v>
      </c>
      <c t="n" s="6" r="B24">
        <v>378</v>
      </c>
      <c t="n" s="6" r="C24">
        <v>0</v>
      </c>
    </row>
    <row spans="1:3" r="25">
      <c t="s" s="4" r="A25">
        <v>519</v>
      </c>
      <c t="n" s="6" r="B25">
        <v>0</v>
      </c>
      <c t="n" s="6" r="C25">
        <v>0</v>
      </c>
    </row>
    <row spans="1:3" r="26">
      <c t="s" s="4" r="A26">
        <v>437</v>
      </c>
    </row>
    <row spans="1:3" r="27">
      <c t="s" s="3" r="A27">
        <v>494</v>
      </c>
    </row>
    <row spans="1:3" r="28">
      <c t="s" s="4" r="A28">
        <v>518</v>
      </c>
      <c t="n" s="6" r="B28">
        <v>1193</v>
      </c>
      <c t="n" s="6" r="C28">
        <v>1309</v>
      </c>
    </row>
    <row spans="1:3" r="29">
      <c t="s" s="4" r="A29">
        <v>519</v>
      </c>
      <c t="n" s="6" r="B29">
        <v>0</v>
      </c>
      <c t="n" s="6" r="C29">
        <v>0</v>
      </c>
    </row>
    <row spans="1:3" r="30">
      <c t="s" s="4" r="A30">
        <v>438</v>
      </c>
    </row>
    <row spans="1:3" r="31">
      <c t="s" s="3" r="A31">
        <v>494</v>
      </c>
    </row>
    <row spans="1:3" r="32">
      <c t="s" s="4" r="A32">
        <v>518</v>
      </c>
      <c t="n" s="6" r="B32">
        <v>182</v>
      </c>
      <c t="n" s="6" r="C32">
        <v>194</v>
      </c>
    </row>
    <row spans="1:3" r="33">
      <c t="s" s="4" r="A33">
        <v>519</v>
      </c>
      <c t="n" s="6" r="B33">
        <v>0</v>
      </c>
      <c t="n" s="6" r="C33">
        <v>0</v>
      </c>
    </row>
    <row spans="1:3" r="34">
      <c t="s" s="4" r="A34">
        <v>439</v>
      </c>
    </row>
    <row spans="1:3" r="35">
      <c t="s" s="3" r="A35">
        <v>494</v>
      </c>
    </row>
    <row spans="1:3" r="36">
      <c t="s" s="4" r="A36">
        <v>518</v>
      </c>
      <c t="n" s="6" r="B36">
        <v>0</v>
      </c>
      <c t="n" s="6" r="C36">
        <v>0</v>
      </c>
    </row>
    <row spans="1:3" r="37">
      <c t="s" s="4" r="A37">
        <v>519</v>
      </c>
      <c t="n" s="7" r="B37">
        <v>0</v>
      </c>
      <c t="n" s="7" r="C3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6023</v>
      </c>
      <c t="n" s="7" r="C4">
        <v>5521</v>
      </c>
    </row>
    <row spans="1:3" r="5">
      <c t="s" s="4" r="A5">
        <v>80</v>
      </c>
      <c t="n" s="6" r="B5">
        <v>588</v>
      </c>
      <c t="n" s="6" r="C5">
        <v>568</v>
      </c>
    </row>
    <row spans="1:3" r="6">
      <c t="s" s="4" r="A6">
        <v>81</v>
      </c>
      <c t="n" s="6" r="B6">
        <v>66</v>
      </c>
      <c t="n" s="6" r="C6">
        <v>65</v>
      </c>
    </row>
    <row spans="1:3" r="7">
      <c t="s" s="4" r="A7">
        <v>82</v>
      </c>
      <c t="n" s="6" r="B7">
        <v>6677</v>
      </c>
      <c t="n" s="6" r="C7">
        <v>6154</v>
      </c>
    </row>
    <row spans="1:3" r="8">
      <c t="s" s="3" r="A8">
        <v>83</v>
      </c>
    </row>
    <row spans="1:3" r="9">
      <c t="s" s="4" r="A9">
        <v>84</v>
      </c>
      <c t="n" s="6" r="B9">
        <v>354</v>
      </c>
      <c t="n" s="6" r="C9">
        <v>377</v>
      </c>
    </row>
    <row spans="1:3" r="10">
      <c t="s" s="4" r="A10">
        <v>51</v>
      </c>
      <c t="n" s="6" r="B10">
        <v>490</v>
      </c>
      <c t="n" s="6" r="C10">
        <v>484</v>
      </c>
    </row>
    <row spans="1:3" r="11">
      <c t="s" s="4" r="A11">
        <v>85</v>
      </c>
      <c t="n" s="6" r="B11">
        <v>844</v>
      </c>
      <c t="n" s="6" r="C11">
        <v>861</v>
      </c>
    </row>
    <row spans="1:3" r="12">
      <c t="s" s="4" r="A12">
        <v>86</v>
      </c>
      <c t="n" s="6" r="B12">
        <v>5833</v>
      </c>
      <c t="n" s="6" r="C12">
        <v>5293</v>
      </c>
    </row>
    <row spans="1:3" r="13">
      <c t="s" s="4" r="A13">
        <v>87</v>
      </c>
      <c t="n" s="6" r="B13">
        <v>399</v>
      </c>
      <c t="n" s="6" r="C13">
        <v>194</v>
      </c>
    </row>
    <row spans="1:3" r="14">
      <c t="s" s="4" r="A14">
        <v>88</v>
      </c>
      <c t="n" s="6" r="B14">
        <v>5434</v>
      </c>
      <c t="n" s="6" r="C14">
        <v>5099</v>
      </c>
    </row>
    <row spans="1:3" r="15">
      <c t="s" s="3" r="A15">
        <v>89</v>
      </c>
    </row>
    <row spans="1:3" r="16">
      <c t="s" s="4" r="A16">
        <v>90</v>
      </c>
      <c t="n" s="6" r="B16">
        <v>313</v>
      </c>
      <c t="n" s="6" r="C16">
        <v>355</v>
      </c>
    </row>
    <row spans="1:3" r="17">
      <c t="s" s="4" r="A17">
        <v>91</v>
      </c>
      <c t="n" s="6" r="B17">
        <v>663</v>
      </c>
      <c t="n" s="6" r="C17">
        <v>583</v>
      </c>
    </row>
    <row spans="1:3" r="18">
      <c t="s" s="4" r="A18">
        <v>92</v>
      </c>
      <c t="n" s="6" r="B18">
        <v>435</v>
      </c>
      <c t="n" s="6" r="C18">
        <v>420</v>
      </c>
    </row>
    <row spans="1:3" r="19">
      <c t="s" s="4" r="A19">
        <v>93</v>
      </c>
      <c t="n" s="6" r="B19">
        <v>456</v>
      </c>
      <c t="n" s="6" r="C19">
        <v>56</v>
      </c>
    </row>
    <row spans="1:3" r="20">
      <c t="s" s="4" r="A20">
        <v>94</v>
      </c>
      <c t="n" s="6" r="B20">
        <v>182</v>
      </c>
      <c t="n" s="6" r="C20">
        <v>196</v>
      </c>
    </row>
    <row spans="1:3" r="21">
      <c t="s" s="4" r="A21">
        <v>95</v>
      </c>
      <c t="n" s="6" r="B21">
        <v>2049</v>
      </c>
      <c t="n" s="6" r="C21">
        <v>1610</v>
      </c>
    </row>
    <row spans="1:3" r="22">
      <c t="s" s="3" r="A22">
        <v>96</v>
      </c>
    </row>
    <row spans="1:3" r="23">
      <c t="s" s="4" r="A23">
        <v>97</v>
      </c>
      <c t="n" s="6" r="B23">
        <v>3313</v>
      </c>
      <c t="n" s="6" r="C23">
        <v>3344</v>
      </c>
    </row>
    <row spans="1:3" r="24">
      <c t="s" s="4" r="A24">
        <v>98</v>
      </c>
      <c t="n" s="6" r="B24">
        <v>434</v>
      </c>
      <c t="n" s="6" r="C24">
        <v>468</v>
      </c>
    </row>
    <row spans="1:3" r="25">
      <c t="s" s="4" r="A25">
        <v>99</v>
      </c>
      <c t="n" s="6" r="B25">
        <v>43</v>
      </c>
      <c t="n" s="6" r="C25">
        <v>66</v>
      </c>
    </row>
    <row spans="1:3" r="26">
      <c t="s" s="4" r="A26">
        <v>100</v>
      </c>
      <c t="n" s="6" r="B26">
        <v>667</v>
      </c>
      <c t="n" s="6" r="C26">
        <v>577</v>
      </c>
    </row>
    <row spans="1:3" r="27">
      <c t="s" s="4" r="A27">
        <v>101</v>
      </c>
      <c t="n" s="6" r="B27">
        <v>113</v>
      </c>
      <c t="n" s="6" r="C27">
        <v>125</v>
      </c>
    </row>
    <row spans="1:3" r="28">
      <c t="s" s="4" r="A28">
        <v>102</v>
      </c>
      <c t="n" s="6" r="B28">
        <v>102</v>
      </c>
      <c t="n" s="6" r="C28">
        <v>114</v>
      </c>
    </row>
    <row spans="1:3" r="29">
      <c t="s" s="4" r="A29">
        <v>103</v>
      </c>
      <c t="n" s="6" r="B29">
        <v>320</v>
      </c>
      <c t="n" s="6" r="C29">
        <v>200</v>
      </c>
    </row>
    <row spans="1:3" r="30">
      <c t="s" s="4" r="A30">
        <v>104</v>
      </c>
      <c t="n" s="6" r="B30">
        <v>769</v>
      </c>
      <c t="n" s="6" r="C30">
        <v>878</v>
      </c>
    </row>
    <row spans="1:3" r="31">
      <c t="s" s="4" r="A31">
        <v>105</v>
      </c>
      <c t="n" s="6" r="B31">
        <v>5761</v>
      </c>
      <c t="n" s="6" r="C31">
        <v>5772</v>
      </c>
    </row>
    <row spans="1:3" r="32">
      <c t="s" s="4" r="A32">
        <v>106</v>
      </c>
      <c t="n" s="6" r="B32">
        <v>1722</v>
      </c>
      <c t="n" s="6" r="C32">
        <v>937</v>
      </c>
    </row>
    <row spans="1:3" r="33">
      <c t="s" s="4" r="A33">
        <v>107</v>
      </c>
      <c t="n" s="6" r="B33">
        <v>601</v>
      </c>
      <c t="n" s="6" r="C33">
        <v>315</v>
      </c>
    </row>
    <row spans="1:3" r="34">
      <c t="s" s="4" r="A34">
        <v>108</v>
      </c>
      <c t="n" s="7" r="B34">
        <v>1121</v>
      </c>
      <c t="n" s="7" r="C34">
        <v>622</v>
      </c>
    </row>
    <row spans="1:3" r="35">
      <c t="s" s="4" r="A35">
        <v>109</v>
      </c>
      <c t="n" s="8" r="B35">
        <v>0.31</v>
      </c>
      <c t="n" s="8" r="C35">
        <v>0.16</v>
      </c>
    </row>
    <row spans="1:3" r="36">
      <c t="s" s="4" r="A36">
        <v>110</v>
      </c>
      <c t="n" s="8" r="B36">
        <v>0.3</v>
      </c>
      <c t="n" s="8" r="C36">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1</v>
      </c>
      <c t="s" s="2" r="B1">
        <v>1</v>
      </c>
      <c t="s" s="2" r="C1">
        <v>334</v>
      </c>
    </row>
    <row spans="1:3" r="2">
      <c t="s" s="2" r="B2">
        <v>2</v>
      </c>
      <c t="s" s="2" r="C2">
        <v>28</v>
      </c>
    </row>
    <row spans="1:3" r="3">
      <c t="s" s="3" r="A3">
        <v>522</v>
      </c>
    </row>
    <row spans="1:3" r="4">
      <c t="s" s="4" r="A4">
        <v>523</v>
      </c>
      <c t="n" s="7" r="B4">
        <v>3530</v>
      </c>
      <c t="n" s="7" r="C4">
        <v>4022</v>
      </c>
    </row>
    <row spans="1:3" r="5">
      <c t="s" s="4" r="A5">
        <v>524</v>
      </c>
      <c t="n" s="6" r="B5">
        <v>32</v>
      </c>
      <c t="n" s="6" r="C5">
        <v>718</v>
      </c>
    </row>
    <row spans="1:3" r="6">
      <c t="s" s="4" r="A6">
        <v>525</v>
      </c>
      <c t="n" s="6" r="B6">
        <v>-94</v>
      </c>
      <c t="n" s="6" r="C6">
        <v>-1210</v>
      </c>
    </row>
    <row spans="1:3" r="7">
      <c t="s" s="4" r="A7">
        <v>526</v>
      </c>
      <c t="n" s="7" r="B7">
        <v>3468</v>
      </c>
      <c t="n" s="7" r="C7">
        <v>35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t="s" s="1" r="A1">
        <v>527</v>
      </c>
      <c t="s" s="2" r="B1">
        <v>1</v>
      </c>
    </row>
    <row spans="1:4" r="2">
      <c t="s" s="2" r="B2">
        <v>2</v>
      </c>
      <c t="s" s="2" r="D2">
        <v>77</v>
      </c>
    </row>
    <row spans="1:4" r="3">
      <c t="s" s="3" r="A3">
        <v>528</v>
      </c>
    </row>
    <row spans="1:4" r="4">
      <c t="s" s="4" r="A4">
        <v>529</v>
      </c>
      <c t="n" s="7" r="B4">
        <v>6289</v>
      </c>
      <c t="s" s="4" r="C4">
        <v>29</v>
      </c>
      <c t="n" s="7" r="D4">
        <v>5949</v>
      </c>
    </row>
    <row spans="1:4" r="5">
      <c t="s" s="4" r="A5">
        <v>530</v>
      </c>
      <c t="n" s="6" r="B5">
        <v>399</v>
      </c>
      <c t="n" s="6" r="D5">
        <v>194</v>
      </c>
    </row>
    <row spans="1:4" r="6">
      <c t="s" s="4" r="A6">
        <v>531</v>
      </c>
      <c t="n" s="6" r="B6">
        <v>-8</v>
      </c>
      <c t="n" s="6" r="D6">
        <v>-252</v>
      </c>
    </row>
    <row spans="1:4" r="7">
      <c t="s" s="4" r="A7">
        <v>532</v>
      </c>
      <c t="n" s="6" r="B7">
        <v>42</v>
      </c>
      <c t="n" s="6" r="D7">
        <v>151</v>
      </c>
    </row>
    <row spans="1:4" r="8">
      <c t="s" s="4" r="A8">
        <v>533</v>
      </c>
      <c t="n" s="6" r="B8">
        <v>6722</v>
      </c>
      <c t="n" s="6" r="D8">
        <v>6042</v>
      </c>
    </row>
    <row spans="1:4" r="9">
      <c t="s" s="4" r="A9">
        <v>431</v>
      </c>
    </row>
    <row spans="1:4" r="10">
      <c t="s" s="3" r="A10">
        <v>528</v>
      </c>
    </row>
    <row spans="1:4" r="11">
      <c t="s" s="4" r="A11">
        <v>529</v>
      </c>
      <c t="n" s="6" r="B11">
        <v>3710</v>
      </c>
      <c t="n" s="6" r="D11">
        <v>3409</v>
      </c>
    </row>
    <row spans="1:4" r="12">
      <c t="s" s="4" r="A12">
        <v>530</v>
      </c>
      <c t="n" s="6" r="B12">
        <v>464</v>
      </c>
      <c t="n" s="6" r="D12">
        <v>-4</v>
      </c>
    </row>
    <row spans="1:4" r="13">
      <c t="s" s="4" r="A13">
        <v>531</v>
      </c>
      <c t="n" s="6" r="B13">
        <v>0</v>
      </c>
      <c t="n" s="6" r="D13">
        <v>-79</v>
      </c>
    </row>
    <row spans="1:4" r="14">
      <c t="s" s="4" r="A14">
        <v>532</v>
      </c>
      <c t="n" s="6" r="B14">
        <v>5</v>
      </c>
      <c t="n" s="6" r="D14">
        <v>103</v>
      </c>
    </row>
    <row spans="1:4" r="15">
      <c t="s" s="4" r="A15">
        <v>533</v>
      </c>
      <c t="n" s="6" r="B15">
        <v>4179</v>
      </c>
      <c t="n" s="6" r="D15">
        <v>3429</v>
      </c>
    </row>
    <row spans="1:4" r="16">
      <c t="s" s="4" r="A16">
        <v>435</v>
      </c>
    </row>
    <row spans="1:4" r="17">
      <c t="s" s="3" r="A17">
        <v>528</v>
      </c>
    </row>
    <row spans="1:4" r="18">
      <c t="s" s="4" r="A18">
        <v>529</v>
      </c>
      <c t="n" s="6" r="B18">
        <v>2579</v>
      </c>
      <c t="n" s="6" r="D18">
        <v>2540</v>
      </c>
    </row>
    <row spans="1:4" r="19">
      <c t="s" s="4" r="A19">
        <v>530</v>
      </c>
      <c t="n" s="6" r="B19">
        <v>-65</v>
      </c>
      <c t="n" s="6" r="D19">
        <v>198</v>
      </c>
    </row>
    <row spans="1:4" r="20">
      <c t="s" s="4" r="A20">
        <v>531</v>
      </c>
      <c t="n" s="6" r="B20">
        <v>-8</v>
      </c>
      <c t="n" s="6" r="D20">
        <v>-173</v>
      </c>
    </row>
    <row spans="1:4" r="21">
      <c t="s" s="4" r="A21">
        <v>532</v>
      </c>
      <c t="n" s="6" r="B21">
        <v>37</v>
      </c>
      <c t="n" s="6" r="D21">
        <v>48</v>
      </c>
    </row>
    <row spans="1:4" r="22">
      <c t="s" s="4" r="A22">
        <v>533</v>
      </c>
      <c t="n" s="7" r="B22">
        <v>2543</v>
      </c>
      <c t="n" s="7" r="D22">
        <v>2613</v>
      </c>
    </row>
    <row spans="1:4" r="23">
      <c t="n" r="A23"/>
    </row>
    <row spans="1:4" r="24">
      <c t="s" s="4" r="A24">
        <v>29</v>
      </c>
      <c t="s" s="4" r="B24">
        <v>65</v>
      </c>
    </row>
  </sheetData>
  <mergeCells count="5">
    <mergeCell ref="A1:A2"/>
    <mergeCell ref="B1:D1"/>
    <mergeCell ref="B2:C2"/>
    <mergeCell ref="A23:D23"/>
    <mergeCell ref="B24:D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 customWidth="1" max="6" min="6" width="14"/>
  </cols>
  <sheetData>
    <row spans="1:6" r="1">
      <c t="s" s="1" r="A1">
        <v>534</v>
      </c>
      <c t="s" s="2" r="B1">
        <v>2</v>
      </c>
      <c t="s" s="2" r="C1">
        <v>28</v>
      </c>
      <c t="s" s="2" r="E1">
        <v>77</v>
      </c>
      <c t="s" s="2" r="F1">
        <v>425</v>
      </c>
    </row>
    <row spans="1:6" r="2">
      <c t="s" s="3" r="A2">
        <v>535</v>
      </c>
    </row>
    <row spans="1:6" r="3">
      <c t="s" s="4" r="A3">
        <v>536</v>
      </c>
      <c t="n" s="7" r="B3">
        <v>379</v>
      </c>
      <c t="n" s="7" r="C3">
        <v>180</v>
      </c>
    </row>
    <row spans="1:6" r="4">
      <c t="s" s="4" r="A4">
        <v>537</v>
      </c>
      <c t="n" s="6" r="B4">
        <v>6343</v>
      </c>
      <c t="n" s="6" r="C4">
        <v>6109</v>
      </c>
    </row>
    <row spans="1:6" r="5">
      <c t="s" s="4" r="A5">
        <v>538</v>
      </c>
      <c t="n" s="6" r="B5">
        <v>6722</v>
      </c>
      <c t="n" s="6" r="C5">
        <v>6289</v>
      </c>
      <c t="s" s="4" r="D5">
        <v>29</v>
      </c>
      <c t="n" s="7" r="E5">
        <v>6042</v>
      </c>
      <c t="n" s="7" r="F5">
        <v>5949</v>
      </c>
    </row>
    <row spans="1:6" r="6">
      <c t="s" s="4" r="A6">
        <v>539</v>
      </c>
      <c t="n" s="6" r="B6">
        <v>6947</v>
      </c>
      <c t="n" s="6" r="C6">
        <v>7055</v>
      </c>
    </row>
    <row spans="1:6" r="7">
      <c t="s" s="4" r="A7">
        <v>540</v>
      </c>
      <c t="n" s="6" r="B7">
        <v>589302</v>
      </c>
      <c t="n" s="6" r="C7">
        <v>569508</v>
      </c>
    </row>
    <row spans="1:6" r="8">
      <c t="s" s="4" r="A8">
        <v>427</v>
      </c>
      <c t="n" s="6" r="B8">
        <v>596249</v>
      </c>
      <c t="n" s="6" r="C8">
        <v>576563</v>
      </c>
    </row>
    <row spans="1:6" r="9">
      <c t="s" s="4" r="A9">
        <v>431</v>
      </c>
    </row>
    <row spans="1:6" r="10">
      <c t="s" s="3" r="A10">
        <v>535</v>
      </c>
    </row>
    <row spans="1:6" r="11">
      <c t="s" s="4" r="A11">
        <v>536</v>
      </c>
      <c t="n" s="6" r="B11">
        <v>258</v>
      </c>
      <c t="n" s="6" r="C11">
        <v>52</v>
      </c>
    </row>
    <row spans="1:6" r="12">
      <c t="s" s="4" r="A12">
        <v>537</v>
      </c>
      <c t="n" s="6" r="B12">
        <v>3921</v>
      </c>
      <c t="n" s="6" r="C12">
        <v>3658</v>
      </c>
    </row>
    <row spans="1:6" r="13">
      <c t="s" s="4" r="A13">
        <v>538</v>
      </c>
      <c t="n" s="6" r="B13">
        <v>4179</v>
      </c>
      <c t="n" s="6" r="C13">
        <v>3710</v>
      </c>
      <c t="n" s="6" r="E13">
        <v>3429</v>
      </c>
      <c t="n" s="6" r="F13">
        <v>3409</v>
      </c>
    </row>
    <row spans="1:6" r="14">
      <c t="s" s="4" r="A14">
        <v>539</v>
      </c>
      <c t="n" s="6" r="B14">
        <v>3980</v>
      </c>
      <c t="n" s="6" r="C14">
        <v>4063</v>
      </c>
    </row>
    <row spans="1:6" r="15">
      <c t="s" s="4" r="A15">
        <v>540</v>
      </c>
      <c t="n" s="6" r="B15">
        <v>282871</v>
      </c>
      <c t="n" s="6" r="C15">
        <v>266525</v>
      </c>
    </row>
    <row spans="1:6" r="16">
      <c t="s" s="4" r="A16">
        <v>427</v>
      </c>
      <c t="n" s="6" r="B16">
        <v>286851</v>
      </c>
      <c t="n" s="6" r="C16">
        <v>270588</v>
      </c>
    </row>
    <row spans="1:6" r="17">
      <c t="s" s="4" r="A17">
        <v>432</v>
      </c>
    </row>
    <row spans="1:6" r="18">
      <c t="s" s="3" r="A18">
        <v>535</v>
      </c>
    </row>
    <row spans="1:6" r="19">
      <c t="s" s="4" r="A19">
        <v>536</v>
      </c>
      <c t="n" s="6" r="B19">
        <v>224</v>
      </c>
      <c t="n" s="6" r="C19">
        <v>0</v>
      </c>
    </row>
    <row spans="1:6" r="20">
      <c t="s" s="4" r="A20">
        <v>537</v>
      </c>
      <c t="n" s="6" r="B20">
        <v>257</v>
      </c>
      <c t="n" s="6" r="C20">
        <v>385</v>
      </c>
    </row>
    <row spans="1:6" r="21">
      <c t="s" s="4" r="A21">
        <v>538</v>
      </c>
      <c t="n" s="6" r="B21">
        <v>481</v>
      </c>
      <c t="n" s="6" r="C21">
        <v>385</v>
      </c>
    </row>
    <row spans="1:6" r="22">
      <c t="s" s="4" r="A22">
        <v>539</v>
      </c>
      <c t="n" s="6" r="B22">
        <v>378</v>
      </c>
      <c t="n" s="6" r="C22">
        <v>0</v>
      </c>
    </row>
    <row spans="1:6" r="23">
      <c t="s" s="4" r="A23">
        <v>540</v>
      </c>
      <c t="n" s="6" r="B23">
        <v>27818</v>
      </c>
      <c t="n" s="6" r="C23">
        <v>38313</v>
      </c>
    </row>
    <row spans="1:6" r="24">
      <c t="s" s="4" r="A24">
        <v>427</v>
      </c>
      <c t="n" s="6" r="B24">
        <v>28196</v>
      </c>
      <c t="n" s="6" r="C24">
        <v>38313</v>
      </c>
    </row>
    <row spans="1:6" r="25">
      <c t="s" s="4" r="A25">
        <v>433</v>
      </c>
    </row>
    <row spans="1:6" r="26">
      <c t="s" s="3" r="A26">
        <v>535</v>
      </c>
    </row>
    <row spans="1:6" r="27">
      <c t="s" s="4" r="A27">
        <v>536</v>
      </c>
      <c t="n" s="6" r="B27">
        <v>23</v>
      </c>
      <c t="n" s="6" r="C27">
        <v>39</v>
      </c>
    </row>
    <row spans="1:6" r="28">
      <c t="s" s="4" r="A28">
        <v>537</v>
      </c>
      <c t="n" s="6" r="B28">
        <v>3366</v>
      </c>
      <c t="n" s="6" r="C28">
        <v>2982</v>
      </c>
    </row>
    <row spans="1:6" r="29">
      <c t="s" s="4" r="A29">
        <v>538</v>
      </c>
      <c t="n" s="6" r="B29">
        <v>3389</v>
      </c>
      <c t="n" s="6" r="C29">
        <v>3021</v>
      </c>
    </row>
    <row spans="1:6" r="30">
      <c t="s" s="4" r="A30">
        <v>539</v>
      </c>
      <c t="n" s="6" r="B30">
        <v>3364</v>
      </c>
      <c t="n" s="6" r="C30">
        <v>3811</v>
      </c>
    </row>
    <row spans="1:6" r="31">
      <c t="s" s="4" r="A31">
        <v>540</v>
      </c>
      <c t="n" s="6" r="B31">
        <v>231830</v>
      </c>
      <c t="n" s="6" r="C31">
        <v>205586</v>
      </c>
    </row>
    <row spans="1:6" r="32">
      <c t="s" s="4" r="A32">
        <v>427</v>
      </c>
      <c t="n" s="6" r="B32">
        <v>235194</v>
      </c>
      <c t="n" s="6" r="C32">
        <v>209397</v>
      </c>
    </row>
    <row spans="1:6" r="33">
      <c t="s" s="4" r="A33">
        <v>434</v>
      </c>
    </row>
    <row spans="1:6" r="34">
      <c t="s" s="3" r="A34">
        <v>535</v>
      </c>
    </row>
    <row spans="1:6" r="35">
      <c t="s" s="4" r="A35">
        <v>536</v>
      </c>
      <c t="n" s="6" r="B35">
        <v>11</v>
      </c>
      <c t="n" s="6" r="C35">
        <v>13</v>
      </c>
    </row>
    <row spans="1:6" r="36">
      <c t="s" s="4" r="A36">
        <v>537</v>
      </c>
      <c t="n" s="6" r="B36">
        <v>298</v>
      </c>
      <c t="n" s="6" r="C36">
        <v>291</v>
      </c>
    </row>
    <row spans="1:6" r="37">
      <c t="s" s="4" r="A37">
        <v>538</v>
      </c>
      <c t="n" s="6" r="B37">
        <v>309</v>
      </c>
      <c t="n" s="6" r="C37">
        <v>304</v>
      </c>
    </row>
    <row spans="1:6" r="38">
      <c t="s" s="4" r="A38">
        <v>539</v>
      </c>
      <c t="n" s="6" r="B38">
        <v>238</v>
      </c>
      <c t="n" s="6" r="C38">
        <v>252</v>
      </c>
    </row>
    <row spans="1:6" r="39">
      <c t="s" s="4" r="A39">
        <v>540</v>
      </c>
      <c t="n" s="6" r="B39">
        <v>23223</v>
      </c>
      <c t="n" s="6" r="C39">
        <v>22626</v>
      </c>
    </row>
    <row spans="1:6" r="40">
      <c t="s" s="4" r="A40">
        <v>427</v>
      </c>
      <c t="n" s="6" r="B40">
        <v>23461</v>
      </c>
      <c t="n" s="6" r="C40">
        <v>22878</v>
      </c>
    </row>
    <row spans="1:6" r="41">
      <c t="s" s="4" r="A41">
        <v>435</v>
      </c>
    </row>
    <row spans="1:6" r="42">
      <c t="s" s="3" r="A42">
        <v>535</v>
      </c>
    </row>
    <row spans="1:6" r="43">
      <c t="s" s="4" r="A43">
        <v>536</v>
      </c>
      <c t="n" s="6" r="B43">
        <v>121</v>
      </c>
      <c t="n" s="6" r="C43">
        <v>128</v>
      </c>
    </row>
    <row spans="1:6" r="44">
      <c t="s" s="4" r="A44">
        <v>537</v>
      </c>
      <c t="n" s="6" r="B44">
        <v>2422</v>
      </c>
      <c t="n" s="6" r="C44">
        <v>2451</v>
      </c>
    </row>
    <row spans="1:6" r="45">
      <c t="s" s="4" r="A45">
        <v>538</v>
      </c>
      <c t="n" s="6" r="B45">
        <v>2543</v>
      </c>
      <c t="n" s="6" r="C45">
        <v>2579</v>
      </c>
      <c t="n" s="7" r="E45">
        <v>2613</v>
      </c>
      <c t="n" s="7" r="F45">
        <v>2540</v>
      </c>
    </row>
    <row spans="1:6" r="46">
      <c t="s" s="4" r="A46">
        <v>539</v>
      </c>
      <c t="n" s="6" r="B46">
        <v>2967</v>
      </c>
      <c t="n" s="6" r="C46">
        <v>2992</v>
      </c>
    </row>
    <row spans="1:6" r="47">
      <c t="s" s="4" r="A47">
        <v>540</v>
      </c>
      <c t="n" s="6" r="B47">
        <v>306431</v>
      </c>
      <c t="n" s="6" r="C47">
        <v>302983</v>
      </c>
    </row>
    <row spans="1:6" r="48">
      <c t="s" s="4" r="A48">
        <v>427</v>
      </c>
      <c t="n" s="6" r="B48">
        <v>309398</v>
      </c>
      <c t="n" s="6" r="C48">
        <v>305975</v>
      </c>
    </row>
    <row spans="1:6" r="49">
      <c t="s" s="4" r="A49">
        <v>436</v>
      </c>
    </row>
    <row spans="1:6" r="50">
      <c t="s" s="3" r="A50">
        <v>535</v>
      </c>
    </row>
    <row spans="1:6" r="51">
      <c t="s" s="4" r="A51">
        <v>536</v>
      </c>
      <c t="n" s="6" r="B51">
        <v>0</v>
      </c>
      <c t="n" s="6" r="C51">
        <v>0</v>
      </c>
    </row>
    <row spans="1:6" r="52">
      <c t="s" s="4" r="A52">
        <v>537</v>
      </c>
      <c t="n" s="6" r="B52">
        <v>125</v>
      </c>
      <c t="n" s="6" r="C52">
        <v>139</v>
      </c>
    </row>
    <row spans="1:6" r="53">
      <c t="s" s="4" r="A53">
        <v>538</v>
      </c>
      <c t="n" s="6" r="B53">
        <v>125</v>
      </c>
      <c t="n" s="6" r="C53">
        <v>139</v>
      </c>
    </row>
    <row spans="1:6" r="54">
      <c t="s" s="4" r="A54">
        <v>539</v>
      </c>
      <c t="n" s="6" r="B54">
        <v>0</v>
      </c>
      <c t="n" s="6" r="C54">
        <v>0</v>
      </c>
    </row>
    <row spans="1:6" r="55">
      <c t="s" s="4" r="A55">
        <v>540</v>
      </c>
      <c t="n" s="6" r="B55">
        <v>15475</v>
      </c>
      <c t="n" s="6" r="C55">
        <v>16587</v>
      </c>
    </row>
    <row spans="1:6" r="56">
      <c t="s" s="4" r="A56">
        <v>427</v>
      </c>
      <c t="n" s="6" r="B56">
        <v>15475</v>
      </c>
      <c t="n" s="6" r="C56">
        <v>16587</v>
      </c>
    </row>
    <row spans="1:6" r="57">
      <c t="s" s="4" r="A57">
        <v>437</v>
      </c>
    </row>
    <row spans="1:6" r="58">
      <c t="s" s="3" r="A58">
        <v>535</v>
      </c>
    </row>
    <row spans="1:6" r="59">
      <c t="s" s="4" r="A59">
        <v>536</v>
      </c>
      <c t="n" s="6" r="B59">
        <v>36</v>
      </c>
      <c t="n" s="6" r="C59">
        <v>42</v>
      </c>
    </row>
    <row spans="1:6" r="60">
      <c t="s" s="4" r="A60">
        <v>537</v>
      </c>
      <c t="n" s="6" r="B60">
        <v>1194</v>
      </c>
      <c t="n" s="6" r="C60">
        <v>1140</v>
      </c>
    </row>
    <row spans="1:6" r="61">
      <c t="s" s="4" r="A61">
        <v>538</v>
      </c>
      <c t="n" s="6" r="B61">
        <v>1230</v>
      </c>
      <c t="n" s="6" r="C61">
        <v>1182</v>
      </c>
    </row>
    <row spans="1:6" r="62">
      <c t="s" s="4" r="A62">
        <v>539</v>
      </c>
      <c t="n" s="6" r="B62">
        <v>2881</v>
      </c>
      <c t="n" s="6" r="C62">
        <v>2895</v>
      </c>
    </row>
    <row spans="1:6" r="63">
      <c t="s" s="4" r="A63">
        <v>540</v>
      </c>
      <c t="n" s="6" r="B63">
        <v>191928</v>
      </c>
      <c t="n" s="6" r="C63">
        <v>183944</v>
      </c>
    </row>
    <row spans="1:6" r="64">
      <c t="s" s="4" r="A64">
        <v>427</v>
      </c>
      <c t="n" s="6" r="B64">
        <v>194809</v>
      </c>
      <c t="n" s="6" r="C64">
        <v>186839</v>
      </c>
    </row>
    <row spans="1:6" r="65">
      <c t="s" s="4" r="A65">
        <v>438</v>
      </c>
    </row>
    <row spans="1:6" r="66">
      <c t="s" s="3" r="A66">
        <v>535</v>
      </c>
    </row>
    <row spans="1:6" r="67">
      <c t="s" s="4" r="A67">
        <v>536</v>
      </c>
      <c t="n" s="6" r="B67">
        <v>85</v>
      </c>
      <c t="n" s="6" r="C67">
        <v>86</v>
      </c>
    </row>
    <row spans="1:6" r="68">
      <c t="s" s="4" r="A68">
        <v>537</v>
      </c>
      <c t="n" s="6" r="B68">
        <v>764</v>
      </c>
      <c t="n" s="6" r="C68">
        <v>788</v>
      </c>
    </row>
    <row spans="1:6" r="69">
      <c t="s" s="4" r="A69">
        <v>538</v>
      </c>
      <c t="n" s="6" r="B69">
        <v>849</v>
      </c>
      <c t="n" s="6" r="C69">
        <v>874</v>
      </c>
    </row>
    <row spans="1:6" r="70">
      <c t="s" s="4" r="A70">
        <v>539</v>
      </c>
      <c t="n" s="6" r="B70">
        <v>86</v>
      </c>
      <c t="n" s="6" r="C70">
        <v>97</v>
      </c>
    </row>
    <row spans="1:6" r="71">
      <c t="s" s="4" r="A71">
        <v>540</v>
      </c>
      <c t="n" s="6" r="B71">
        <v>66459</v>
      </c>
      <c t="n" s="6" r="C71">
        <v>66161</v>
      </c>
    </row>
    <row spans="1:6" r="72">
      <c t="s" s="4" r="A72">
        <v>427</v>
      </c>
      <c t="n" s="6" r="B72">
        <v>66545</v>
      </c>
      <c t="n" s="6" r="C72">
        <v>66258</v>
      </c>
    </row>
    <row spans="1:6" r="73">
      <c t="s" s="4" r="A73">
        <v>439</v>
      </c>
    </row>
    <row spans="1:6" r="74">
      <c t="s" s="3" r="A74">
        <v>535</v>
      </c>
    </row>
    <row spans="1:6" r="75">
      <c t="s" s="4" r="A75">
        <v>536</v>
      </c>
      <c t="n" s="6" r="B75">
        <v>0</v>
      </c>
      <c t="n" s="6" r="C75">
        <v>0</v>
      </c>
    </row>
    <row spans="1:6" r="76">
      <c t="s" s="4" r="A76">
        <v>537</v>
      </c>
      <c t="n" s="6" r="B76">
        <v>339</v>
      </c>
      <c t="n" s="6" r="C76">
        <v>384</v>
      </c>
    </row>
    <row spans="1:6" r="77">
      <c t="s" s="4" r="A77">
        <v>538</v>
      </c>
      <c t="n" s="6" r="B77">
        <v>339</v>
      </c>
      <c t="n" s="6" r="C77">
        <v>384</v>
      </c>
    </row>
    <row spans="1:6" r="78">
      <c t="s" s="4" r="A78">
        <v>539</v>
      </c>
      <c t="n" s="6" r="B78">
        <v>0</v>
      </c>
      <c t="n" s="6" r="C78">
        <v>0</v>
      </c>
    </row>
    <row spans="1:6" r="79">
      <c t="s" s="4" r="A79">
        <v>540</v>
      </c>
      <c t="n" s="6" r="B79">
        <v>32569</v>
      </c>
      <c t="n" s="6" r="C79">
        <v>36291</v>
      </c>
    </row>
    <row spans="1:6" r="80">
      <c t="s" s="4" r="A80">
        <v>427</v>
      </c>
      <c t="n" s="7" r="B80">
        <v>32569</v>
      </c>
      <c t="n" s="7" r="C80">
        <v>36291</v>
      </c>
    </row>
    <row spans="1:6" r="81">
      <c t="n" r="A81"/>
    </row>
    <row spans="1:6" r="82">
      <c t="s" s="4" r="A82">
        <v>29</v>
      </c>
      <c t="s" s="4" r="B82">
        <v>65</v>
      </c>
    </row>
  </sheetData>
  <mergeCells count="3">
    <mergeCell ref="C1:D1"/>
    <mergeCell ref="A81:F81"/>
    <mergeCell ref="B82:F8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28</v>
      </c>
    </row>
    <row spans="1:3" r="2">
      <c t="s" s="3" r="A2">
        <v>542</v>
      </c>
    </row>
    <row spans="1:3" r="3">
      <c t="s" s="4" r="A3">
        <v>543</v>
      </c>
      <c t="n" s="7" r="B3">
        <v>7655</v>
      </c>
      <c t="n" s="7" r="C3">
        <v>7728</v>
      </c>
    </row>
    <row spans="1:3" r="4">
      <c t="s" s="4" r="A4">
        <v>544</v>
      </c>
      <c t="n" s="6" r="B4">
        <v>4733</v>
      </c>
      <c t="n" s="6" r="C4">
        <v>5666</v>
      </c>
    </row>
    <row spans="1:3" r="5">
      <c t="s" s="4" r="A5">
        <v>545</v>
      </c>
      <c t="n" s="6" r="B5">
        <v>2214</v>
      </c>
      <c t="n" s="6" r="C5">
        <v>1389</v>
      </c>
    </row>
    <row spans="1:3" r="6">
      <c t="s" s="4" r="A6">
        <v>546</v>
      </c>
      <c t="n" s="6" r="B6">
        <v>6947</v>
      </c>
      <c t="n" s="6" r="C6">
        <v>7055</v>
      </c>
    </row>
    <row spans="1:3" r="7">
      <c t="s" s="4" r="A7">
        <v>547</v>
      </c>
      <c t="n" s="6" r="B7">
        <v>379</v>
      </c>
      <c t="n" s="6" r="C7">
        <v>180</v>
      </c>
    </row>
    <row spans="1:3" r="8">
      <c t="s" s="4" r="A8">
        <v>431</v>
      </c>
    </row>
    <row spans="1:3" r="9">
      <c t="s" s="3" r="A9">
        <v>542</v>
      </c>
    </row>
    <row spans="1:3" r="10">
      <c t="s" s="4" r="A10">
        <v>543</v>
      </c>
      <c t="n" s="6" r="B10">
        <v>4609</v>
      </c>
      <c t="n" s="6" r="C10">
        <v>4656</v>
      </c>
    </row>
    <row spans="1:3" r="11">
      <c t="s" s="4" r="A11">
        <v>544</v>
      </c>
      <c t="n" s="6" r="B11">
        <v>3485</v>
      </c>
      <c t="n" s="6" r="C11">
        <v>3455</v>
      </c>
    </row>
    <row spans="1:3" r="12">
      <c t="s" s="4" r="A12">
        <v>545</v>
      </c>
      <c t="n" s="6" r="B12">
        <v>495</v>
      </c>
      <c t="n" s="6" r="C12">
        <v>608</v>
      </c>
    </row>
    <row spans="1:3" r="13">
      <c t="s" s="4" r="A13">
        <v>546</v>
      </c>
      <c t="n" s="6" r="B13">
        <v>3980</v>
      </c>
      <c t="n" s="6" r="C13">
        <v>4063</v>
      </c>
    </row>
    <row spans="1:3" r="14">
      <c t="s" s="4" r="A14">
        <v>547</v>
      </c>
      <c t="n" s="6" r="B14">
        <v>258</v>
      </c>
      <c t="n" s="6" r="C14">
        <v>52</v>
      </c>
    </row>
    <row spans="1:3" r="15">
      <c t="s" s="4" r="A15">
        <v>432</v>
      </c>
    </row>
    <row spans="1:3" r="16">
      <c t="s" s="3" r="A16">
        <v>542</v>
      </c>
    </row>
    <row spans="1:3" r="17">
      <c t="s" s="4" r="A17">
        <v>543</v>
      </c>
      <c t="n" s="6" r="B17">
        <v>378</v>
      </c>
    </row>
    <row spans="1:3" r="18">
      <c t="s" s="4" r="A18">
        <v>544</v>
      </c>
      <c t="n" s="6" r="B18">
        <v>378</v>
      </c>
    </row>
    <row spans="1:3" r="19">
      <c t="s" s="4" r="A19">
        <v>545</v>
      </c>
      <c t="n" s="6" r="B19">
        <v>0</v>
      </c>
    </row>
    <row spans="1:3" r="20">
      <c t="s" s="4" r="A20">
        <v>546</v>
      </c>
      <c t="n" s="6" r="B20">
        <v>378</v>
      </c>
    </row>
    <row spans="1:3" r="21">
      <c t="s" s="4" r="A21">
        <v>547</v>
      </c>
      <c t="n" s="6" r="B21">
        <v>224</v>
      </c>
    </row>
    <row spans="1:3" r="22">
      <c t="s" s="4" r="A22">
        <v>433</v>
      </c>
    </row>
    <row spans="1:3" r="23">
      <c t="s" s="3" r="A23">
        <v>542</v>
      </c>
    </row>
    <row spans="1:3" r="24">
      <c t="s" s="4" r="A24">
        <v>543</v>
      </c>
      <c t="n" s="6" r="B24">
        <v>3520</v>
      </c>
      <c t="n" s="6" r="C24">
        <v>3934</v>
      </c>
    </row>
    <row spans="1:3" r="25">
      <c t="s" s="4" r="A25">
        <v>544</v>
      </c>
      <c t="n" s="6" r="B25">
        <v>2969</v>
      </c>
      <c t="n" s="6" r="C25">
        <v>3315</v>
      </c>
    </row>
    <row spans="1:3" r="26">
      <c t="s" s="4" r="A26">
        <v>545</v>
      </c>
      <c t="n" s="6" r="B26">
        <v>395</v>
      </c>
      <c t="n" s="6" r="C26">
        <v>496</v>
      </c>
    </row>
    <row spans="1:3" r="27">
      <c t="s" s="4" r="A27">
        <v>546</v>
      </c>
      <c t="n" s="6" r="B27">
        <v>3364</v>
      </c>
      <c t="n" s="6" r="C27">
        <v>3811</v>
      </c>
    </row>
    <row spans="1:3" r="28">
      <c t="s" s="4" r="A28">
        <v>547</v>
      </c>
      <c t="n" s="6" r="B28">
        <v>23</v>
      </c>
      <c t="n" s="6" r="C28">
        <v>39</v>
      </c>
    </row>
    <row spans="1:3" r="29">
      <c t="s" s="4" r="A29">
        <v>434</v>
      </c>
    </row>
    <row spans="1:3" r="30">
      <c t="s" s="3" r="A30">
        <v>542</v>
      </c>
    </row>
    <row spans="1:3" r="31">
      <c t="s" s="4" r="A31">
        <v>543</v>
      </c>
      <c t="n" s="6" r="B31">
        <v>711</v>
      </c>
      <c t="n" s="6" r="C31">
        <v>722</v>
      </c>
    </row>
    <row spans="1:3" r="32">
      <c t="s" s="4" r="A32">
        <v>544</v>
      </c>
      <c t="n" s="6" r="B32">
        <v>138</v>
      </c>
      <c t="n" s="6" r="C32">
        <v>140</v>
      </c>
    </row>
    <row spans="1:3" r="33">
      <c t="s" s="4" r="A33">
        <v>545</v>
      </c>
      <c t="n" s="6" r="B33">
        <v>100</v>
      </c>
      <c t="n" s="6" r="C33">
        <v>112</v>
      </c>
    </row>
    <row spans="1:3" r="34">
      <c t="s" s="4" r="A34">
        <v>546</v>
      </c>
      <c t="n" s="6" r="B34">
        <v>238</v>
      </c>
      <c t="n" s="6" r="C34">
        <v>252</v>
      </c>
    </row>
    <row spans="1:3" r="35">
      <c t="s" s="4" r="A35">
        <v>547</v>
      </c>
      <c t="n" s="6" r="B35">
        <v>11</v>
      </c>
      <c t="n" s="6" r="C35">
        <v>13</v>
      </c>
    </row>
    <row spans="1:3" r="36">
      <c t="s" s="4" r="A36">
        <v>435</v>
      </c>
    </row>
    <row spans="1:3" r="37">
      <c t="s" s="3" r="A37">
        <v>542</v>
      </c>
    </row>
    <row spans="1:3" r="38">
      <c t="s" s="4" r="A38">
        <v>543</v>
      </c>
      <c t="n" s="6" r="B38">
        <v>3046</v>
      </c>
      <c t="n" s="6" r="C38">
        <v>3072</v>
      </c>
    </row>
    <row spans="1:3" r="39">
      <c t="s" s="4" r="A39">
        <v>544</v>
      </c>
      <c t="n" s="6" r="B39">
        <v>1248</v>
      </c>
      <c t="n" s="6" r="C39">
        <v>2211</v>
      </c>
    </row>
    <row spans="1:3" r="40">
      <c t="s" s="4" r="A40">
        <v>545</v>
      </c>
      <c t="n" s="6" r="B40">
        <v>1719</v>
      </c>
      <c t="n" s="6" r="C40">
        <v>781</v>
      </c>
    </row>
    <row spans="1:3" r="41">
      <c t="s" s="4" r="A41">
        <v>546</v>
      </c>
      <c t="n" s="6" r="B41">
        <v>2967</v>
      </c>
      <c t="n" s="6" r="C41">
        <v>2992</v>
      </c>
    </row>
    <row spans="1:3" r="42">
      <c t="s" s="4" r="A42">
        <v>547</v>
      </c>
      <c t="n" s="6" r="B42">
        <v>121</v>
      </c>
      <c t="n" s="6" r="C42">
        <v>128</v>
      </c>
    </row>
    <row spans="1:3" r="43">
      <c t="s" s="4" r="A43">
        <v>437</v>
      </c>
    </row>
    <row spans="1:3" r="44">
      <c t="s" s="3" r="A44">
        <v>542</v>
      </c>
    </row>
    <row spans="1:3" r="45">
      <c t="s" s="4" r="A45">
        <v>543</v>
      </c>
      <c t="n" s="6" r="B45">
        <v>2950</v>
      </c>
      <c t="n" s="6" r="C45">
        <v>2965</v>
      </c>
    </row>
    <row spans="1:3" r="46">
      <c t="s" s="4" r="A46">
        <v>544</v>
      </c>
      <c t="n" s="6" r="B46">
        <v>1163</v>
      </c>
      <c t="n" s="6" r="C46">
        <v>2125</v>
      </c>
    </row>
    <row spans="1:3" r="47">
      <c t="s" s="4" r="A47">
        <v>545</v>
      </c>
      <c t="n" s="6" r="B47">
        <v>1718</v>
      </c>
      <c t="n" s="6" r="C47">
        <v>770</v>
      </c>
    </row>
    <row spans="1:3" r="48">
      <c t="s" s="4" r="A48">
        <v>546</v>
      </c>
      <c t="n" s="6" r="B48">
        <v>2881</v>
      </c>
      <c t="n" s="6" r="C48">
        <v>2895</v>
      </c>
    </row>
    <row spans="1:3" r="49">
      <c t="s" s="4" r="A49">
        <v>547</v>
      </c>
      <c t="n" s="6" r="B49">
        <v>36</v>
      </c>
      <c t="n" s="6" r="C49">
        <v>42</v>
      </c>
    </row>
    <row spans="1:3" r="50">
      <c t="s" s="4" r="A50">
        <v>438</v>
      </c>
    </row>
    <row spans="1:3" r="51">
      <c t="s" s="3" r="A51">
        <v>542</v>
      </c>
    </row>
    <row spans="1:3" r="52">
      <c t="s" s="4" r="A52">
        <v>543</v>
      </c>
      <c t="n" s="6" r="B52">
        <v>96</v>
      </c>
      <c t="n" s="6" r="C52">
        <v>107</v>
      </c>
    </row>
    <row spans="1:3" r="53">
      <c t="s" s="4" r="A53">
        <v>544</v>
      </c>
      <c t="n" s="6" r="B53">
        <v>85</v>
      </c>
      <c t="n" s="6" r="C53">
        <v>86</v>
      </c>
    </row>
    <row spans="1:3" r="54">
      <c t="s" s="4" r="A54">
        <v>545</v>
      </c>
      <c t="n" s="6" r="B54">
        <v>1</v>
      </c>
      <c t="n" s="6" r="C54">
        <v>11</v>
      </c>
    </row>
    <row spans="1:3" r="55">
      <c t="s" s="4" r="A55">
        <v>546</v>
      </c>
      <c t="n" s="6" r="B55">
        <v>86</v>
      </c>
      <c t="n" s="6" r="C55">
        <v>97</v>
      </c>
    </row>
    <row spans="1:3" r="56">
      <c t="s" s="4" r="A56">
        <v>547</v>
      </c>
      <c t="n" s="7" r="B56">
        <v>85</v>
      </c>
      <c t="n" s="7" r="C56">
        <v>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8</v>
      </c>
      <c t="s" s="2" r="B1">
        <v>1</v>
      </c>
    </row>
    <row spans="1:3" r="2">
      <c t="s" s="2" r="B2">
        <v>2</v>
      </c>
      <c t="s" s="2" r="C2">
        <v>77</v>
      </c>
    </row>
    <row spans="1:3" r="3">
      <c t="s" s="3" r="A3">
        <v>542</v>
      </c>
    </row>
    <row spans="1:3" r="4">
      <c t="s" s="4" r="A4">
        <v>549</v>
      </c>
      <c t="n" s="7" r="B4">
        <v>6997</v>
      </c>
      <c t="n" s="7" r="C4">
        <v>7537</v>
      </c>
    </row>
    <row spans="1:3" r="5">
      <c t="s" s="4" r="A5">
        <v>550</v>
      </c>
      <c t="n" s="6" r="B5">
        <v>46</v>
      </c>
      <c t="n" s="6" r="C5">
        <v>58</v>
      </c>
    </row>
    <row spans="1:3" r="6">
      <c t="s" s="4" r="A6">
        <v>431</v>
      </c>
    </row>
    <row spans="1:3" r="7">
      <c t="s" s="3" r="A7">
        <v>542</v>
      </c>
    </row>
    <row spans="1:3" r="8">
      <c t="s" s="4" r="A8">
        <v>549</v>
      </c>
      <c t="n" s="6" r="B8">
        <v>4018</v>
      </c>
      <c t="n" s="6" r="C8">
        <v>4299</v>
      </c>
    </row>
    <row spans="1:3" r="9">
      <c t="s" s="4" r="A9">
        <v>550</v>
      </c>
      <c t="n" s="6" r="B9">
        <v>32</v>
      </c>
      <c t="n" s="6" r="C9">
        <v>34</v>
      </c>
    </row>
    <row spans="1:3" r="10">
      <c t="s" s="4" r="A10">
        <v>432</v>
      </c>
    </row>
    <row spans="1:3" r="11">
      <c t="s" s="3" r="A11">
        <v>542</v>
      </c>
    </row>
    <row spans="1:3" r="12">
      <c t="s" s="4" r="A12">
        <v>549</v>
      </c>
      <c t="n" s="6" r="B12">
        <v>126</v>
      </c>
      <c t="n" s="6" r="C12">
        <v>0</v>
      </c>
    </row>
    <row spans="1:3" r="13">
      <c t="s" s="4" r="A13">
        <v>550</v>
      </c>
      <c t="n" s="6" r="B13">
        <v>0</v>
      </c>
      <c t="n" s="6" r="C13">
        <v>0</v>
      </c>
    </row>
    <row spans="1:3" r="14">
      <c t="s" s="4" r="A14">
        <v>433</v>
      </c>
    </row>
    <row spans="1:3" r="15">
      <c t="s" s="3" r="A15">
        <v>542</v>
      </c>
    </row>
    <row spans="1:3" r="16">
      <c t="s" s="4" r="A16">
        <v>549</v>
      </c>
      <c t="n" s="6" r="B16">
        <v>3648</v>
      </c>
      <c t="n" s="6" r="C16">
        <v>3945</v>
      </c>
    </row>
    <row spans="1:3" r="17">
      <c t="s" s="4" r="A17">
        <v>550</v>
      </c>
      <c t="n" s="6" r="B17">
        <v>32</v>
      </c>
      <c t="n" s="6" r="C17">
        <v>33</v>
      </c>
    </row>
    <row spans="1:3" r="18">
      <c t="s" s="4" r="A18">
        <v>434</v>
      </c>
    </row>
    <row spans="1:3" r="19">
      <c t="s" s="3" r="A19">
        <v>542</v>
      </c>
    </row>
    <row spans="1:3" r="20">
      <c t="s" s="4" r="A20">
        <v>549</v>
      </c>
      <c t="n" s="6" r="B20">
        <v>244</v>
      </c>
      <c t="n" s="6" r="C20">
        <v>354</v>
      </c>
    </row>
    <row spans="1:3" r="21">
      <c t="s" s="4" r="A21">
        <v>550</v>
      </c>
      <c t="n" s="6" r="B21">
        <v>0</v>
      </c>
      <c t="n" s="6" r="C21">
        <v>1</v>
      </c>
    </row>
    <row spans="1:3" r="22">
      <c t="s" s="4" r="A22">
        <v>435</v>
      </c>
    </row>
    <row spans="1:3" r="23">
      <c t="s" s="3" r="A23">
        <v>542</v>
      </c>
    </row>
    <row spans="1:3" r="24">
      <c t="s" s="4" r="A24">
        <v>549</v>
      </c>
      <c t="n" s="6" r="B24">
        <v>2979</v>
      </c>
      <c t="n" s="6" r="C24">
        <v>3238</v>
      </c>
    </row>
    <row spans="1:3" r="25">
      <c t="s" s="4" r="A25">
        <v>550</v>
      </c>
      <c t="n" s="6" r="B25">
        <v>14</v>
      </c>
      <c t="n" s="6" r="C25">
        <v>24</v>
      </c>
    </row>
    <row spans="1:3" r="26">
      <c t="s" s="4" r="A26">
        <v>437</v>
      </c>
    </row>
    <row spans="1:3" r="27">
      <c t="s" s="3" r="A27">
        <v>542</v>
      </c>
    </row>
    <row spans="1:3" r="28">
      <c t="s" s="4" r="A28">
        <v>549</v>
      </c>
      <c t="n" s="6" r="B28">
        <v>2886</v>
      </c>
      <c t="n" s="6" r="C28">
        <v>2882</v>
      </c>
    </row>
    <row spans="1:3" r="29">
      <c t="s" s="4" r="A29">
        <v>550</v>
      </c>
      <c t="n" s="6" r="B29">
        <v>14</v>
      </c>
      <c t="n" s="6" r="C29">
        <v>24</v>
      </c>
    </row>
    <row spans="1:3" r="30">
      <c t="s" s="4" r="A30">
        <v>438</v>
      </c>
    </row>
    <row spans="1:3" r="31">
      <c t="s" s="3" r="A31">
        <v>542</v>
      </c>
    </row>
    <row spans="1:3" r="32">
      <c t="s" s="4" r="A32">
        <v>549</v>
      </c>
      <c t="n" s="6" r="B32">
        <v>93</v>
      </c>
      <c t="n" s="6" r="C32">
        <v>356</v>
      </c>
    </row>
    <row spans="1:3" r="33">
      <c t="s" s="4" r="A33">
        <v>550</v>
      </c>
      <c t="n" s="7" r="B33">
        <v>0</v>
      </c>
      <c t="n" s="7" r="C33">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51</v>
      </c>
      <c t="s" s="2" r="B1">
        <v>1</v>
      </c>
    </row>
    <row spans="1:3" r="2">
      <c t="s" s="2" r="B2">
        <v>552</v>
      </c>
      <c t="s" s="2" r="C2">
        <v>553</v>
      </c>
    </row>
    <row spans="1:3" r="3">
      <c t="s" s="3" r="A3">
        <v>554</v>
      </c>
    </row>
    <row spans="1:3" r="4">
      <c t="s" s="4" r="A4">
        <v>555</v>
      </c>
      <c t="n" s="6" r="B4">
        <v>0</v>
      </c>
      <c t="n" s="6" r="C4">
        <v>2</v>
      </c>
    </row>
    <row spans="1:3" r="5">
      <c t="s" s="4" r="A5">
        <v>556</v>
      </c>
      <c t="n" s="7" r="B5">
        <v>0</v>
      </c>
      <c t="n" s="7" r="C5">
        <v>182</v>
      </c>
    </row>
    <row spans="1:3" r="6">
      <c t="s" s="4" r="A6">
        <v>557</v>
      </c>
      <c t="n" s="7" r="B6">
        <v>0</v>
      </c>
      <c t="n" s="7" r="C6">
        <v>195</v>
      </c>
    </row>
    <row spans="1:3" r="7">
      <c t="s" s="4" r="A7">
        <v>558</v>
      </c>
      <c t="n" s="6" r="B7">
        <v>0</v>
      </c>
      <c t="n" s="6" r="C7">
        <v>0</v>
      </c>
    </row>
    <row spans="1:3" r="8">
      <c t="s" s="4" r="A8">
        <v>559</v>
      </c>
    </row>
    <row spans="1:3" r="9">
      <c t="s" s="3" r="A9">
        <v>554</v>
      </c>
    </row>
    <row spans="1:3" r="10">
      <c t="s" s="4" r="A10">
        <v>555</v>
      </c>
      <c t="n" s="6" r="B10">
        <v>0</v>
      </c>
      <c t="n" s="6" r="C10">
        <v>1</v>
      </c>
    </row>
    <row spans="1:3" r="11">
      <c t="s" s="4" r="A11">
        <v>556</v>
      </c>
      <c t="n" s="7" r="B11">
        <v>0</v>
      </c>
      <c t="n" s="7" r="C11">
        <v>153</v>
      </c>
    </row>
    <row spans="1:3" r="12">
      <c t="s" s="4" r="A12">
        <v>557</v>
      </c>
      <c t="n" s="7" r="B12">
        <v>0</v>
      </c>
      <c t="n" s="7" r="C12">
        <v>153</v>
      </c>
    </row>
    <row spans="1:3" r="13">
      <c t="s" s="4" r="A13">
        <v>560</v>
      </c>
    </row>
    <row spans="1:3" r="14">
      <c t="s" s="3" r="A14">
        <v>554</v>
      </c>
    </row>
    <row spans="1:3" r="15">
      <c t="s" s="4" r="A15">
        <v>555</v>
      </c>
      <c t="n" s="6" r="B15">
        <v>0</v>
      </c>
      <c t="n" s="6" r="C15">
        <v>1</v>
      </c>
    </row>
    <row spans="1:3" r="16">
      <c t="s" s="4" r="A16">
        <v>556</v>
      </c>
      <c t="n" s="7" r="B16">
        <v>0</v>
      </c>
      <c t="n" s="7" r="C16">
        <v>29</v>
      </c>
    </row>
    <row spans="1:3" r="17">
      <c t="s" s="4" r="A17">
        <v>557</v>
      </c>
      <c t="n" s="7" r="B17">
        <v>0</v>
      </c>
      <c t="n" s="7" r="C17">
        <v>42</v>
      </c>
    </row>
    <row spans="1:3" r="18">
      <c t="s" s="4" r="A18">
        <v>561</v>
      </c>
    </row>
    <row spans="1:3" r="19">
      <c t="s" s="3" r="A19">
        <v>554</v>
      </c>
    </row>
    <row spans="1:3" r="20">
      <c t="s" s="4" r="A20">
        <v>555</v>
      </c>
      <c t="n" s="6" r="B20">
        <v>0</v>
      </c>
      <c t="n" s="6" r="C20">
        <v>1</v>
      </c>
    </row>
    <row spans="1:3" r="21">
      <c t="s" s="4" r="A21">
        <v>556</v>
      </c>
      <c t="n" s="7" r="B21">
        <v>0</v>
      </c>
      <c t="n" s="7" r="C21">
        <v>153</v>
      </c>
    </row>
    <row spans="1:3" r="22">
      <c t="s" s="4" r="A22">
        <v>557</v>
      </c>
      <c t="n" s="7" r="B22">
        <v>0</v>
      </c>
      <c t="n" s="7" r="C22">
        <v>153</v>
      </c>
    </row>
    <row spans="1:3" r="23">
      <c t="s" s="4" r="A23">
        <v>562</v>
      </c>
    </row>
    <row spans="1:3" r="24">
      <c t="s" s="3" r="A24">
        <v>554</v>
      </c>
    </row>
    <row spans="1:3" r="25">
      <c t="s" s="4" r="A25">
        <v>555</v>
      </c>
      <c t="n" s="6" r="B25">
        <v>0</v>
      </c>
      <c t="n" s="6" r="C25">
        <v>1</v>
      </c>
    </row>
    <row spans="1:3" r="26">
      <c t="s" s="4" r="A26">
        <v>556</v>
      </c>
      <c t="n" s="7" r="B26">
        <v>0</v>
      </c>
      <c t="n" s="7" r="C26">
        <v>153</v>
      </c>
    </row>
    <row spans="1:3" r="27">
      <c t="s" s="4" r="A27">
        <v>557</v>
      </c>
      <c t="n" s="7" r="B27">
        <v>0</v>
      </c>
      <c t="n" s="7" r="C27">
        <v>153</v>
      </c>
    </row>
    <row spans="1:3" r="28">
      <c t="s" s="4" r="A28">
        <v>563</v>
      </c>
    </row>
    <row spans="1:3" r="29">
      <c t="s" s="3" r="A29">
        <v>554</v>
      </c>
    </row>
    <row spans="1:3" r="30">
      <c t="s" s="4" r="A30">
        <v>555</v>
      </c>
      <c t="n" s="6" r="B30">
        <v>0</v>
      </c>
      <c t="n" s="6" r="C30">
        <v>1</v>
      </c>
    </row>
    <row spans="1:3" r="31">
      <c t="s" s="4" r="A31">
        <v>556</v>
      </c>
      <c t="n" s="7" r="B31">
        <v>0</v>
      </c>
      <c t="n" s="7" r="C31">
        <v>29</v>
      </c>
    </row>
    <row spans="1:3" r="32">
      <c t="s" s="4" r="A32">
        <v>557</v>
      </c>
      <c t="n" s="7" r="B32">
        <v>0</v>
      </c>
      <c t="n" s="7" r="C32">
        <v>42</v>
      </c>
    </row>
    <row spans="1:3" r="33">
      <c t="s" s="4" r="A33">
        <v>564</v>
      </c>
    </row>
    <row spans="1:3" r="34">
      <c t="s" s="3" r="A34">
        <v>554</v>
      </c>
    </row>
    <row spans="1:3" r="35">
      <c t="s" s="4" r="A35">
        <v>555</v>
      </c>
      <c t="n" s="6" r="B35">
        <v>0</v>
      </c>
      <c t="n" s="6" r="C35">
        <v>1</v>
      </c>
    </row>
    <row spans="1:3" r="36">
      <c t="s" s="4" r="A36">
        <v>556</v>
      </c>
      <c t="n" s="7" r="B36">
        <v>0</v>
      </c>
      <c t="n" s="7" r="C36">
        <v>29</v>
      </c>
    </row>
    <row spans="1:3" r="37">
      <c t="s" s="4" r="A37">
        <v>557</v>
      </c>
      <c t="n" s="7" r="B37">
        <v>0</v>
      </c>
      <c t="n" s="7" r="C37">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28</v>
      </c>
    </row>
    <row spans="1:3" r="2">
      <c t="s" s="3" r="A2">
        <v>554</v>
      </c>
    </row>
    <row spans="1:3" r="3">
      <c t="s" s="4" r="A3">
        <v>566</v>
      </c>
      <c t="n" s="7" r="B3">
        <v>5060000</v>
      </c>
      <c t="n" s="7" r="C3">
        <v>5531000</v>
      </c>
    </row>
    <row spans="1:3" r="4">
      <c t="s" s="4" r="A4">
        <v>567</v>
      </c>
      <c t="n" s="6" r="B4">
        <v>1300000</v>
      </c>
      <c t="n" s="6" r="C4">
        <v>1300000</v>
      </c>
    </row>
    <row spans="1:3" r="5">
      <c t="s" s="4" r="A5">
        <v>568</v>
      </c>
      <c t="n" s="6" r="B5">
        <v>705000</v>
      </c>
      <c t="n" s="6" r="C5">
        <v>705000</v>
      </c>
    </row>
    <row spans="1:3" r="6">
      <c t="s" s="4" r="A6">
        <v>569</v>
      </c>
    </row>
    <row spans="1:3" r="7">
      <c t="s" s="3" r="A7">
        <v>554</v>
      </c>
    </row>
    <row spans="1:3" r="8">
      <c t="s" s="4" r="A8">
        <v>566</v>
      </c>
      <c t="n" s="6" r="B8">
        <v>547000</v>
      </c>
      <c t="n" s="6" r="C8">
        <v>979000</v>
      </c>
    </row>
    <row spans="1:3" r="9">
      <c t="s" s="4" r="A9">
        <v>570</v>
      </c>
    </row>
    <row spans="1:3" r="10">
      <c t="s" s="3" r="A10">
        <v>554</v>
      </c>
    </row>
    <row spans="1:3" r="11">
      <c t="s" s="4" r="A11">
        <v>566</v>
      </c>
      <c t="n" s="7" r="B11">
        <v>4513000</v>
      </c>
      <c t="n" s="7" r="C11">
        <v>455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s="1" r="A1">
        <v>571</v>
      </c>
      <c t="s" s="2" r="B1">
        <v>572</v>
      </c>
      <c t="s" s="2" r="C1">
        <v>1</v>
      </c>
      <c t="s" s="2" r="E1">
        <v>334</v>
      </c>
    </row>
    <row spans="1:7" r="2">
      <c t="s" s="2" r="B2">
        <v>3</v>
      </c>
      <c t="s" s="2" r="C2">
        <v>2</v>
      </c>
      <c t="s" s="2" r="D2">
        <v>77</v>
      </c>
      <c t="s" s="2" r="E2">
        <v>28</v>
      </c>
      <c t="s" s="2" r="F2">
        <v>425</v>
      </c>
      <c t="s" s="2" r="G2">
        <v>573</v>
      </c>
    </row>
    <row spans="1:7" r="3">
      <c t="s" s="3" r="A3">
        <v>197</v>
      </c>
    </row>
    <row spans="1:7" r="4">
      <c t="s" s="4" r="A4">
        <v>574</v>
      </c>
      <c t="n" s="7" r="G4">
        <v>499000</v>
      </c>
    </row>
    <row spans="1:7" r="5">
      <c t="s" s="4" r="A5">
        <v>575</v>
      </c>
      <c t="n" s="7" r="F5">
        <v>60000</v>
      </c>
    </row>
    <row spans="1:7" r="6">
      <c t="s" s="4" r="A6">
        <v>576</v>
      </c>
      <c t="n" s="7" r="E6">
        <v>846000</v>
      </c>
      <c t="n" s="7" r="F6">
        <v>544000</v>
      </c>
    </row>
    <row spans="1:7" r="7">
      <c t="s" s="3" r="A7">
        <v>577</v>
      </c>
    </row>
    <row spans="1:7" r="8">
      <c t="s" s="4" r="A8">
        <v>578</v>
      </c>
      <c t="n" s="6" r="E8">
        <v>8000000</v>
      </c>
    </row>
    <row spans="1:7" r="9">
      <c t="s" s="4" r="A9">
        <v>579</v>
      </c>
      <c t="n" s="7" r="E9">
        <v>5100000</v>
      </c>
    </row>
    <row spans="1:7" r="10">
      <c t="s" s="4" r="A10">
        <v>580</v>
      </c>
    </row>
    <row spans="1:7" r="11">
      <c t="s" s="3" r="A11">
        <v>581</v>
      </c>
    </row>
    <row spans="1:7" r="12">
      <c t="s" s="4" r="A12">
        <v>582</v>
      </c>
      <c t="n" s="7" r="C12">
        <v>14000</v>
      </c>
      <c t="n" s="7" r="D12">
        <v>14000</v>
      </c>
    </row>
    <row spans="1:7" r="13">
      <c t="s" s="4" r="A13">
        <v>583</v>
      </c>
      <c t="n" s="6" r="C13">
        <v>12000</v>
      </c>
      <c t="n" s="6" r="D13">
        <v>14000</v>
      </c>
    </row>
    <row spans="1:7" r="14">
      <c t="s" s="4" r="A14">
        <v>120</v>
      </c>
      <c t="n" s="6" r="C14">
        <v>26000</v>
      </c>
      <c t="n" s="6" r="D14">
        <v>28000</v>
      </c>
    </row>
    <row spans="1:7" r="15">
      <c t="s" s="4" r="A15">
        <v>584</v>
      </c>
    </row>
    <row spans="1:7" r="16">
      <c t="s" s="3" r="A16">
        <v>581</v>
      </c>
    </row>
    <row spans="1:7" r="17">
      <c t="s" s="4" r="A17">
        <v>582</v>
      </c>
      <c t="n" s="6" r="C17">
        <v>235000</v>
      </c>
      <c t="n" s="6" r="D17">
        <v>246000</v>
      </c>
    </row>
    <row spans="1:7" r="18">
      <c t="s" s="4" r="A18">
        <v>585</v>
      </c>
      <c t="n" s="6" r="C18">
        <v>-200000</v>
      </c>
      <c t="n" s="6" r="D18">
        <v>-235000</v>
      </c>
    </row>
    <row spans="1:7" r="19">
      <c t="s" s="4" r="A19">
        <v>583</v>
      </c>
      <c t="n" s="6" r="C19">
        <v>162000</v>
      </c>
      <c t="n" s="6" r="D19">
        <v>180000</v>
      </c>
    </row>
    <row spans="1:7" r="20">
      <c t="s" s="4" r="A20">
        <v>120</v>
      </c>
      <c t="n" s="7" r="C20">
        <v>197000</v>
      </c>
      <c t="n" s="7" r="D20">
        <v>191000</v>
      </c>
    </row>
    <row spans="1:7" r="21">
      <c t="s" s="4" r="A21">
        <v>586</v>
      </c>
    </row>
    <row spans="1:7" r="22">
      <c t="s" s="3" r="A22">
        <v>577</v>
      </c>
    </row>
    <row spans="1:7" r="23">
      <c t="s" s="4" r="A23">
        <v>587</v>
      </c>
      <c t="n" s="7" r="B23">
        <v>810000</v>
      </c>
    </row>
    <row spans="1:7" r="24">
      <c t="s" s="4" r="A24">
        <v>588</v>
      </c>
      <c t="n" s="7" r="B24">
        <v>513000</v>
      </c>
    </row>
    <row spans="1:7" r="25">
      <c t="s" s="4" r="A25">
        <v>589</v>
      </c>
      <c t="n" s="8" r="B25">
        <v>0.14</v>
      </c>
    </row>
    <row spans="1:7" r="26">
      <c t="s" s="4" r="A26">
        <v>590</v>
      </c>
    </row>
    <row spans="1:7" r="27">
      <c t="s" s="3" r="A27">
        <v>577</v>
      </c>
    </row>
    <row spans="1:7" r="28">
      <c t="s" s="4" r="A28">
        <v>591</v>
      </c>
      <c t="n" s="7" r="B28">
        <v>8700000</v>
      </c>
    </row>
    <row spans="1:7" r="29">
      <c t="s" s="4" r="A29">
        <v>592</v>
      </c>
      <c t="n" s="7" r="B29">
        <v>5500000</v>
      </c>
    </row>
    <row spans="1:7" r="30">
      <c t="s" s="4" r="A30">
        <v>593</v>
      </c>
      <c t="n" s="8" r="B30">
        <v>1.49</v>
      </c>
    </row>
    <row spans="1:7" r="31">
      <c t="s" s="4" r="A31">
        <v>594</v>
      </c>
      <c t="n" s="8" r="B31">
        <v>0.12</v>
      </c>
    </row>
    <row spans="1:7" r="32">
      <c t="s" s="4" r="A32">
        <v>595</v>
      </c>
    </row>
    <row spans="1:7" r="33">
      <c t="s" s="3" r="A33">
        <v>577</v>
      </c>
    </row>
    <row spans="1:7" r="34">
      <c t="s" s="4" r="A34">
        <v>591</v>
      </c>
      <c t="n" s="7" r="B34">
        <v>9500000</v>
      </c>
    </row>
    <row spans="1:7" r="35">
      <c t="s" s="4" r="A35">
        <v>592</v>
      </c>
      <c t="n" s="7" r="B35">
        <v>6000000</v>
      </c>
    </row>
    <row spans="1:7" r="36">
      <c t="s" s="4" r="A36">
        <v>593</v>
      </c>
      <c t="n" s="8" r="B36">
        <v>1.62</v>
      </c>
    </row>
    <row spans="1:7" r="37">
      <c t="s" s="4" r="A37">
        <v>594</v>
      </c>
      <c t="n" s="8" r="B37">
        <v>0.24</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596</v>
      </c>
      <c t="s" s="2" r="B1">
        <v>1</v>
      </c>
    </row>
    <row spans="1:4" r="2">
      <c t="s" s="2" r="B2">
        <v>2</v>
      </c>
      <c t="s" s="2" r="C2">
        <v>77</v>
      </c>
      <c t="s" s="2" r="D2">
        <v>28</v>
      </c>
    </row>
    <row spans="1:4" r="3">
      <c t="s" s="3" r="A3">
        <v>597</v>
      </c>
    </row>
    <row spans="1:4" r="4">
      <c t="s" s="4" r="A4">
        <v>598</v>
      </c>
      <c t="n" s="7" r="B4">
        <v>192000</v>
      </c>
      <c t="n" s="7" r="C4">
        <v>158000</v>
      </c>
    </row>
    <row spans="1:4" r="5">
      <c t="s" s="4" r="A5">
        <v>338</v>
      </c>
    </row>
    <row spans="1:4" r="6">
      <c t="s" s="3" r="A6">
        <v>339</v>
      </c>
    </row>
    <row spans="1:4" r="7">
      <c t="s" s="4" r="A7">
        <v>599</v>
      </c>
      <c t="n" s="7" r="B7">
        <v>4468000</v>
      </c>
    </row>
    <row spans="1:4" r="8">
      <c t="s" s="4" r="A8">
        <v>600</v>
      </c>
      <c t="n" s="6" r="B8">
        <v>446764</v>
      </c>
    </row>
    <row spans="1:4" r="9">
      <c t="s" s="4" r="A9">
        <v>601</v>
      </c>
      <c t="n" s="7" r="B9">
        <v>10</v>
      </c>
    </row>
    <row spans="1:4" r="10">
      <c t="s" s="4" r="A10">
        <v>602</v>
      </c>
      <c t="s" s="4" r="B10">
        <v>603</v>
      </c>
    </row>
    <row spans="1:4" r="11">
      <c t="s" s="4" r="A11">
        <v>604</v>
      </c>
      <c t="s" s="4" r="B11">
        <v>351</v>
      </c>
    </row>
    <row spans="1:4" r="12">
      <c t="s" s="3" r="A12">
        <v>597</v>
      </c>
    </row>
    <row spans="1:4" r="13">
      <c t="s" s="4" r="A13">
        <v>605</v>
      </c>
      <c t="n" s="6" r="D13">
        <v>87307</v>
      </c>
    </row>
    <row spans="1:4" r="14">
      <c t="s" s="4" r="A14">
        <v>606</v>
      </c>
      <c t="n" s="6" r="B14">
        <v>39191</v>
      </c>
    </row>
    <row spans="1:4" r="15">
      <c t="s" s="4" r="A15">
        <v>607</v>
      </c>
      <c t="n" s="6" r="B15">
        <v>0</v>
      </c>
    </row>
    <row spans="1:4" r="16">
      <c t="s" s="4" r="A16">
        <v>608</v>
      </c>
      <c t="n" s="6" r="B16">
        <v>306062</v>
      </c>
    </row>
    <row spans="1:4" r="17">
      <c t="s" s="4" r="A17">
        <v>609</v>
      </c>
      <c t="n" s="6" r="B17">
        <v>432560</v>
      </c>
    </row>
    <row spans="1:4" r="18">
      <c t="s" s="4" r="A18">
        <v>610</v>
      </c>
      <c t="n" s="7" r="B18">
        <v>7419000</v>
      </c>
    </row>
    <row spans="1:4" r="19">
      <c t="s" s="4" r="A19">
        <v>598</v>
      </c>
      <c t="n" s="7" r="B19">
        <v>192000</v>
      </c>
      <c t="n" s="7" r="C19">
        <v>15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11</v>
      </c>
      <c t="s" s="2" r="B1">
        <v>1</v>
      </c>
      <c t="s" s="2" r="D1">
        <v>334</v>
      </c>
    </row>
    <row spans="1:4" r="2">
      <c t="s" s="2" r="B2">
        <v>2</v>
      </c>
      <c t="s" s="2" r="C2">
        <v>77</v>
      </c>
      <c t="s" s="2" r="D2">
        <v>612</v>
      </c>
    </row>
    <row spans="1:4" r="3">
      <c t="s" s="3" r="A3">
        <v>336</v>
      </c>
    </row>
    <row spans="1:4" r="4">
      <c t="s" s="4" r="A4">
        <v>613</v>
      </c>
      <c t="n" s="6" r="B4">
        <v>781837</v>
      </c>
    </row>
    <row spans="1:4" r="5">
      <c t="s" s="4" r="A5">
        <v>600</v>
      </c>
      <c t="n" s="6" r="D5">
        <v>223382</v>
      </c>
    </row>
    <row spans="1:4" r="6">
      <c t="s" s="4" r="A6">
        <v>614</v>
      </c>
      <c t="n" s="7" r="D6">
        <v>3600000</v>
      </c>
    </row>
    <row spans="1:4" r="7">
      <c t="s" s="4" r="A7">
        <v>615</v>
      </c>
      <c t="n" s="8" r="D7">
        <v>16.12</v>
      </c>
    </row>
    <row spans="1:4" r="8">
      <c t="s" s="4" r="A8">
        <v>364</v>
      </c>
    </row>
    <row spans="1:4" r="9">
      <c t="s" s="3" r="A9">
        <v>336</v>
      </c>
    </row>
    <row spans="1:4" r="10">
      <c t="s" s="4" r="A10">
        <v>613</v>
      </c>
      <c t="n" s="6" r="B10">
        <v>223382</v>
      </c>
    </row>
    <row spans="1:4" r="11">
      <c t="s" s="4" r="A11">
        <v>361</v>
      </c>
    </row>
    <row spans="1:4" r="12">
      <c t="s" s="3" r="A12">
        <v>336</v>
      </c>
    </row>
    <row spans="1:4" r="13">
      <c t="s" s="4" r="A13">
        <v>613</v>
      </c>
      <c t="n" s="6" r="B13">
        <v>558455</v>
      </c>
    </row>
    <row spans="1:4" r="14">
      <c t="s" s="4" r="A14">
        <v>616</v>
      </c>
    </row>
    <row spans="1:4" r="15">
      <c t="s" s="3" r="A15">
        <v>336</v>
      </c>
    </row>
    <row spans="1:4" r="16">
      <c t="s" s="4" r="A16">
        <v>617</v>
      </c>
      <c t="n" s="7" r="B16">
        <v>267000</v>
      </c>
      <c t="n" s="7" r="C16">
        <v>2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7</v>
      </c>
    </row>
    <row spans="1:3" r="3">
      <c t="s" s="3" r="A3">
        <v>112</v>
      </c>
    </row>
    <row spans="1:3" r="4">
      <c t="s" s="4" r="A4">
        <v>108</v>
      </c>
      <c t="n" s="7" r="B4">
        <v>1121</v>
      </c>
      <c t="n" s="7" r="C4">
        <v>622</v>
      </c>
    </row>
    <row spans="1:3" r="5">
      <c t="s" s="3" r="A5">
        <v>113</v>
      </c>
    </row>
    <row spans="1:3" r="6">
      <c t="s" s="4" r="A6">
        <v>114</v>
      </c>
      <c t="n" s="6" r="B6">
        <v>-456</v>
      </c>
      <c t="n" s="6" r="C6">
        <v>-56</v>
      </c>
    </row>
    <row spans="1:3" r="7">
      <c t="s" s="4" r="A7">
        <v>115</v>
      </c>
      <c t="n" s="6" r="B7">
        <v>167</v>
      </c>
      <c t="n" s="6" r="C7">
        <v>21</v>
      </c>
    </row>
    <row spans="1:3" r="8">
      <c t="s" s="4" r="A8">
        <v>116</v>
      </c>
      <c t="n" s="6" r="B8">
        <v>1507</v>
      </c>
      <c t="n" s="6" r="C8">
        <v>867</v>
      </c>
    </row>
    <row spans="1:3" r="9">
      <c t="s" s="4" r="A9">
        <v>117</v>
      </c>
      <c t="n" s="6" r="B9">
        <v>-552</v>
      </c>
      <c t="n" s="6" r="C9">
        <v>-325</v>
      </c>
    </row>
    <row spans="1:3" r="10">
      <c t="s" s="4" r="A10">
        <v>118</v>
      </c>
      <c t="n" s="6" r="B10">
        <v>666</v>
      </c>
      <c t="n" s="6" r="C10">
        <v>507</v>
      </c>
    </row>
    <row spans="1:3" r="11">
      <c t="s" s="3" r="A11">
        <v>119</v>
      </c>
    </row>
    <row spans="1:3" r="12">
      <c t="s" s="4" r="A12">
        <v>120</v>
      </c>
      <c t="n" s="6" r="B12">
        <v>-174</v>
      </c>
      <c t="n" s="6" r="C12">
        <v>-194</v>
      </c>
    </row>
    <row spans="1:3" r="13">
      <c t="s" s="4" r="A13">
        <v>121</v>
      </c>
      <c t="n" s="6" r="B13">
        <v>174</v>
      </c>
      <c t="n" s="6" r="C13">
        <v>194</v>
      </c>
    </row>
    <row spans="1:3" r="14">
      <c t="s" s="4" r="A14">
        <v>122</v>
      </c>
      <c t="n" s="6" r="B14">
        <v>666</v>
      </c>
      <c t="n" s="6" r="C14">
        <v>507</v>
      </c>
    </row>
    <row spans="1:3" r="15">
      <c t="s" s="4" r="A15">
        <v>123</v>
      </c>
      <c t="n" s="7" r="B15">
        <v>1787</v>
      </c>
      <c t="n" s="7" r="C15">
        <v>1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618</v>
      </c>
      <c t="s" s="2" r="B1">
        <v>1</v>
      </c>
      <c t="s" s="2" r="C1">
        <v>334</v>
      </c>
    </row>
    <row spans="1:3" r="2">
      <c t="s" s="2" r="B2">
        <v>2</v>
      </c>
      <c t="s" s="2" r="C2">
        <v>28</v>
      </c>
    </row>
    <row spans="1:3" r="3">
      <c t="s" s="3" r="A3">
        <v>619</v>
      </c>
    </row>
    <row spans="1:3" r="4">
      <c t="s" s="4" r="A4">
        <v>620</v>
      </c>
      <c t="n" s="6" r="B4">
        <v>121610</v>
      </c>
      <c t="n" s="6" r="C4">
        <v>161906</v>
      </c>
    </row>
    <row spans="1:3" r="5">
      <c t="s" s="4" r="A5">
        <v>621</v>
      </c>
      <c t="n" s="6" r="B5">
        <v>-40297</v>
      </c>
      <c t="n" s="6" r="C5">
        <v>-40296</v>
      </c>
    </row>
    <row spans="1:3" r="6">
      <c t="s" s="4" r="A6">
        <v>622</v>
      </c>
      <c t="n" s="6" r="B6">
        <v>81313</v>
      </c>
      <c t="n" s="6" r="C6">
        <v>121610</v>
      </c>
    </row>
    <row spans="1:3" r="7">
      <c t="s" s="3" r="A7">
        <v>623</v>
      </c>
    </row>
    <row spans="1:3" r="8">
      <c t="s" s="4" r="A8">
        <v>624</v>
      </c>
      <c t="n" s="8" r="B8">
        <v>15.75</v>
      </c>
      <c t="n" s="8" r="C8">
        <v>15.75</v>
      </c>
    </row>
    <row spans="1:3" r="9">
      <c t="s" s="4" r="A9">
        <v>625</v>
      </c>
      <c t="n" s="9" r="B9">
        <v>15.74</v>
      </c>
      <c t="n" s="9" r="C9">
        <v>15.74</v>
      </c>
    </row>
    <row spans="1:3" r="10">
      <c t="s" s="4" r="A10">
        <v>626</v>
      </c>
      <c t="n" s="8" r="B10">
        <v>15.76</v>
      </c>
      <c t="n" s="8" r="C10">
        <v>15.75</v>
      </c>
    </row>
    <row spans="1:3" r="11">
      <c t="s" s="4" r="A11">
        <v>627</v>
      </c>
      <c t="n" s="6" r="B11">
        <v>0</v>
      </c>
    </row>
    <row spans="1:3" r="12">
      <c t="s" s="4" r="A12">
        <v>628</v>
      </c>
      <c t="n" s="6" r="B12">
        <v>0</v>
      </c>
    </row>
    <row spans="1:3" r="13">
      <c t="s" s="4" r="A13">
        <v>629</v>
      </c>
      <c t="n" s="10" r="B13">
        <v>1.1</v>
      </c>
    </row>
    <row spans="1:3" r="14">
      <c t="s" s="4" r="A14">
        <v>630</v>
      </c>
      <c t="s" s="4" r="B14">
        <v>6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t="s" s="1" r="A1">
        <v>632</v>
      </c>
      <c t="s" s="2" r="B1">
        <v>1</v>
      </c>
      <c t="s" s="2" r="D1">
        <v>334</v>
      </c>
    </row>
    <row spans="1:4" r="2">
      <c t="s" s="2" r="B2">
        <v>2</v>
      </c>
      <c t="s" s="2" r="C2">
        <v>77</v>
      </c>
      <c t="s" s="2" r="D2">
        <v>28</v>
      </c>
    </row>
    <row spans="1:4" r="3">
      <c t="s" s="3" r="A3">
        <v>633</v>
      </c>
    </row>
    <row spans="1:4" r="4">
      <c t="s" s="4" r="A4">
        <v>634</v>
      </c>
      <c t="n" s="6" r="B4">
        <v>0</v>
      </c>
      <c t="n" s="6" r="C4">
        <v>0</v>
      </c>
    </row>
    <row spans="1:4" r="5">
      <c t="s" s="4" r="A5">
        <v>635</v>
      </c>
      <c t="n" s="6" r="B5">
        <v>0</v>
      </c>
      <c t="n" s="6" r="C5">
        <v>0</v>
      </c>
    </row>
    <row spans="1:4" r="6">
      <c t="s" s="4" r="A6">
        <v>636</v>
      </c>
      <c t="n" s="6" r="B6">
        <v>0</v>
      </c>
      <c t="n" s="6" r="C6">
        <v>0</v>
      </c>
    </row>
    <row spans="1:4" r="7">
      <c t="s" s="4" r="A7">
        <v>361</v>
      </c>
    </row>
    <row spans="1:4" r="8">
      <c t="s" s="3" r="A8">
        <v>637</v>
      </c>
    </row>
    <row spans="1:4" r="9">
      <c t="s" s="4" r="A9">
        <v>638</v>
      </c>
      <c t="n" s="6" r="B9">
        <v>60355</v>
      </c>
    </row>
    <row spans="1:4" r="10">
      <c t="s" s="4" r="A10">
        <v>639</v>
      </c>
      <c t="n" s="6" r="B10">
        <v>60355</v>
      </c>
      <c t="n" s="6" r="D10">
        <v>60355</v>
      </c>
    </row>
    <row spans="1:4" r="11">
      <c t="s" s="3" r="A11">
        <v>633</v>
      </c>
    </row>
    <row spans="1:4" r="12">
      <c t="s" s="4" r="A12">
        <v>638</v>
      </c>
      <c t="n" s="6" r="B12">
        <v>450500</v>
      </c>
    </row>
    <row spans="1:4" r="13">
      <c t="s" s="4" r="A13">
        <v>639</v>
      </c>
      <c t="n" s="6" r="B13">
        <v>450500</v>
      </c>
      <c t="n" s="6" r="D13">
        <v>450500</v>
      </c>
    </row>
    <row spans="1:4" r="14">
      <c t="s" s="4" r="A14">
        <v>640</v>
      </c>
      <c t="n" s="6" r="B14">
        <v>253300</v>
      </c>
    </row>
    <row spans="1:4" r="15">
      <c t="s" s="3" r="A15">
        <v>641</v>
      </c>
    </row>
    <row spans="1:4" r="16">
      <c t="s" s="4" r="A16">
        <v>642</v>
      </c>
      <c t="n" s="8" r="B16">
        <v>16.03</v>
      </c>
    </row>
    <row spans="1:4" r="17">
      <c t="s" s="4" r="A17">
        <v>643</v>
      </c>
      <c t="n" s="9" r="B17">
        <v>16.03</v>
      </c>
      <c t="n" s="8" r="D17">
        <v>16.03</v>
      </c>
    </row>
    <row spans="1:4" r="18">
      <c t="s" s="4" r="A18">
        <v>644</v>
      </c>
      <c t="n" s="8" r="B18">
        <v>15.85</v>
      </c>
    </row>
    <row spans="1:4" r="19">
      <c t="s" s="3" r="A19">
        <v>645</v>
      </c>
    </row>
    <row spans="1:4" r="20">
      <c t="s" s="4" r="A20">
        <v>646</v>
      </c>
      <c t="s" s="4" r="B20">
        <v>647</v>
      </c>
      <c t="s" s="4" r="D20">
        <v>648</v>
      </c>
    </row>
    <row spans="1:4" r="21">
      <c t="s" s="4" r="A21">
        <v>649</v>
      </c>
      <c t="s" s="4" r="B21">
        <v>650</v>
      </c>
    </row>
    <row spans="1:4" r="22">
      <c t="s" s="3" r="A22">
        <v>651</v>
      </c>
    </row>
    <row spans="1:4" r="23">
      <c t="s" s="4" r="A23">
        <v>652</v>
      </c>
      <c t="n" s="7" r="B23">
        <v>4473</v>
      </c>
    </row>
    <row spans="1:4" r="24">
      <c t="s" s="4" r="A24">
        <v>653</v>
      </c>
      <c t="n" s="6" r="B24">
        <v>3699</v>
      </c>
      <c t="n" s="7" r="D24">
        <v>4473</v>
      </c>
    </row>
    <row spans="1:4" r="25">
      <c t="s" s="4" r="A25">
        <v>654</v>
      </c>
      <c t="n" s="7" r="B25">
        <v>21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655</v>
      </c>
      <c t="s" s="2" r="B1">
        <v>1</v>
      </c>
    </row>
    <row spans="1:2" r="2">
      <c t="s" s="2" r="B2">
        <v>656</v>
      </c>
    </row>
    <row spans="1:2" r="3">
      <c t="s" s="3" r="A3">
        <v>336</v>
      </c>
    </row>
    <row spans="1:2" r="4">
      <c t="s" s="4" r="A4">
        <v>657</v>
      </c>
      <c t="n" s="7" r="B4">
        <v>831000</v>
      </c>
    </row>
    <row spans="1:2" r="5">
      <c t="s" s="4" r="A5">
        <v>630</v>
      </c>
      <c t="s" s="4" r="B5">
        <v>6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28</v>
      </c>
    </row>
    <row spans="1:3" r="2">
      <c t="s" s="3" r="A2">
        <v>660</v>
      </c>
    </row>
    <row spans="1:3" r="3">
      <c t="s" s="4" r="A3">
        <v>661</v>
      </c>
      <c t="n" s="7" r="B3">
        <v>179443</v>
      </c>
      <c t="n" s="7" r="C3">
        <v>171459</v>
      </c>
    </row>
    <row spans="1:3" r="4">
      <c t="s" s="4" r="A4">
        <v>662</v>
      </c>
    </row>
    <row spans="1:3" r="5">
      <c t="s" s="3" r="A5">
        <v>660</v>
      </c>
    </row>
    <row spans="1:3" r="6">
      <c t="s" s="4" r="A6">
        <v>661</v>
      </c>
      <c t="n" s="6" r="B6">
        <v>179305</v>
      </c>
      <c t="n" s="6" r="C6">
        <v>171339</v>
      </c>
    </row>
    <row spans="1:3" r="7">
      <c t="s" s="4" r="A7">
        <v>663</v>
      </c>
    </row>
    <row spans="1:3" r="8">
      <c t="s" s="3" r="A8">
        <v>660</v>
      </c>
    </row>
    <row spans="1:3" r="9">
      <c t="s" s="4" r="A9">
        <v>661</v>
      </c>
      <c t="n" s="7" r="B9">
        <v>138</v>
      </c>
      <c t="n" s="7" r="C9">
        <v>1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64</v>
      </c>
      <c t="s" s="2" r="B1">
        <v>334</v>
      </c>
    </row>
    <row spans="1:6" r="2">
      <c t="s" s="2" r="B2">
        <v>28</v>
      </c>
      <c t="s" s="2" r="C2">
        <v>425</v>
      </c>
      <c t="s" s="2" r="D2">
        <v>573</v>
      </c>
      <c t="s" s="2" r="E2">
        <v>2</v>
      </c>
      <c t="s" s="2" r="F2">
        <v>612</v>
      </c>
    </row>
    <row spans="1:6" r="3">
      <c t="s" s="3" r="A3">
        <v>665</v>
      </c>
    </row>
    <row spans="1:6" r="4">
      <c t="s" s="4" r="A4">
        <v>666</v>
      </c>
      <c t="n" s="7" r="F4">
        <v>2000000</v>
      </c>
    </row>
    <row spans="1:6" r="5">
      <c t="s" s="4" r="A5">
        <v>667</v>
      </c>
      <c t="n" s="7" r="B5">
        <v>200000</v>
      </c>
      <c t="n" s="7" r="C5">
        <v>250000</v>
      </c>
      <c t="n" s="7" r="D5">
        <v>350000</v>
      </c>
    </row>
    <row spans="1:6" r="6">
      <c t="s" s="4" r="A6">
        <v>668</v>
      </c>
    </row>
    <row spans="1:6" r="7">
      <c t="s" s="3" r="A7">
        <v>665</v>
      </c>
    </row>
    <row spans="1:6" r="8">
      <c t="s" s="4" r="A8">
        <v>669</v>
      </c>
      <c t="s" s="4" r="E8">
        <v>670</v>
      </c>
    </row>
    <row spans="1:6" r="9">
      <c t="s" s="4" r="A9">
        <v>671</v>
      </c>
      <c t="s" s="4" r="E9">
        <v>672</v>
      </c>
    </row>
    <row spans="1:6" r="10">
      <c t="s" s="4" r="A10">
        <v>673</v>
      </c>
    </row>
    <row spans="1:6" r="11">
      <c t="s" s="3" r="A11">
        <v>665</v>
      </c>
    </row>
    <row spans="1:6" r="12">
      <c t="s" s="4" r="A12">
        <v>669</v>
      </c>
      <c t="s" s="4" r="E12">
        <v>6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675</v>
      </c>
      <c t="s" s="2" r="B1">
        <v>2</v>
      </c>
      <c t="s" s="2" r="C1">
        <v>28</v>
      </c>
    </row>
    <row spans="1:4" r="2">
      <c t="s" s="3" r="A2">
        <v>676</v>
      </c>
    </row>
    <row spans="1:4" r="3">
      <c t="s" s="4" r="A3">
        <v>677</v>
      </c>
      <c t="n" s="7" r="B3">
        <v>118605</v>
      </c>
      <c t="n" s="7" r="C3">
        <v>137555</v>
      </c>
      <c t="s" s="4" r="D3">
        <v>29</v>
      </c>
    </row>
    <row spans="1:4" r="4">
      <c t="s" s="4" r="A4">
        <v>678</v>
      </c>
      <c t="n" s="6" r="B4">
        <v>3769</v>
      </c>
      <c t="n" s="6" r="C4">
        <v>3809</v>
      </c>
      <c t="s" s="4" r="D4">
        <v>29</v>
      </c>
    </row>
    <row spans="1:4" r="5">
      <c t="s" s="4" r="A5">
        <v>679</v>
      </c>
    </row>
    <row spans="1:4" r="6">
      <c t="s" s="3" r="A6">
        <v>676</v>
      </c>
    </row>
    <row spans="1:4" r="7">
      <c t="s" s="4" r="A7">
        <v>680</v>
      </c>
      <c t="n" s="6" r="B7">
        <v>37091</v>
      </c>
      <c t="n" s="6" r="C7">
        <v>33401</v>
      </c>
    </row>
    <row spans="1:4" r="8">
      <c t="s" s="4" r="A8">
        <v>677</v>
      </c>
      <c t="n" s="6" r="B8">
        <v>118605</v>
      </c>
      <c t="n" s="6" r="C8">
        <v>137555</v>
      </c>
    </row>
    <row spans="1:4" r="9">
      <c t="s" s="4" r="A9">
        <v>678</v>
      </c>
      <c t="n" s="6" r="B9">
        <v>4074</v>
      </c>
      <c t="n" s="6" r="C9">
        <v>4086</v>
      </c>
    </row>
    <row spans="1:4" r="10">
      <c t="s" s="4" r="A10">
        <v>681</v>
      </c>
      <c t="n" s="6" r="B10">
        <v>2914</v>
      </c>
      <c t="n" s="6" r="C10">
        <v>2807</v>
      </c>
    </row>
    <row spans="1:4" r="11">
      <c t="s" s="4" r="A11">
        <v>37</v>
      </c>
      <c t="n" s="6" r="B11">
        <v>4457</v>
      </c>
      <c t="n" s="6" r="C11">
        <v>7169</v>
      </c>
    </row>
    <row spans="1:4" r="12">
      <c t="s" s="4" r="A12">
        <v>40</v>
      </c>
      <c t="n" s="6" r="B12">
        <v>588932</v>
      </c>
      <c t="n" s="6" r="C12">
        <v>572286</v>
      </c>
    </row>
    <row spans="1:4" r="13">
      <c t="s" s="4" r="A13">
        <v>682</v>
      </c>
      <c t="n" s="6" r="B13">
        <v>2277</v>
      </c>
      <c t="n" s="6" r="C13">
        <v>2456</v>
      </c>
    </row>
    <row spans="1:4" r="14">
      <c t="s" s="4" r="A14">
        <v>683</v>
      </c>
      <c t="n" s="6" r="B14">
        <v>1235</v>
      </c>
      <c t="n" s="6" r="C14">
        <v>1359</v>
      </c>
    </row>
    <row spans="1:4" r="15">
      <c t="s" s="3" r="A15">
        <v>684</v>
      </c>
    </row>
    <row spans="1:4" r="16">
      <c t="s" s="4" r="A16">
        <v>685</v>
      </c>
      <c t="n" s="6" r="B16">
        <v>500330</v>
      </c>
      <c t="n" s="6" r="C16">
        <v>495628</v>
      </c>
    </row>
    <row spans="1:4" r="17">
      <c t="s" s="4" r="A17">
        <v>686</v>
      </c>
      <c t="n" s="6" r="B17">
        <v>127939</v>
      </c>
      <c t="n" s="6" r="C17">
        <v>135212</v>
      </c>
    </row>
    <row spans="1:4" r="18">
      <c t="s" s="4" r="A18">
        <v>687</v>
      </c>
      <c t="n" s="6" r="B18">
        <v>699</v>
      </c>
      <c t="n" s="6" r="C18">
        <v>324</v>
      </c>
    </row>
    <row spans="1:4" r="19">
      <c t="s" s="4" r="A19">
        <v>688</v>
      </c>
      <c t="n" s="6" r="B19">
        <v>51969</v>
      </c>
      <c t="n" s="6" r="C19">
        <v>52116</v>
      </c>
    </row>
    <row spans="1:4" r="20">
      <c t="s" s="4" r="A20">
        <v>689</v>
      </c>
      <c t="n" s="6" r="B20">
        <v>1239</v>
      </c>
      <c t="n" s="6" r="C20">
        <v>1365</v>
      </c>
    </row>
    <row spans="1:4" r="21">
      <c t="s" s="4" r="A21">
        <v>690</v>
      </c>
      <c t="n" s="6" r="B21">
        <v>124</v>
      </c>
      <c t="n" s="6" r="C21">
        <v>121</v>
      </c>
    </row>
    <row spans="1:4" r="22">
      <c t="s" s="4" r="A22">
        <v>691</v>
      </c>
    </row>
    <row spans="1:4" r="23">
      <c t="s" s="3" r="A23">
        <v>660</v>
      </c>
    </row>
    <row spans="1:4" r="24">
      <c t="s" s="4" r="A24">
        <v>661</v>
      </c>
      <c t="n" s="6" r="B24">
        <v>0</v>
      </c>
      <c t="n" s="6" r="C24">
        <v>0</v>
      </c>
    </row>
    <row spans="1:4" r="25">
      <c t="s" s="4" r="A25">
        <v>692</v>
      </c>
    </row>
    <row spans="1:4" r="26">
      <c t="s" s="3" r="A26">
        <v>660</v>
      </c>
    </row>
    <row spans="1:4" r="27">
      <c t="s" s="4" r="A27">
        <v>661</v>
      </c>
      <c t="n" s="6" r="B27">
        <v>0</v>
      </c>
      <c t="n" s="6" r="C27">
        <v>0</v>
      </c>
    </row>
    <row spans="1:4" r="28">
      <c t="s" s="4" r="A28">
        <v>693</v>
      </c>
    </row>
    <row spans="1:4" r="29">
      <c t="s" s="3" r="A29">
        <v>676</v>
      </c>
    </row>
    <row spans="1:4" r="30">
      <c t="s" s="4" r="A30">
        <v>680</v>
      </c>
      <c t="n" s="6" r="B30">
        <v>37091</v>
      </c>
      <c t="n" s="6" r="C30">
        <v>33401</v>
      </c>
    </row>
    <row spans="1:4" r="31">
      <c t="s" s="4" r="A31">
        <v>677</v>
      </c>
      <c t="n" s="6" r="B31">
        <v>773</v>
      </c>
      <c t="n" s="6" r="C31">
        <v>758</v>
      </c>
    </row>
    <row spans="1:4" r="32">
      <c t="s" s="4" r="A32">
        <v>678</v>
      </c>
      <c t="n" s="6" r="B32">
        <v>0</v>
      </c>
      <c t="n" s="6" r="C32">
        <v>0</v>
      </c>
    </row>
    <row spans="1:4" r="33">
      <c t="s" s="4" r="A33">
        <v>681</v>
      </c>
      <c t="n" s="6" r="B33">
        <v>0</v>
      </c>
      <c t="n" s="6" r="C33">
        <v>0</v>
      </c>
    </row>
    <row spans="1:4" r="34">
      <c t="s" s="4" r="A34">
        <v>37</v>
      </c>
      <c t="n" s="6" r="B34">
        <v>0</v>
      </c>
      <c t="n" s="6" r="C34">
        <v>0</v>
      </c>
    </row>
    <row spans="1:4" r="35">
      <c t="s" s="4" r="A35">
        <v>40</v>
      </c>
      <c t="n" s="6" r="B35">
        <v>0</v>
      </c>
      <c t="n" s="6" r="C35">
        <v>0</v>
      </c>
    </row>
    <row spans="1:4" r="36">
      <c t="s" s="4" r="A36">
        <v>682</v>
      </c>
      <c t="n" s="6" r="B36">
        <v>0</v>
      </c>
      <c t="n" s="6" r="C36">
        <v>0</v>
      </c>
    </row>
    <row spans="1:4" r="37">
      <c t="s" s="4" r="A37">
        <v>683</v>
      </c>
      <c t="n" s="6" r="B37">
        <v>1235</v>
      </c>
      <c t="n" s="6" r="C37">
        <v>1359</v>
      </c>
    </row>
    <row spans="1:4" r="38">
      <c t="s" s="3" r="A38">
        <v>684</v>
      </c>
    </row>
    <row spans="1:4" r="39">
      <c t="s" s="4" r="A39">
        <v>685</v>
      </c>
      <c t="n" s="6" r="B39">
        <v>0</v>
      </c>
      <c t="n" s="6" r="C39">
        <v>0</v>
      </c>
    </row>
    <row spans="1:4" r="40">
      <c t="s" s="4" r="A40">
        <v>686</v>
      </c>
      <c t="n" s="6" r="B40">
        <v>0</v>
      </c>
      <c t="n" s="6" r="C40">
        <v>0</v>
      </c>
    </row>
    <row spans="1:4" r="41">
      <c t="s" s="4" r="A41">
        <v>687</v>
      </c>
      <c t="n" s="6" r="B41">
        <v>0</v>
      </c>
      <c t="n" s="6" r="C41">
        <v>0</v>
      </c>
    </row>
    <row spans="1:4" r="42">
      <c t="s" s="4" r="A42">
        <v>688</v>
      </c>
      <c t="n" s="6" r="B42">
        <v>0</v>
      </c>
      <c t="n" s="6" r="C42">
        <v>0</v>
      </c>
    </row>
    <row spans="1:4" r="43">
      <c t="s" s="4" r="A43">
        <v>689</v>
      </c>
      <c t="n" s="6" r="B43">
        <v>1239</v>
      </c>
      <c t="n" s="6" r="C43">
        <v>1365</v>
      </c>
    </row>
    <row spans="1:4" r="44">
      <c t="s" s="4" r="A44">
        <v>690</v>
      </c>
      <c t="n" s="6" r="B44">
        <v>0</v>
      </c>
      <c t="n" s="6" r="C44">
        <v>0</v>
      </c>
    </row>
    <row spans="1:4" r="45">
      <c t="s" s="4" r="A45">
        <v>694</v>
      </c>
    </row>
    <row spans="1:4" r="46">
      <c t="s" s="3" r="A46">
        <v>660</v>
      </c>
    </row>
    <row spans="1:4" r="47">
      <c t="s" s="4" r="A47">
        <v>661</v>
      </c>
      <c t="n" s="6" r="B47">
        <v>0</v>
      </c>
      <c t="n" s="6" r="C47">
        <v>0</v>
      </c>
    </row>
    <row spans="1:4" r="48">
      <c t="s" s="4" r="A48">
        <v>695</v>
      </c>
    </row>
    <row spans="1:4" r="49">
      <c t="s" s="3" r="A49">
        <v>660</v>
      </c>
    </row>
    <row spans="1:4" r="50">
      <c t="s" s="4" r="A50">
        <v>661</v>
      </c>
      <c t="n" s="6" r="B50">
        <v>0</v>
      </c>
      <c t="n" s="6" r="C50">
        <v>0</v>
      </c>
    </row>
    <row spans="1:4" r="51">
      <c t="s" s="4" r="A51">
        <v>696</v>
      </c>
    </row>
    <row spans="1:4" r="52">
      <c t="s" s="3" r="A52">
        <v>676</v>
      </c>
    </row>
    <row spans="1:4" r="53">
      <c t="s" s="4" r="A53">
        <v>680</v>
      </c>
      <c t="n" s="6" r="B53">
        <v>0</v>
      </c>
      <c t="n" s="6" r="C53">
        <v>0</v>
      </c>
    </row>
    <row spans="1:4" r="54">
      <c t="s" s="4" r="A54">
        <v>677</v>
      </c>
      <c t="n" s="6" r="B54">
        <v>117832</v>
      </c>
      <c t="n" s="6" r="C54">
        <v>136797</v>
      </c>
    </row>
    <row spans="1:4" r="55">
      <c t="s" s="4" r="A55">
        <v>678</v>
      </c>
      <c t="n" s="6" r="B55">
        <v>4074</v>
      </c>
      <c t="n" s="6" r="C55">
        <v>4086</v>
      </c>
    </row>
    <row spans="1:4" r="56">
      <c t="s" s="4" r="A56">
        <v>681</v>
      </c>
      <c t="n" s="6" r="B56">
        <v>0</v>
      </c>
      <c t="n" s="6" r="C56">
        <v>0</v>
      </c>
    </row>
    <row spans="1:4" r="57">
      <c t="s" s="4" r="A57">
        <v>37</v>
      </c>
      <c t="n" s="6" r="B57">
        <v>4457</v>
      </c>
      <c t="n" s="6" r="C57">
        <v>7169</v>
      </c>
    </row>
    <row spans="1:4" r="58">
      <c t="s" s="4" r="A58">
        <v>40</v>
      </c>
      <c t="n" s="6" r="B58">
        <v>0</v>
      </c>
      <c t="n" s="6" r="C58">
        <v>0</v>
      </c>
    </row>
    <row spans="1:4" r="59">
      <c t="s" s="4" r="A59">
        <v>682</v>
      </c>
      <c t="n" s="6" r="B59">
        <v>0</v>
      </c>
      <c t="n" s="6" r="C59">
        <v>0</v>
      </c>
    </row>
    <row spans="1:4" r="60">
      <c t="s" s="4" r="A60">
        <v>683</v>
      </c>
      <c t="n" s="6" r="B60">
        <v>0</v>
      </c>
      <c t="n" s="6" r="C60">
        <v>0</v>
      </c>
    </row>
    <row spans="1:4" r="61">
      <c t="s" s="3" r="A61">
        <v>684</v>
      </c>
    </row>
    <row spans="1:4" r="62">
      <c t="s" s="4" r="A62">
        <v>685</v>
      </c>
      <c t="n" s="6" r="B62">
        <v>0</v>
      </c>
      <c t="n" s="6" r="C62">
        <v>0</v>
      </c>
    </row>
    <row spans="1:4" r="63">
      <c t="s" s="4" r="A63">
        <v>686</v>
      </c>
      <c t="n" s="6" r="B63">
        <v>0</v>
      </c>
      <c t="n" s="6" r="C63">
        <v>0</v>
      </c>
    </row>
    <row spans="1:4" r="64">
      <c t="s" s="4" r="A64">
        <v>687</v>
      </c>
      <c t="n" s="6" r="B64">
        <v>0</v>
      </c>
      <c t="n" s="6" r="C64">
        <v>0</v>
      </c>
    </row>
    <row spans="1:4" r="65">
      <c t="s" s="4" r="A65">
        <v>688</v>
      </c>
      <c t="n" s="6" r="B65">
        <v>0</v>
      </c>
      <c t="n" s="6" r="C65">
        <v>0</v>
      </c>
    </row>
    <row spans="1:4" r="66">
      <c t="s" s="4" r="A66">
        <v>689</v>
      </c>
      <c t="n" s="6" r="B66">
        <v>0</v>
      </c>
      <c t="n" s="6" r="C66">
        <v>0</v>
      </c>
    </row>
    <row spans="1:4" r="67">
      <c t="s" s="4" r="A67">
        <v>690</v>
      </c>
      <c t="n" s="6" r="B67">
        <v>0</v>
      </c>
      <c t="n" s="6" r="C67">
        <v>0</v>
      </c>
    </row>
    <row spans="1:4" r="68">
      <c t="s" s="4" r="A68">
        <v>697</v>
      </c>
    </row>
    <row spans="1:4" r="69">
      <c t="s" s="3" r="A69">
        <v>660</v>
      </c>
    </row>
    <row spans="1:4" r="70">
      <c t="s" s="4" r="A70">
        <v>661</v>
      </c>
      <c t="n" s="6" r="B70">
        <v>0</v>
      </c>
      <c t="n" s="6" r="C70">
        <v>0</v>
      </c>
    </row>
    <row spans="1:4" r="71">
      <c t="s" s="4" r="A71">
        <v>698</v>
      </c>
    </row>
    <row spans="1:4" r="72">
      <c t="s" s="3" r="A72">
        <v>660</v>
      </c>
    </row>
    <row spans="1:4" r="73">
      <c t="s" s="4" r="A73">
        <v>661</v>
      </c>
      <c t="n" s="6" r="B73">
        <v>0</v>
      </c>
      <c t="n" s="6" r="C73">
        <v>0</v>
      </c>
    </row>
    <row spans="1:4" r="74">
      <c t="s" s="4" r="A74">
        <v>699</v>
      </c>
    </row>
    <row spans="1:4" r="75">
      <c t="s" s="3" r="A75">
        <v>676</v>
      </c>
    </row>
    <row spans="1:4" r="76">
      <c t="s" s="4" r="A76">
        <v>680</v>
      </c>
      <c t="n" s="6" r="B76">
        <v>0</v>
      </c>
      <c t="n" s="6" r="C76">
        <v>0</v>
      </c>
    </row>
    <row spans="1:4" r="77">
      <c t="s" s="4" r="A77">
        <v>677</v>
      </c>
      <c t="n" s="6" r="B77">
        <v>0</v>
      </c>
      <c t="n" s="6" r="C77">
        <v>0</v>
      </c>
    </row>
    <row spans="1:4" r="78">
      <c t="s" s="4" r="A78">
        <v>678</v>
      </c>
      <c t="n" s="6" r="B78">
        <v>0</v>
      </c>
      <c t="n" s="6" r="C78">
        <v>0</v>
      </c>
    </row>
    <row spans="1:4" r="79">
      <c t="s" s="4" r="A79">
        <v>681</v>
      </c>
      <c t="n" s="6" r="B79">
        <v>2914</v>
      </c>
      <c t="n" s="6" r="C79">
        <v>2807</v>
      </c>
    </row>
    <row spans="1:4" r="80">
      <c t="s" s="4" r="A80">
        <v>37</v>
      </c>
      <c t="n" s="6" r="B80">
        <v>0</v>
      </c>
      <c t="n" s="6" r="C80">
        <v>0</v>
      </c>
    </row>
    <row spans="1:4" r="81">
      <c t="s" s="4" r="A81">
        <v>40</v>
      </c>
      <c t="n" s="6" r="B81">
        <v>588932</v>
      </c>
      <c t="n" s="6" r="C81">
        <v>572286</v>
      </c>
    </row>
    <row spans="1:4" r="82">
      <c t="s" s="4" r="A82">
        <v>682</v>
      </c>
      <c t="n" s="6" r="B82">
        <v>2277</v>
      </c>
      <c t="n" s="6" r="C82">
        <v>2456</v>
      </c>
    </row>
    <row spans="1:4" r="83">
      <c t="s" s="4" r="A83">
        <v>683</v>
      </c>
      <c t="n" s="6" r="B83">
        <v>0</v>
      </c>
      <c t="n" s="6" r="C83">
        <v>0</v>
      </c>
    </row>
    <row spans="1:4" r="84">
      <c t="s" s="3" r="A84">
        <v>684</v>
      </c>
    </row>
    <row spans="1:4" r="85">
      <c t="s" s="4" r="A85">
        <v>685</v>
      </c>
      <c t="n" s="6" r="B85">
        <v>500330</v>
      </c>
      <c t="n" s="6" r="C85">
        <v>495628</v>
      </c>
    </row>
    <row spans="1:4" r="86">
      <c t="s" s="4" r="A86">
        <v>686</v>
      </c>
      <c t="n" s="6" r="B86">
        <v>127939</v>
      </c>
      <c t="n" s="6" r="C86">
        <v>135212</v>
      </c>
    </row>
    <row spans="1:4" r="87">
      <c t="s" s="4" r="A87">
        <v>687</v>
      </c>
      <c t="n" s="6" r="B87">
        <v>699</v>
      </c>
      <c t="n" s="6" r="C87">
        <v>324</v>
      </c>
    </row>
    <row spans="1:4" r="88">
      <c t="s" s="4" r="A88">
        <v>688</v>
      </c>
      <c t="n" s="6" r="B88">
        <v>51969</v>
      </c>
      <c t="n" s="6" r="C88">
        <v>52116</v>
      </c>
    </row>
    <row spans="1:4" r="89">
      <c t="s" s="4" r="A89">
        <v>689</v>
      </c>
      <c t="n" s="6" r="B89">
        <v>0</v>
      </c>
      <c t="n" s="6" r="C89">
        <v>0</v>
      </c>
    </row>
    <row spans="1:4" r="90">
      <c t="s" s="4" r="A90">
        <v>690</v>
      </c>
      <c t="n" s="6" r="B90">
        <v>124</v>
      </c>
      <c t="n" s="6" r="C90">
        <v>121</v>
      </c>
    </row>
    <row spans="1:4" r="91">
      <c t="s" s="4" r="A91">
        <v>700</v>
      </c>
    </row>
    <row spans="1:4" r="92">
      <c t="s" s="3" r="A92">
        <v>660</v>
      </c>
    </row>
    <row spans="1:4" r="93">
      <c t="s" s="4" r="A93">
        <v>661</v>
      </c>
      <c t="n" s="6" r="B93">
        <v>0</v>
      </c>
      <c t="n" s="6" r="C93">
        <v>0</v>
      </c>
    </row>
    <row spans="1:4" r="94">
      <c t="s" s="4" r="A94">
        <v>701</v>
      </c>
    </row>
    <row spans="1:4" r="95">
      <c t="s" s="3" r="A95">
        <v>660</v>
      </c>
    </row>
    <row spans="1:4" r="96">
      <c t="s" s="4" r="A96">
        <v>661</v>
      </c>
      <c t="n" s="6" r="B96">
        <v>0</v>
      </c>
      <c t="n" s="6" r="C96">
        <v>0</v>
      </c>
    </row>
    <row spans="1:4" r="97">
      <c t="s" s="4" r="A97">
        <v>702</v>
      </c>
    </row>
    <row spans="1:4" r="98">
      <c t="s" s="3" r="A98">
        <v>676</v>
      </c>
    </row>
    <row spans="1:4" r="99">
      <c t="s" s="4" r="A99">
        <v>680</v>
      </c>
      <c t="n" s="6" r="B99">
        <v>37091</v>
      </c>
      <c t="n" s="6" r="C99">
        <v>33401</v>
      </c>
    </row>
    <row spans="1:4" r="100">
      <c t="s" s="4" r="A100">
        <v>677</v>
      </c>
      <c t="n" s="6" r="B100">
        <v>118605</v>
      </c>
      <c t="n" s="6" r="C100">
        <v>137555</v>
      </c>
    </row>
    <row spans="1:4" r="101">
      <c t="s" s="4" r="A101">
        <v>678</v>
      </c>
      <c t="n" s="6" r="B101">
        <v>3769</v>
      </c>
      <c t="n" s="6" r="C101">
        <v>3809</v>
      </c>
    </row>
    <row spans="1:4" r="102">
      <c t="s" s="4" r="A102">
        <v>681</v>
      </c>
      <c t="n" s="6" r="B102">
        <v>2914</v>
      </c>
      <c t="n" s="6" r="C102">
        <v>2807</v>
      </c>
    </row>
    <row spans="1:4" r="103">
      <c t="s" s="4" r="A103">
        <v>37</v>
      </c>
      <c t="n" s="6" r="B103">
        <v>4353</v>
      </c>
      <c t="n" s="6" r="C103">
        <v>7018</v>
      </c>
    </row>
    <row spans="1:4" r="104">
      <c t="s" s="4" r="A104">
        <v>40</v>
      </c>
      <c t="n" s="6" r="B104">
        <v>589110</v>
      </c>
      <c t="n" s="6" r="C104">
        <v>569798</v>
      </c>
    </row>
    <row spans="1:4" r="105">
      <c t="s" s="4" r="A105">
        <v>682</v>
      </c>
      <c t="n" s="6" r="B105">
        <v>2277</v>
      </c>
      <c t="n" s="6" r="C105">
        <v>2456</v>
      </c>
    </row>
    <row spans="1:4" r="106">
      <c t="s" s="4" r="A106">
        <v>683</v>
      </c>
      <c t="n" s="6" r="B106">
        <v>1235</v>
      </c>
      <c t="n" s="6" r="C106">
        <v>1359</v>
      </c>
    </row>
    <row spans="1:4" r="107">
      <c t="s" s="3" r="A107">
        <v>684</v>
      </c>
    </row>
    <row spans="1:4" r="108">
      <c t="s" s="4" r="A108">
        <v>685</v>
      </c>
      <c t="n" s="6" r="B108">
        <v>500330</v>
      </c>
      <c t="n" s="6" r="C108">
        <v>495628</v>
      </c>
    </row>
    <row spans="1:4" r="109">
      <c t="s" s="4" r="A109">
        <v>686</v>
      </c>
      <c t="n" s="6" r="B109">
        <v>128085</v>
      </c>
      <c t="n" s="6" r="C109">
        <v>135276</v>
      </c>
    </row>
    <row spans="1:4" r="110">
      <c t="s" s="4" r="A110">
        <v>687</v>
      </c>
      <c t="n" s="6" r="B110">
        <v>699</v>
      </c>
      <c t="n" s="6" r="C110">
        <v>327</v>
      </c>
    </row>
    <row spans="1:4" r="111">
      <c t="s" s="4" r="A111">
        <v>688</v>
      </c>
      <c t="n" s="6" r="B111">
        <v>50000</v>
      </c>
      <c t="n" s="6" r="C111">
        <v>50000</v>
      </c>
    </row>
    <row spans="1:4" r="112">
      <c t="s" s="4" r="A112">
        <v>689</v>
      </c>
      <c t="n" s="6" r="B112">
        <v>1239</v>
      </c>
      <c t="n" s="6" r="C112">
        <v>1365</v>
      </c>
    </row>
    <row spans="1:4" r="113">
      <c t="s" s="4" r="A113">
        <v>690</v>
      </c>
      <c t="n" s="6" r="B113">
        <v>124</v>
      </c>
      <c t="n" s="6" r="C113">
        <v>121</v>
      </c>
    </row>
    <row spans="1:4" r="114">
      <c t="s" s="4" r="A114">
        <v>703</v>
      </c>
    </row>
    <row spans="1:4" r="115">
      <c t="s" s="3" r="A115">
        <v>660</v>
      </c>
    </row>
    <row spans="1:4" r="116">
      <c t="s" s="4" r="A116">
        <v>661</v>
      </c>
      <c t="n" s="6" r="B116">
        <v>0</v>
      </c>
      <c t="n" s="6" r="C116">
        <v>0</v>
      </c>
    </row>
    <row spans="1:4" r="117">
      <c t="s" s="4" r="A117">
        <v>704</v>
      </c>
    </row>
    <row spans="1:4" r="118">
      <c t="s" s="3" r="A118">
        <v>660</v>
      </c>
    </row>
    <row spans="1:4" r="119">
      <c t="s" s="4" r="A119">
        <v>661</v>
      </c>
      <c t="n" s="7" r="B119">
        <v>0</v>
      </c>
      <c t="n" s="7" r="C119">
        <v>0</v>
      </c>
    </row>
    <row spans="1:4" r="120">
      <c t="n" r="A120"/>
    </row>
    <row spans="1:4" r="121">
      <c t="s" s="4" r="A121">
        <v>29</v>
      </c>
      <c t="s" s="4" r="B121">
        <v>65</v>
      </c>
    </row>
  </sheetData>
  <mergeCells count="3">
    <mergeCell ref="C1:D1"/>
    <mergeCell ref="A120:D120"/>
    <mergeCell ref="B121:D1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705</v>
      </c>
      <c t="s" s="2" r="C1">
        <v>2</v>
      </c>
      <c t="s" s="2" r="D1">
        <v>28</v>
      </c>
    </row>
    <row spans="1:5" r="2">
      <c t="s" s="3" r="A2">
        <v>706</v>
      </c>
    </row>
    <row spans="1:5" r="3">
      <c t="s" s="4" r="A3">
        <v>677</v>
      </c>
      <c t="n" s="7" r="C3">
        <v>118605</v>
      </c>
      <c t="n" s="7" r="D3">
        <v>137555</v>
      </c>
      <c t="s" s="4" r="E3">
        <v>29</v>
      </c>
    </row>
    <row spans="1:5" r="4">
      <c t="s" s="4" r="A4">
        <v>405</v>
      </c>
    </row>
    <row spans="1:5" r="5">
      <c t="s" s="3" r="A5">
        <v>706</v>
      </c>
    </row>
    <row spans="1:5" r="6">
      <c t="s" s="4" r="A6">
        <v>677</v>
      </c>
      <c t="n" s="6" r="C6">
        <v>16109</v>
      </c>
      <c t="n" s="6" r="D6">
        <v>17144</v>
      </c>
    </row>
    <row spans="1:5" r="7">
      <c t="s" s="4" r="A7">
        <v>377</v>
      </c>
    </row>
    <row spans="1:5" r="8">
      <c t="s" s="3" r="A8">
        <v>706</v>
      </c>
    </row>
    <row spans="1:5" r="9">
      <c t="s" s="4" r="A9">
        <v>677</v>
      </c>
      <c t="s" s="4" r="B9">
        <v>378</v>
      </c>
      <c t="n" s="6" r="C9">
        <v>49558</v>
      </c>
      <c t="n" s="6" r="D9">
        <v>50948</v>
      </c>
    </row>
    <row spans="1:5" r="10">
      <c t="s" s="4" r="A10">
        <v>388</v>
      </c>
    </row>
    <row spans="1:5" r="11">
      <c t="s" s="3" r="A11">
        <v>706</v>
      </c>
    </row>
    <row spans="1:5" r="12">
      <c t="s" s="4" r="A12">
        <v>677</v>
      </c>
      <c t="n" s="6" r="C12">
        <v>773</v>
      </c>
      <c t="n" s="6" r="D12">
        <v>758</v>
      </c>
    </row>
    <row spans="1:5" r="13">
      <c t="s" s="4" r="A13">
        <v>707</v>
      </c>
    </row>
    <row spans="1:5" r="14">
      <c t="s" s="3" r="A14">
        <v>706</v>
      </c>
    </row>
    <row spans="1:5" r="15">
      <c t="s" s="4" r="A15">
        <v>677</v>
      </c>
      <c t="n" s="6" r="C15">
        <v>118605</v>
      </c>
      <c t="n" s="6" r="D15">
        <v>137555</v>
      </c>
    </row>
    <row spans="1:5" r="16">
      <c t="s" s="4" r="A16">
        <v>708</v>
      </c>
    </row>
    <row spans="1:5" r="17">
      <c t="s" s="3" r="A17">
        <v>706</v>
      </c>
    </row>
    <row spans="1:5" r="18">
      <c t="s" s="4" r="A18">
        <v>677</v>
      </c>
      <c t="n" s="6" r="C18">
        <v>773</v>
      </c>
      <c t="n" s="6" r="D18">
        <v>758</v>
      </c>
    </row>
    <row spans="1:5" r="19">
      <c t="s" s="4" r="A19">
        <v>709</v>
      </c>
    </row>
    <row spans="1:5" r="20">
      <c t="s" s="3" r="A20">
        <v>706</v>
      </c>
    </row>
    <row spans="1:5" r="21">
      <c t="s" s="4" r="A21">
        <v>677</v>
      </c>
      <c t="n" s="6" r="C21">
        <v>117832</v>
      </c>
      <c t="n" s="6" r="D21">
        <v>136797</v>
      </c>
    </row>
    <row spans="1:5" r="22">
      <c t="s" s="4" r="A22">
        <v>710</v>
      </c>
    </row>
    <row spans="1:5" r="23">
      <c t="s" s="3" r="A23">
        <v>706</v>
      </c>
    </row>
    <row spans="1:5" r="24">
      <c t="s" s="4" r="A24">
        <v>677</v>
      </c>
      <c t="n" s="6" r="C24">
        <v>0</v>
      </c>
      <c t="n" s="6" r="D24">
        <v>0</v>
      </c>
    </row>
    <row spans="1:5" r="25">
      <c t="s" s="4" r="A25">
        <v>711</v>
      </c>
    </row>
    <row spans="1:5" r="26">
      <c t="s" s="3" r="A26">
        <v>706</v>
      </c>
    </row>
    <row spans="1:5" r="27">
      <c t="s" s="4" r="A27">
        <v>677</v>
      </c>
      <c t="n" s="6" r="C27">
        <v>118605</v>
      </c>
      <c t="n" s="6" r="D27">
        <v>137555</v>
      </c>
    </row>
    <row spans="1:5" r="28">
      <c t="s" s="4" r="A28">
        <v>712</v>
      </c>
    </row>
    <row spans="1:5" r="29">
      <c t="s" s="3" r="A29">
        <v>706</v>
      </c>
    </row>
    <row spans="1:5" r="30">
      <c t="s" s="4" r="A30">
        <v>677</v>
      </c>
      <c t="n" s="6" r="C30">
        <v>118605</v>
      </c>
      <c t="n" s="6" r="D30">
        <v>137555</v>
      </c>
    </row>
    <row spans="1:5" r="31">
      <c t="s" s="4" r="A31">
        <v>713</v>
      </c>
    </row>
    <row spans="1:5" r="32">
      <c t="s" s="3" r="A32">
        <v>706</v>
      </c>
    </row>
    <row spans="1:5" r="33">
      <c t="s" s="4" r="A33">
        <v>677</v>
      </c>
      <c t="n" s="6" r="C33">
        <v>2133</v>
      </c>
      <c t="n" s="6" r="D33">
        <v>2114</v>
      </c>
    </row>
    <row spans="1:5" r="34">
      <c t="s" s="4" r="A34">
        <v>714</v>
      </c>
    </row>
    <row spans="1:5" r="35">
      <c t="s" s="3" r="A35">
        <v>706</v>
      </c>
    </row>
    <row spans="1:5" r="36">
      <c t="s" s="4" r="A36">
        <v>677</v>
      </c>
      <c t="n" s="6" r="C36">
        <v>16109</v>
      </c>
      <c t="n" s="6" r="D36">
        <v>17144</v>
      </c>
    </row>
    <row spans="1:5" r="37">
      <c t="s" s="4" r="A37">
        <v>715</v>
      </c>
    </row>
    <row spans="1:5" r="38">
      <c t="s" s="3" r="A38">
        <v>706</v>
      </c>
    </row>
    <row spans="1:5" r="39">
      <c t="s" s="4" r="A39">
        <v>677</v>
      </c>
      <c t="n" s="6" r="C39">
        <v>49558</v>
      </c>
      <c t="n" s="6" r="D39">
        <v>50948</v>
      </c>
    </row>
    <row spans="1:5" r="40">
      <c t="s" s="4" r="A40">
        <v>716</v>
      </c>
    </row>
    <row spans="1:5" r="41">
      <c t="s" s="3" r="A41">
        <v>706</v>
      </c>
    </row>
    <row spans="1:5" r="42">
      <c t="s" s="4" r="A42">
        <v>677</v>
      </c>
      <c t="n" s="6" r="C42">
        <v>50032</v>
      </c>
      <c t="n" s="6" r="D42">
        <v>66591</v>
      </c>
    </row>
    <row spans="1:5" r="43">
      <c t="s" s="4" r="A43">
        <v>717</v>
      </c>
    </row>
    <row spans="1:5" r="44">
      <c t="s" s="3" r="A44">
        <v>706</v>
      </c>
    </row>
    <row spans="1:5" r="45">
      <c t="s" s="4" r="A45">
        <v>677</v>
      </c>
      <c t="n" s="6" r="C45">
        <v>773</v>
      </c>
      <c t="n" s="6" r="D45">
        <v>758</v>
      </c>
    </row>
    <row spans="1:5" r="46">
      <c t="s" s="4" r="A46">
        <v>718</v>
      </c>
    </row>
    <row spans="1:5" r="47">
      <c t="s" s="3" r="A47">
        <v>706</v>
      </c>
    </row>
    <row spans="1:5" r="48">
      <c t="s" s="4" r="A48">
        <v>677</v>
      </c>
      <c t="n" s="6" r="C48">
        <v>773</v>
      </c>
      <c t="n" s="6" r="D48">
        <v>758</v>
      </c>
    </row>
    <row spans="1:5" r="49">
      <c t="s" s="3" r="A49">
        <v>719</v>
      </c>
    </row>
    <row spans="1:5" r="50">
      <c t="s" s="4" r="A50">
        <v>720</v>
      </c>
      <c t="n" s="6" r="C50">
        <v>16724</v>
      </c>
      <c t="n" s="6" r="D50">
        <v>16109</v>
      </c>
    </row>
    <row spans="1:5" r="51">
      <c t="s" s="4" r="A51">
        <v>721</v>
      </c>
    </row>
    <row spans="1:5" r="52">
      <c t="s" s="3" r="A52">
        <v>719</v>
      </c>
    </row>
    <row spans="1:5" r="53">
      <c t="s" s="4" r="A53">
        <v>722</v>
      </c>
      <c t="n" s="6" r="D53">
        <v>8</v>
      </c>
    </row>
    <row spans="1:5" r="54">
      <c t="s" s="4" r="A54">
        <v>723</v>
      </c>
    </row>
    <row spans="1:5" r="55">
      <c t="s" s="3" r="A55">
        <v>719</v>
      </c>
    </row>
    <row spans="1:5" r="56">
      <c t="s" s="4" r="A56">
        <v>720</v>
      </c>
      <c t="n" s="6" r="C56">
        <v>417</v>
      </c>
      <c t="n" s="6" r="D56">
        <v>652</v>
      </c>
    </row>
    <row spans="1:5" r="57">
      <c t="s" s="4" r="A57">
        <v>724</v>
      </c>
    </row>
    <row spans="1:5" r="58">
      <c t="s" s="3" r="A58">
        <v>719</v>
      </c>
    </row>
    <row spans="1:5" r="59">
      <c t="s" s="4" r="A59">
        <v>720</v>
      </c>
      <c t="n" s="6" r="C59">
        <v>145</v>
      </c>
      <c t="n" s="6" r="D59">
        <v>145</v>
      </c>
    </row>
    <row spans="1:5" r="60">
      <c t="s" s="4" r="A60">
        <v>725</v>
      </c>
    </row>
    <row spans="1:5" r="61">
      <c t="s" s="3" r="A61">
        <v>719</v>
      </c>
    </row>
    <row spans="1:5" r="62">
      <c t="s" s="4" r="A62">
        <v>720</v>
      </c>
      <c t="n" s="6" r="C62">
        <v>12911</v>
      </c>
      <c t="n" s="6" r="D62">
        <v>12089</v>
      </c>
    </row>
    <row spans="1:5" r="63">
      <c t="s" s="4" r="A63">
        <v>726</v>
      </c>
    </row>
    <row spans="1:5" r="64">
      <c t="s" s="3" r="A64">
        <v>719</v>
      </c>
    </row>
    <row spans="1:5" r="65">
      <c t="s" s="4" r="A65">
        <v>720</v>
      </c>
      <c t="n" s="6" r="C65">
        <v>3251</v>
      </c>
      <c t="n" s="6" r="D65">
        <v>3231</v>
      </c>
    </row>
    <row spans="1:5" r="66">
      <c t="s" s="4" r="A66">
        <v>727</v>
      </c>
    </row>
    <row spans="1:5" r="67">
      <c t="s" s="3" r="A67">
        <v>706</v>
      </c>
    </row>
    <row spans="1:5" r="68">
      <c t="s" s="4" r="A68">
        <v>677</v>
      </c>
      <c t="n" s="6" r="C68">
        <v>0</v>
      </c>
      <c t="n" s="6" r="D68">
        <v>0</v>
      </c>
    </row>
    <row spans="1:5" r="69">
      <c t="s" s="4" r="A69">
        <v>728</v>
      </c>
    </row>
    <row spans="1:5" r="70">
      <c t="s" s="3" r="A70">
        <v>706</v>
      </c>
    </row>
    <row spans="1:5" r="71">
      <c t="s" s="4" r="A71">
        <v>677</v>
      </c>
      <c t="n" s="6" r="C71">
        <v>0</v>
      </c>
      <c t="n" s="6" r="D71">
        <v>0</v>
      </c>
    </row>
    <row spans="1:5" r="72">
      <c t="s" s="4" r="A72">
        <v>729</v>
      </c>
    </row>
    <row spans="1:5" r="73">
      <c t="s" s="3" r="A73">
        <v>706</v>
      </c>
    </row>
    <row spans="1:5" r="74">
      <c t="s" s="4" r="A74">
        <v>677</v>
      </c>
      <c t="n" s="6" r="C74">
        <v>0</v>
      </c>
      <c t="n" s="6" r="D74">
        <v>0</v>
      </c>
    </row>
    <row spans="1:5" r="75">
      <c t="s" s="4" r="A75">
        <v>730</v>
      </c>
    </row>
    <row spans="1:5" r="76">
      <c t="s" s="3" r="A76">
        <v>706</v>
      </c>
    </row>
    <row spans="1:5" r="77">
      <c t="s" s="4" r="A77">
        <v>677</v>
      </c>
      <c t="n" s="6" r="C77">
        <v>0</v>
      </c>
      <c t="n" s="6" r="D77">
        <v>0</v>
      </c>
    </row>
    <row spans="1:5" r="78">
      <c t="s" s="4" r="A78">
        <v>731</v>
      </c>
    </row>
    <row spans="1:5" r="79">
      <c t="s" s="3" r="A79">
        <v>706</v>
      </c>
    </row>
    <row spans="1:5" r="80">
      <c t="s" s="4" r="A80">
        <v>677</v>
      </c>
      <c t="n" s="6" r="C80">
        <v>773</v>
      </c>
      <c t="n" s="6" r="D80">
        <v>758</v>
      </c>
    </row>
    <row spans="1:5" r="81">
      <c t="s" s="4" r="A81">
        <v>732</v>
      </c>
    </row>
    <row spans="1:5" r="82">
      <c t="s" s="3" r="A82">
        <v>706</v>
      </c>
    </row>
    <row spans="1:5" r="83">
      <c t="s" s="4" r="A83">
        <v>677</v>
      </c>
      <c t="n" s="6" r="C83">
        <v>117832</v>
      </c>
      <c t="n" s="6" r="D83">
        <v>136797</v>
      </c>
    </row>
    <row spans="1:5" r="84">
      <c t="s" s="3" r="A84">
        <v>719</v>
      </c>
    </row>
    <row spans="1:5" r="85">
      <c t="s" s="4" r="A85">
        <v>720</v>
      </c>
      <c t="n" s="6" r="C85">
        <v>0</v>
      </c>
      <c t="n" s="6" r="D85">
        <v>0</v>
      </c>
    </row>
    <row spans="1:5" r="86">
      <c t="s" s="4" r="A86">
        <v>733</v>
      </c>
    </row>
    <row spans="1:5" r="87">
      <c t="s" s="3" r="A87">
        <v>719</v>
      </c>
    </row>
    <row spans="1:5" r="88">
      <c t="s" s="4" r="A88">
        <v>722</v>
      </c>
      <c t="n" s="6" r="D88">
        <v>0</v>
      </c>
    </row>
    <row spans="1:5" r="89">
      <c t="s" s="4" r="A89">
        <v>734</v>
      </c>
    </row>
    <row spans="1:5" r="90">
      <c t="s" s="3" r="A90">
        <v>719</v>
      </c>
    </row>
    <row spans="1:5" r="91">
      <c t="s" s="4" r="A91">
        <v>720</v>
      </c>
      <c t="n" s="6" r="C91">
        <v>0</v>
      </c>
      <c t="n" s="6" r="D91">
        <v>0</v>
      </c>
    </row>
    <row spans="1:5" r="92">
      <c t="s" s="4" r="A92">
        <v>735</v>
      </c>
    </row>
    <row spans="1:5" r="93">
      <c t="s" s="3" r="A93">
        <v>719</v>
      </c>
    </row>
    <row spans="1:5" r="94">
      <c t="s" s="4" r="A94">
        <v>720</v>
      </c>
      <c t="n" s="6" r="C94">
        <v>0</v>
      </c>
      <c t="n" s="6" r="D94">
        <v>0</v>
      </c>
    </row>
    <row spans="1:5" r="95">
      <c t="s" s="4" r="A95">
        <v>736</v>
      </c>
    </row>
    <row spans="1:5" r="96">
      <c t="s" s="3" r="A96">
        <v>719</v>
      </c>
    </row>
    <row spans="1:5" r="97">
      <c t="s" s="4" r="A97">
        <v>720</v>
      </c>
      <c t="n" s="6" r="C97">
        <v>0</v>
      </c>
      <c t="n" s="6" r="D97">
        <v>0</v>
      </c>
    </row>
    <row spans="1:5" r="98">
      <c t="s" s="4" r="A98">
        <v>737</v>
      </c>
    </row>
    <row spans="1:5" r="99">
      <c t="s" s="3" r="A99">
        <v>719</v>
      </c>
    </row>
    <row spans="1:5" r="100">
      <c t="s" s="4" r="A100">
        <v>720</v>
      </c>
      <c t="n" s="6" r="C100">
        <v>0</v>
      </c>
      <c t="n" s="6" r="D100">
        <v>0</v>
      </c>
    </row>
    <row spans="1:5" r="101">
      <c t="s" s="4" r="A101">
        <v>738</v>
      </c>
    </row>
    <row spans="1:5" r="102">
      <c t="s" s="3" r="A102">
        <v>706</v>
      </c>
    </row>
    <row spans="1:5" r="103">
      <c t="s" s="4" r="A103">
        <v>677</v>
      </c>
      <c t="n" s="6" r="C103">
        <v>2133</v>
      </c>
      <c t="n" s="6" r="D103">
        <v>2114</v>
      </c>
    </row>
    <row spans="1:5" r="104">
      <c t="s" s="4" r="A104">
        <v>739</v>
      </c>
    </row>
    <row spans="1:5" r="105">
      <c t="s" s="3" r="A105">
        <v>706</v>
      </c>
    </row>
    <row spans="1:5" r="106">
      <c t="s" s="4" r="A106">
        <v>677</v>
      </c>
      <c t="n" s="6" r="C106">
        <v>16109</v>
      </c>
      <c t="n" s="6" r="D106">
        <v>17144</v>
      </c>
    </row>
    <row spans="1:5" r="107">
      <c t="s" s="4" r="A107">
        <v>740</v>
      </c>
    </row>
    <row spans="1:5" r="108">
      <c t="s" s="3" r="A108">
        <v>706</v>
      </c>
    </row>
    <row spans="1:5" r="109">
      <c t="s" s="4" r="A109">
        <v>677</v>
      </c>
      <c t="n" s="6" r="C109">
        <v>49558</v>
      </c>
      <c t="n" s="6" r="D109">
        <v>50948</v>
      </c>
    </row>
    <row spans="1:5" r="110">
      <c t="s" s="4" r="A110">
        <v>741</v>
      </c>
    </row>
    <row spans="1:5" r="111">
      <c t="s" s="3" r="A111">
        <v>706</v>
      </c>
    </row>
    <row spans="1:5" r="112">
      <c t="s" s="4" r="A112">
        <v>677</v>
      </c>
      <c t="n" s="6" r="C112">
        <v>50032</v>
      </c>
      <c t="n" s="6" r="D112">
        <v>66591</v>
      </c>
    </row>
    <row spans="1:5" r="113">
      <c t="s" s="4" r="A113">
        <v>742</v>
      </c>
    </row>
    <row spans="1:5" r="114">
      <c t="s" s="3" r="A114">
        <v>706</v>
      </c>
    </row>
    <row spans="1:5" r="115">
      <c t="s" s="4" r="A115">
        <v>677</v>
      </c>
      <c t="n" s="6" r="C115">
        <v>0</v>
      </c>
      <c t="n" s="6" r="D115">
        <v>0</v>
      </c>
    </row>
    <row spans="1:5" r="116">
      <c t="s" s="4" r="A116">
        <v>743</v>
      </c>
    </row>
    <row spans="1:5" r="117">
      <c t="s" s="3" r="A117">
        <v>706</v>
      </c>
    </row>
    <row spans="1:5" r="118">
      <c t="s" s="4" r="A118">
        <v>677</v>
      </c>
      <c t="n" s="6" r="C118">
        <v>0</v>
      </c>
      <c t="n" s="6" r="D118">
        <v>0</v>
      </c>
    </row>
    <row spans="1:5" r="119">
      <c t="s" s="3" r="A119">
        <v>719</v>
      </c>
    </row>
    <row spans="1:5" r="120">
      <c t="s" s="4" r="A120">
        <v>720</v>
      </c>
      <c t="n" s="6" r="C120">
        <v>0</v>
      </c>
      <c t="n" s="6" r="D120">
        <v>0</v>
      </c>
    </row>
    <row spans="1:5" r="121">
      <c t="s" s="4" r="A121">
        <v>744</v>
      </c>
    </row>
    <row spans="1:5" r="122">
      <c t="s" s="3" r="A122">
        <v>719</v>
      </c>
    </row>
    <row spans="1:5" r="123">
      <c t="s" s="4" r="A123">
        <v>722</v>
      </c>
      <c t="n" s="6" r="D123">
        <v>0</v>
      </c>
    </row>
    <row spans="1:5" r="124">
      <c t="s" s="4" r="A124">
        <v>745</v>
      </c>
    </row>
    <row spans="1:5" r="125">
      <c t="s" s="3" r="A125">
        <v>719</v>
      </c>
    </row>
    <row spans="1:5" r="126">
      <c t="s" s="4" r="A126">
        <v>720</v>
      </c>
      <c t="n" s="6" r="C126">
        <v>0</v>
      </c>
      <c t="n" s="6" r="D126">
        <v>0</v>
      </c>
    </row>
    <row spans="1:5" r="127">
      <c t="s" s="4" r="A127">
        <v>746</v>
      </c>
    </row>
    <row spans="1:5" r="128">
      <c t="s" s="3" r="A128">
        <v>719</v>
      </c>
    </row>
    <row spans="1:5" r="129">
      <c t="s" s="4" r="A129">
        <v>720</v>
      </c>
      <c t="n" s="6" r="C129">
        <v>0</v>
      </c>
      <c t="n" s="6" r="D129">
        <v>0</v>
      </c>
    </row>
    <row spans="1:5" r="130">
      <c t="s" s="4" r="A130">
        <v>747</v>
      </c>
    </row>
    <row spans="1:5" r="131">
      <c t="s" s="3" r="A131">
        <v>719</v>
      </c>
    </row>
    <row spans="1:5" r="132">
      <c t="s" s="4" r="A132">
        <v>720</v>
      </c>
      <c t="n" s="6" r="C132">
        <v>0</v>
      </c>
      <c t="n" s="6" r="D132">
        <v>0</v>
      </c>
    </row>
    <row spans="1:5" r="133">
      <c t="s" s="4" r="A133">
        <v>748</v>
      </c>
    </row>
    <row spans="1:5" r="134">
      <c t="s" s="3" r="A134">
        <v>719</v>
      </c>
    </row>
    <row spans="1:5" r="135">
      <c t="s" s="4" r="A135">
        <v>720</v>
      </c>
      <c t="n" s="6" r="C135">
        <v>0</v>
      </c>
      <c t="n" s="6" r="D135">
        <v>0</v>
      </c>
    </row>
    <row spans="1:5" r="136">
      <c t="s" s="4" r="A136">
        <v>749</v>
      </c>
    </row>
    <row spans="1:5" r="137">
      <c t="s" s="3" r="A137">
        <v>706</v>
      </c>
    </row>
    <row spans="1:5" r="138">
      <c t="s" s="4" r="A138">
        <v>677</v>
      </c>
      <c t="n" s="6" r="C138">
        <v>0</v>
      </c>
      <c t="n" s="6" r="D138">
        <v>0</v>
      </c>
    </row>
    <row spans="1:5" r="139">
      <c t="s" s="4" r="A139">
        <v>750</v>
      </c>
    </row>
    <row spans="1:5" r="140">
      <c t="s" s="3" r="A140">
        <v>706</v>
      </c>
    </row>
    <row spans="1:5" r="141">
      <c t="s" s="4" r="A141">
        <v>677</v>
      </c>
      <c t="n" s="6" r="C141">
        <v>0</v>
      </c>
      <c t="n" s="6" r="D141">
        <v>0</v>
      </c>
    </row>
    <row spans="1:5" r="142">
      <c t="s" s="4" r="A142">
        <v>751</v>
      </c>
    </row>
    <row spans="1:5" r="143">
      <c t="s" s="3" r="A143">
        <v>706</v>
      </c>
    </row>
    <row spans="1:5" r="144">
      <c t="s" s="4" r="A144">
        <v>677</v>
      </c>
      <c t="n" s="6" r="C144">
        <v>0</v>
      </c>
      <c t="n" s="6" r="D144">
        <v>0</v>
      </c>
    </row>
    <row spans="1:5" r="145">
      <c t="s" s="4" r="A145">
        <v>752</v>
      </c>
    </row>
    <row spans="1:5" r="146">
      <c t="s" s="3" r="A146">
        <v>706</v>
      </c>
    </row>
    <row spans="1:5" r="147">
      <c t="s" s="4" r="A147">
        <v>677</v>
      </c>
      <c t="n" s="6" r="C147">
        <v>0</v>
      </c>
      <c t="n" s="6" r="D147">
        <v>0</v>
      </c>
    </row>
    <row spans="1:5" r="148">
      <c t="s" s="4" r="A148">
        <v>753</v>
      </c>
    </row>
    <row spans="1:5" r="149">
      <c t="s" s="3" r="A149">
        <v>706</v>
      </c>
    </row>
    <row spans="1:5" r="150">
      <c t="s" s="4" r="A150">
        <v>677</v>
      </c>
      <c t="n" s="6" r="C150">
        <v>0</v>
      </c>
      <c t="n" s="6" r="D150">
        <v>0</v>
      </c>
    </row>
    <row spans="1:5" r="151">
      <c t="s" s="4" r="A151">
        <v>754</v>
      </c>
    </row>
    <row spans="1:5" r="152">
      <c t="s" s="3" r="A152">
        <v>706</v>
      </c>
    </row>
    <row spans="1:5" r="153">
      <c t="s" s="4" r="A153">
        <v>677</v>
      </c>
      <c t="n" s="6" r="C153">
        <v>118605</v>
      </c>
      <c t="n" s="6" r="D153">
        <v>137555</v>
      </c>
    </row>
    <row spans="1:5" r="154">
      <c t="s" s="4" r="A154">
        <v>755</v>
      </c>
    </row>
    <row spans="1:5" r="155">
      <c t="s" s="3" r="A155">
        <v>706</v>
      </c>
    </row>
    <row spans="1:5" r="156">
      <c t="s" s="4" r="A156">
        <v>677</v>
      </c>
      <c t="n" s="6" r="C156">
        <v>2133</v>
      </c>
      <c t="n" s="6" r="D156">
        <v>2114</v>
      </c>
    </row>
    <row spans="1:5" r="157">
      <c t="s" s="4" r="A157">
        <v>756</v>
      </c>
    </row>
    <row spans="1:5" r="158">
      <c t="s" s="3" r="A158">
        <v>706</v>
      </c>
    </row>
    <row spans="1:5" r="159">
      <c t="s" s="4" r="A159">
        <v>677</v>
      </c>
      <c t="n" s="6" r="C159">
        <v>16109</v>
      </c>
      <c t="n" s="6" r="D159">
        <v>17144</v>
      </c>
    </row>
    <row spans="1:5" r="160">
      <c t="s" s="4" r="A160">
        <v>757</v>
      </c>
    </row>
    <row spans="1:5" r="161">
      <c t="s" s="3" r="A161">
        <v>706</v>
      </c>
    </row>
    <row spans="1:5" r="162">
      <c t="s" s="4" r="A162">
        <v>677</v>
      </c>
      <c t="n" s="6" r="C162">
        <v>49558</v>
      </c>
      <c t="n" s="6" r="D162">
        <v>50948</v>
      </c>
    </row>
    <row spans="1:5" r="163">
      <c t="s" s="4" r="A163">
        <v>758</v>
      </c>
    </row>
    <row spans="1:5" r="164">
      <c t="s" s="3" r="A164">
        <v>706</v>
      </c>
    </row>
    <row spans="1:5" r="165">
      <c t="s" s="4" r="A165">
        <v>677</v>
      </c>
      <c t="n" s="6" r="C165">
        <v>50032</v>
      </c>
      <c t="n" s="6" r="D165">
        <v>66591</v>
      </c>
    </row>
    <row spans="1:5" r="166">
      <c t="s" s="4" r="A166">
        <v>759</v>
      </c>
    </row>
    <row spans="1:5" r="167">
      <c t="s" s="3" r="A167">
        <v>706</v>
      </c>
    </row>
    <row spans="1:5" r="168">
      <c t="s" s="4" r="A168">
        <v>677</v>
      </c>
      <c t="n" s="7" r="C168">
        <v>773</v>
      </c>
      <c t="n" s="7" r="D168">
        <v>758</v>
      </c>
    </row>
    <row spans="1:5" r="169">
      <c t="n" r="A169"/>
    </row>
    <row spans="1:5" r="170">
      <c t="s" s="4" r="A170">
        <v>29</v>
      </c>
      <c t="s" s="4" r="B170">
        <v>65</v>
      </c>
    </row>
    <row spans="1:5" r="171">
      <c t="s" s="4" r="A171">
        <v>378</v>
      </c>
      <c t="s" s="4" r="B171">
        <v>389</v>
      </c>
    </row>
  </sheetData>
  <mergeCells count="5">
    <mergeCell ref="A1:B1"/>
    <mergeCell ref="D1:E1"/>
    <mergeCell ref="A169:D169"/>
    <mergeCell ref="B170:D170"/>
    <mergeCell ref="B171:D17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spans="1:4" r="1">
      <c t="s" s="1" r="A1">
        <v>760</v>
      </c>
      <c t="s" s="2" r="C1">
        <v>2</v>
      </c>
      <c t="s" s="2" r="D1">
        <v>28</v>
      </c>
    </row>
    <row spans="1:4" r="2">
      <c t="s" s="4" r="A2">
        <v>761</v>
      </c>
    </row>
    <row spans="1:4" r="3">
      <c t="s" s="3" r="A3">
        <v>762</v>
      </c>
    </row>
    <row spans="1:4" r="4">
      <c t="s" s="4" r="A4">
        <v>763</v>
      </c>
      <c t="s" s="4" r="B4">
        <v>29</v>
      </c>
      <c t="n" s="7" r="C4">
        <v>1754</v>
      </c>
      <c t="n" s="7" r="D4">
        <v>1876</v>
      </c>
    </row>
    <row spans="1:4" r="5">
      <c t="s" s="4" r="A5">
        <v>764</v>
      </c>
      <c t="s" s="4" r="B5">
        <v>29</v>
      </c>
      <c t="n" s="6" r="C5">
        <v>1633</v>
      </c>
      <c t="n" s="6" r="D5">
        <v>1682</v>
      </c>
    </row>
    <row spans="1:4" r="6">
      <c t="s" s="4" r="A6">
        <v>765</v>
      </c>
    </row>
    <row spans="1:4" r="7">
      <c t="s" s="3" r="A7">
        <v>762</v>
      </c>
    </row>
    <row spans="1:4" r="8">
      <c t="s" s="4" r="A8">
        <v>763</v>
      </c>
      <c t="s" s="4" r="B8">
        <v>29</v>
      </c>
      <c t="n" s="6" r="C8">
        <v>1754</v>
      </c>
      <c t="n" s="6" r="D8">
        <v>1876</v>
      </c>
    </row>
    <row spans="1:4" r="9">
      <c t="s" s="4" r="A9">
        <v>764</v>
      </c>
      <c t="s" s="4" r="B9">
        <v>29</v>
      </c>
      <c t="n" s="6" r="C9">
        <v>1633</v>
      </c>
      <c t="n" s="6" r="D9">
        <v>1682</v>
      </c>
    </row>
    <row spans="1:4" r="10">
      <c t="s" s="4" r="A10">
        <v>766</v>
      </c>
    </row>
    <row spans="1:4" r="11">
      <c t="s" s="3" r="A11">
        <v>762</v>
      </c>
    </row>
    <row spans="1:4" r="12">
      <c t="s" s="4" r="A12">
        <v>763</v>
      </c>
      <c t="n" s="6" r="C12">
        <v>0</v>
      </c>
      <c t="n" s="6" r="D12">
        <v>0</v>
      </c>
    </row>
    <row spans="1:4" r="13">
      <c t="s" s="4" r="A13">
        <v>764</v>
      </c>
      <c t="n" s="6" r="C13">
        <v>0</v>
      </c>
      <c t="n" s="6" r="D13">
        <v>0</v>
      </c>
    </row>
    <row spans="1:4" r="14">
      <c t="s" s="4" r="A14">
        <v>767</v>
      </c>
    </row>
    <row spans="1:4" r="15">
      <c t="s" s="3" r="A15">
        <v>762</v>
      </c>
    </row>
    <row spans="1:4" r="16">
      <c t="s" s="4" r="A16">
        <v>763</v>
      </c>
      <c t="n" s="6" r="C16">
        <v>0</v>
      </c>
      <c t="n" s="6" r="D16">
        <v>0</v>
      </c>
    </row>
    <row spans="1:4" r="17">
      <c t="s" s="4" r="A17">
        <v>764</v>
      </c>
      <c t="n" s="6" r="C17">
        <v>0</v>
      </c>
      <c t="n" s="6" r="D17">
        <v>0</v>
      </c>
    </row>
    <row spans="1:4" r="18">
      <c t="s" s="4" r="A18">
        <v>768</v>
      </c>
    </row>
    <row spans="1:4" r="19">
      <c t="s" s="3" r="A19">
        <v>762</v>
      </c>
    </row>
    <row spans="1:4" r="20">
      <c t="s" s="4" r="A20">
        <v>763</v>
      </c>
      <c t="n" s="6" r="C20">
        <v>1754</v>
      </c>
      <c t="n" s="6" r="D20">
        <v>1876</v>
      </c>
    </row>
    <row spans="1:4" r="21">
      <c t="s" s="4" r="A21">
        <v>764</v>
      </c>
      <c t="n" s="6" r="C21">
        <v>1633</v>
      </c>
      <c t="n" s="6" r="D21">
        <v>1682</v>
      </c>
    </row>
    <row spans="1:4" r="22">
      <c t="s" s="4" r="A22">
        <v>769</v>
      </c>
    </row>
    <row spans="1:4" r="23">
      <c t="s" s="3" r="A23">
        <v>762</v>
      </c>
    </row>
    <row spans="1:4" r="24">
      <c t="s" s="4" r="A24">
        <v>763</v>
      </c>
      <c t="s" s="4" r="B24">
        <v>29</v>
      </c>
      <c t="n" s="6" r="C24">
        <v>1754</v>
      </c>
      <c t="n" s="6" r="D24">
        <v>1876</v>
      </c>
    </row>
    <row spans="1:4" r="25">
      <c t="s" s="4" r="A25">
        <v>764</v>
      </c>
      <c t="s" s="4" r="B25">
        <v>29</v>
      </c>
      <c t="n" s="7" r="C25">
        <v>1633</v>
      </c>
      <c t="n" s="7" r="D25">
        <v>1682</v>
      </c>
    </row>
    <row spans="1:4" r="26">
      <c t="n" r="A26"/>
    </row>
    <row spans="1:4" r="27">
      <c t="s" s="4" r="A27">
        <v>29</v>
      </c>
      <c t="s" s="4" r="B27">
        <v>770</v>
      </c>
    </row>
  </sheetData>
  <mergeCells count="3">
    <mergeCell ref="A1:B1"/>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771</v>
      </c>
      <c t="s" s="2" r="C1">
        <v>1</v>
      </c>
      <c t="s" s="2" r="D1">
        <v>334</v>
      </c>
    </row>
    <row spans="1:5" r="2">
      <c t="s" s="2" r="C2">
        <v>2</v>
      </c>
      <c t="s" s="2" r="D2">
        <v>425</v>
      </c>
      <c t="s" s="2" r="E2">
        <v>28</v>
      </c>
    </row>
    <row spans="1:5" r="3">
      <c t="s" s="3" r="A3">
        <v>762</v>
      </c>
    </row>
    <row spans="1:5" r="4">
      <c t="s" s="4" r="A4">
        <v>763</v>
      </c>
      <c t="s" s="4" r="B4">
        <v>29</v>
      </c>
      <c t="n" s="7" r="C4">
        <v>1754</v>
      </c>
      <c t="n" s="7" r="E4">
        <v>1876</v>
      </c>
    </row>
    <row spans="1:5" r="5">
      <c t="s" s="4" r="A5">
        <v>764</v>
      </c>
      <c t="s" s="4" r="B5">
        <v>29</v>
      </c>
      <c t="n" s="7" r="C5">
        <v>1633</v>
      </c>
      <c t="n" s="7" r="E5">
        <v>1682</v>
      </c>
    </row>
    <row spans="1:5" r="6">
      <c t="s" s="4" r="A6">
        <v>772</v>
      </c>
    </row>
    <row spans="1:5" r="7">
      <c t="s" s="3" r="A7">
        <v>762</v>
      </c>
    </row>
    <row spans="1:5" r="8">
      <c t="s" s="4" r="A8">
        <v>773</v>
      </c>
      <c t="s" s="4" r="B8">
        <v>774</v>
      </c>
      <c t="s" s="4" r="C8">
        <v>775</v>
      </c>
      <c t="s" s="4" r="D8">
        <v>775</v>
      </c>
    </row>
    <row spans="1:5" r="9">
      <c t="s" s="4" r="A9">
        <v>776</v>
      </c>
    </row>
    <row spans="1:5" r="10">
      <c t="s" s="3" r="A10">
        <v>762</v>
      </c>
    </row>
    <row spans="1:5" r="11">
      <c t="s" s="4" r="A11">
        <v>773</v>
      </c>
      <c t="s" s="4" r="B11">
        <v>774</v>
      </c>
      <c t="s" s="4" r="C11">
        <v>777</v>
      </c>
      <c t="s" s="4" r="D11">
        <v>777</v>
      </c>
    </row>
    <row spans="1:5" r="12">
      <c t="s" s="4" r="A12">
        <v>778</v>
      </c>
    </row>
    <row spans="1:5" r="13">
      <c t="s" s="3" r="A13">
        <v>762</v>
      </c>
    </row>
    <row spans="1:5" r="14">
      <c t="s" s="4" r="A14">
        <v>773</v>
      </c>
      <c t="s" s="4" r="B14">
        <v>774</v>
      </c>
      <c t="s" s="4" r="C14">
        <v>779</v>
      </c>
      <c t="s" s="4" r="D14">
        <v>780</v>
      </c>
    </row>
    <row spans="1:5" r="15">
      <c t="s" s="4" r="A15">
        <v>781</v>
      </c>
    </row>
    <row spans="1:5" r="16">
      <c t="s" s="3" r="A16">
        <v>762</v>
      </c>
    </row>
    <row spans="1:5" r="17">
      <c t="s" s="4" r="A17">
        <v>773</v>
      </c>
      <c t="s" s="4" r="B17">
        <v>774</v>
      </c>
      <c t="s" s="4" r="C17">
        <v>775</v>
      </c>
      <c t="s" s="4" r="D17">
        <v>775</v>
      </c>
    </row>
    <row spans="1:5" r="18">
      <c t="s" s="4" r="A18">
        <v>782</v>
      </c>
    </row>
    <row spans="1:5" r="19">
      <c t="s" s="3" r="A19">
        <v>762</v>
      </c>
    </row>
    <row spans="1:5" r="20">
      <c t="s" s="4" r="A20">
        <v>773</v>
      </c>
      <c t="s" s="4" r="B20">
        <v>774</v>
      </c>
      <c t="s" s="4" r="C20">
        <v>783</v>
      </c>
      <c t="s" s="4" r="D20">
        <v>783</v>
      </c>
    </row>
    <row spans="1:5" r="21">
      <c t="s" s="4" r="A21">
        <v>784</v>
      </c>
    </row>
    <row spans="1:5" r="22">
      <c t="s" s="3" r="A22">
        <v>762</v>
      </c>
    </row>
    <row spans="1:5" r="23">
      <c t="s" s="4" r="A23">
        <v>773</v>
      </c>
      <c t="s" s="4" r="B23">
        <v>774</v>
      </c>
      <c t="s" s="4" r="C23">
        <v>785</v>
      </c>
      <c t="s" s="4" r="D23">
        <v>786</v>
      </c>
    </row>
    <row spans="1:5" r="24">
      <c t="n" r="A24"/>
    </row>
    <row spans="1:5" r="25">
      <c t="s" s="4" r="A25">
        <v>29</v>
      </c>
      <c t="s" s="4" r="B25">
        <v>770</v>
      </c>
    </row>
    <row spans="1:5" r="26">
      <c t="s" s="4" r="A26">
        <v>378</v>
      </c>
      <c t="s" s="4" r="B26">
        <v>787</v>
      </c>
    </row>
    <row spans="1:5" r="27">
      <c t="s" s="4" r="A27">
        <v>788</v>
      </c>
      <c t="s" s="4" r="B27">
        <v>789</v>
      </c>
    </row>
  </sheetData>
  <mergeCells count="5">
    <mergeCell ref="A1:B2"/>
    <mergeCell ref="A24:D24"/>
    <mergeCell ref="B25:D25"/>
    <mergeCell ref="B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56"/>
    <col customWidth="1" max="3" min="3" width="36"/>
    <col customWidth="1" max="4" min="4" width="27"/>
    <col customWidth="1" max="5" min="5" width="67"/>
    <col customWidth="1" max="6" min="6" width="30"/>
    <col customWidth="1" max="7" min="7" width="47"/>
    <col customWidth="1" max="8" min="8" width="42"/>
    <col customWidth="1" max="9" min="9" width="10"/>
    <col customWidth="1" max="10" min="10" width="4"/>
  </cols>
  <sheetData>
    <row spans="1:10" r="1">
      <c t="s" s="1" r="A1">
        <v>124</v>
      </c>
      <c t="s" s="2" r="B1">
        <v>125</v>
      </c>
      <c t="s" s="2" r="C1">
        <v>126</v>
      </c>
      <c t="s" s="2" r="D1">
        <v>127</v>
      </c>
      <c t="s" s="2" r="E1">
        <v>128</v>
      </c>
      <c t="s" s="2" r="F1">
        <v>129</v>
      </c>
      <c t="s" s="2" r="G1">
        <v>130</v>
      </c>
      <c t="s" s="2" r="H1">
        <v>131</v>
      </c>
      <c t="s" s="2" r="I1">
        <v>132</v>
      </c>
    </row>
    <row spans="1:10" r="2">
      <c t="s" s="4" r="A2">
        <v>133</v>
      </c>
      <c t="n" s="7" r="E2">
        <v>-5802</v>
      </c>
    </row>
    <row spans="1:10" r="3">
      <c t="s" s="3" r="A3">
        <v>134</v>
      </c>
    </row>
    <row spans="1:10" r="4">
      <c t="s" s="4" r="A4">
        <v>108</v>
      </c>
      <c t="n" s="7" r="I4">
        <v>622</v>
      </c>
    </row>
    <row spans="1:10" r="5">
      <c t="s" s="4" r="A5">
        <v>135</v>
      </c>
      <c t="n" s="6" r="E5">
        <v>507</v>
      </c>
      <c t="n" s="6" r="I5">
        <v>507</v>
      </c>
    </row>
    <row spans="1:10" r="6">
      <c t="s" s="4" r="A6">
        <v>136</v>
      </c>
      <c t="n" s="6" r="E6">
        <v>-5295</v>
      </c>
    </row>
    <row spans="1:10" r="7">
      <c t="s" s="4" r="A7">
        <v>137</v>
      </c>
      <c t="n" s="7" r="B7">
        <v>40</v>
      </c>
      <c t="n" s="7" r="C7">
        <v>24056</v>
      </c>
      <c t="n" s="7" r="D7">
        <v>76088</v>
      </c>
      <c t="n" s="6" r="E7">
        <v>-5061</v>
      </c>
      <c t="n" s="7" r="F7">
        <v>-3138</v>
      </c>
      <c t="n" s="7" r="G7">
        <v>-1960</v>
      </c>
      <c t="n" s="7" r="H7">
        <v>-343</v>
      </c>
      <c t="n" s="6" r="I7">
        <v>89682</v>
      </c>
      <c t="s" s="4" r="J7">
        <v>29</v>
      </c>
    </row>
    <row spans="1:10" r="8">
      <c t="s" s="3" r="A8">
        <v>134</v>
      </c>
    </row>
    <row spans="1:10" r="9">
      <c t="s" s="4" r="A9">
        <v>108</v>
      </c>
      <c t="n" s="6" r="D9">
        <v>1121</v>
      </c>
      <c t="n" s="6" r="I9">
        <v>1121</v>
      </c>
    </row>
    <row spans="1:10" r="10">
      <c t="s" s="4" r="A10">
        <v>135</v>
      </c>
      <c t="n" s="6" r="E10">
        <v>666</v>
      </c>
      <c t="n" s="6" r="I10">
        <v>666</v>
      </c>
    </row>
    <row spans="1:10" r="11">
      <c t="s" s="4" r="A11">
        <v>138</v>
      </c>
      <c t="n" s="6" r="C11">
        <v>115</v>
      </c>
      <c t="n" s="6" r="F11">
        <v>77</v>
      </c>
      <c t="n" s="6" r="I11">
        <v>192</v>
      </c>
    </row>
    <row spans="1:10" r="12">
      <c t="s" s="4" r="A12">
        <v>139</v>
      </c>
      <c t="n" s="6" r="C12">
        <v>403</v>
      </c>
      <c t="n" s="6" r="I12">
        <v>403</v>
      </c>
    </row>
    <row spans="1:10" r="13">
      <c t="s" s="4" r="A13">
        <v>140</v>
      </c>
      <c t="n" s="6" r="C13">
        <v>-649</v>
      </c>
      <c t="n" s="6" r="G13">
        <v>649</v>
      </c>
    </row>
    <row spans="1:10" r="14">
      <c t="s" s="4" r="A14">
        <v>141</v>
      </c>
      <c t="n" s="7" r="B14">
        <v>40</v>
      </c>
      <c t="n" s="7" r="C14">
        <v>23925</v>
      </c>
      <c t="n" s="7" r="D14">
        <v>77209</v>
      </c>
      <c t="n" s="7" r="E14">
        <v>-4395</v>
      </c>
      <c t="n" s="7" r="F14">
        <v>-3061</v>
      </c>
      <c t="n" s="7" r="G14">
        <v>-1311</v>
      </c>
      <c t="n" s="7" r="H14">
        <v>-343</v>
      </c>
      <c t="n" s="7" r="I14">
        <v>92064</v>
      </c>
    </row>
    <row spans="1:10" r="15">
      <c t="n" r="A15"/>
    </row>
    <row spans="1:10" r="16">
      <c t="s" s="4" r="A16">
        <v>29</v>
      </c>
      <c t="s" s="4" r="B16">
        <v>65</v>
      </c>
    </row>
  </sheetData>
  <mergeCells count="3">
    <mergeCell ref="I1:J1"/>
    <mergeCell ref="A15:J15"/>
    <mergeCell ref="B16:J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t="s" s="1" r="A1">
        <v>142</v>
      </c>
      <c t="s" s="2" r="B1">
        <v>1</v>
      </c>
    </row>
    <row spans="1:4" r="2">
      <c t="s" s="2" r="B2">
        <v>2</v>
      </c>
      <c t="s" s="2" r="D2">
        <v>77</v>
      </c>
    </row>
    <row spans="1:4" r="3">
      <c t="s" s="3" r="A3">
        <v>143</v>
      </c>
    </row>
    <row spans="1:4" r="4">
      <c t="s" s="4" r="A4">
        <v>108</v>
      </c>
      <c t="n" s="7" r="B4">
        <v>1121</v>
      </c>
      <c t="n" s="7" r="D4">
        <v>622</v>
      </c>
    </row>
    <row spans="1:4" r="5">
      <c t="s" s="3" r="A5">
        <v>144</v>
      </c>
    </row>
    <row spans="1:4" r="6">
      <c t="s" s="4" r="A6">
        <v>87</v>
      </c>
      <c t="n" s="6" r="B6">
        <v>399</v>
      </c>
      <c t="n" s="6" r="D6">
        <v>194</v>
      </c>
    </row>
    <row spans="1:4" r="7">
      <c t="s" s="4" r="A7">
        <v>145</v>
      </c>
      <c t="n" s="6" r="B7">
        <v>194</v>
      </c>
      <c t="n" s="6" r="D7">
        <v>214</v>
      </c>
    </row>
    <row spans="1:4" r="8">
      <c t="s" s="4" r="A8">
        <v>146</v>
      </c>
      <c t="n" s="6" r="B8">
        <v>0</v>
      </c>
      <c t="n" s="6" r="D8">
        <v>-2</v>
      </c>
    </row>
    <row spans="1:4" r="9">
      <c t="s" s="4" r="A9">
        <v>147</v>
      </c>
      <c t="n" s="6" r="B9">
        <v>-7</v>
      </c>
      <c t="n" s="6" r="D9">
        <v>146</v>
      </c>
    </row>
    <row spans="1:4" r="10">
      <c t="s" s="4" r="A10">
        <v>148</v>
      </c>
      <c t="n" s="6" r="B10">
        <v>585</v>
      </c>
      <c t="n" s="6" r="D10">
        <v>671</v>
      </c>
    </row>
    <row spans="1:4" r="11">
      <c t="s" s="4" r="A11">
        <v>149</v>
      </c>
      <c t="n" s="6" r="B11">
        <v>-456</v>
      </c>
      <c t="n" s="6" r="D11">
        <v>-56</v>
      </c>
    </row>
    <row spans="1:4" r="12">
      <c t="s" s="4" r="A12">
        <v>150</v>
      </c>
      <c t="n" s="6" r="B12">
        <v>15</v>
      </c>
      <c t="n" s="6" r="D12">
        <v>-31</v>
      </c>
    </row>
    <row spans="1:4" r="13">
      <c t="s" s="4" r="A13">
        <v>151</v>
      </c>
      <c t="n" s="6" r="B13">
        <v>-10084</v>
      </c>
      <c t="n" s="6" r="D13">
        <v>-17024</v>
      </c>
    </row>
    <row spans="1:4" r="14">
      <c t="s" s="4" r="A14">
        <v>152</v>
      </c>
      <c t="n" s="6" r="B14">
        <v>13062</v>
      </c>
      <c t="n" s="6" r="D14">
        <v>16010</v>
      </c>
    </row>
    <row spans="1:4" r="15">
      <c t="s" s="4" r="A15">
        <v>153</v>
      </c>
      <c t="n" s="6" r="B15">
        <v>-313</v>
      </c>
      <c t="n" s="6" r="D15">
        <v>-355</v>
      </c>
    </row>
    <row spans="1:4" r="16">
      <c t="s" s="4" r="A16">
        <v>154</v>
      </c>
      <c t="n" s="6" r="B16">
        <v>192</v>
      </c>
      <c t="n" s="6" r="D16">
        <v>158</v>
      </c>
    </row>
    <row spans="1:4" r="17">
      <c t="s" s="4" r="A17">
        <v>139</v>
      </c>
      <c t="n" s="6" r="B17">
        <v>267</v>
      </c>
      <c t="n" s="6" r="D17">
        <v>265</v>
      </c>
    </row>
    <row spans="1:4" r="18">
      <c t="s" s="4" r="A18">
        <v>155</v>
      </c>
      <c t="n" s="6" r="B18">
        <v>-136</v>
      </c>
      <c t="n" s="6" r="D18">
        <v>-59</v>
      </c>
    </row>
    <row spans="1:4" r="19">
      <c t="s" s="4" r="A19">
        <v>156</v>
      </c>
      <c t="n" s="6" r="B19">
        <v>209</v>
      </c>
      <c t="n" s="6" r="D19">
        <v>182</v>
      </c>
    </row>
    <row spans="1:4" r="20">
      <c t="s" s="4" r="A20">
        <v>157</v>
      </c>
      <c t="n" s="6" r="B20">
        <v>179</v>
      </c>
      <c t="n" s="6" r="D20">
        <v>73</v>
      </c>
    </row>
    <row spans="1:4" r="21">
      <c t="s" s="4" r="A21">
        <v>158</v>
      </c>
      <c t="n" s="6" r="B21">
        <v>487</v>
      </c>
      <c t="n" s="6" r="D21">
        <v>923</v>
      </c>
    </row>
    <row spans="1:4" r="22">
      <c t="s" s="4" r="A22">
        <v>159</v>
      </c>
      <c t="n" s="6" r="B22">
        <v>5714</v>
      </c>
      <c t="n" s="6" r="D22">
        <v>1931</v>
      </c>
    </row>
    <row spans="1:4" r="23">
      <c t="s" s="3" r="A23">
        <v>160</v>
      </c>
    </row>
    <row spans="1:4" r="24">
      <c t="s" s="4" r="A24">
        <v>161</v>
      </c>
      <c t="n" s="6" r="B24">
        <v>-1106</v>
      </c>
      <c t="n" s="6" r="D24">
        <v>-8764</v>
      </c>
    </row>
    <row spans="1:4" r="25">
      <c t="s" s="4" r="A25">
        <v>162</v>
      </c>
      <c t="n" s="6" r="B25">
        <v>18248</v>
      </c>
      <c t="n" s="6" r="D25">
        <v>18535</v>
      </c>
    </row>
    <row spans="1:4" r="26">
      <c t="s" s="4" r="A26">
        <v>163</v>
      </c>
      <c t="n" s="6" r="B26">
        <v>2770</v>
      </c>
      <c t="n" s="6" r="D26">
        <v>2768</v>
      </c>
    </row>
    <row spans="1:4" r="27">
      <c t="s" s="4" r="A27">
        <v>164</v>
      </c>
      <c t="n" s="6" r="B27">
        <v>-107</v>
      </c>
      <c t="n" s="6" r="D27">
        <v>95</v>
      </c>
    </row>
    <row spans="1:4" r="28">
      <c t="s" s="4" r="A28">
        <v>165</v>
      </c>
      <c t="n" s="6" r="B28">
        <v>-19726</v>
      </c>
      <c t="n" s="6" r="D28">
        <v>-20701</v>
      </c>
    </row>
    <row spans="1:4" r="29">
      <c t="s" s="4" r="A29">
        <v>166</v>
      </c>
      <c t="n" s="6" r="B29">
        <v>49</v>
      </c>
      <c t="n" s="6" r="D29">
        <v>178</v>
      </c>
    </row>
    <row spans="1:4" r="30">
      <c t="s" s="4" r="A30">
        <v>167</v>
      </c>
      <c t="n" s="6" r="B30">
        <v>-171</v>
      </c>
      <c t="n" s="6" r="D30">
        <v>-134</v>
      </c>
    </row>
    <row spans="1:4" r="31">
      <c t="s" s="4" r="A31">
        <v>168</v>
      </c>
      <c t="n" s="6" r="B31">
        <v>-43</v>
      </c>
      <c t="n" s="6" r="D31">
        <v>-8023</v>
      </c>
    </row>
    <row spans="1:4" r="32">
      <c t="s" s="3" r="A32">
        <v>169</v>
      </c>
    </row>
    <row spans="1:4" r="33">
      <c t="s" s="4" r="A33">
        <v>170</v>
      </c>
      <c t="n" s="6" r="B33">
        <v>-2489</v>
      </c>
      <c t="n" s="6" r="D33">
        <v>8908</v>
      </c>
    </row>
    <row spans="1:4" r="34">
      <c t="s" s="4" r="A34">
        <v>171</v>
      </c>
      <c t="n" s="6" r="B34">
        <v>372</v>
      </c>
      <c t="n" s="6" r="D34">
        <v>328</v>
      </c>
    </row>
    <row spans="1:4" r="35">
      <c t="s" s="4" r="A35">
        <v>155</v>
      </c>
      <c t="n" s="6" r="B35">
        <v>136</v>
      </c>
      <c t="n" s="6" r="D35">
        <v>59</v>
      </c>
    </row>
    <row spans="1:4" r="36">
      <c t="s" s="4" r="A36">
        <v>172</v>
      </c>
      <c t="n" s="6" r="B36">
        <v>-1981</v>
      </c>
      <c t="n" s="6" r="D36">
        <v>9295</v>
      </c>
    </row>
    <row spans="1:4" r="37">
      <c t="s" s="4" r="A37">
        <v>173</v>
      </c>
      <c t="n" s="6" r="B37">
        <v>3690</v>
      </c>
      <c t="n" s="6" r="D37">
        <v>3203</v>
      </c>
    </row>
    <row spans="1:4" r="38">
      <c t="s" s="4" r="A38">
        <v>174</v>
      </c>
      <c t="n" s="6" r="B38">
        <v>33401</v>
      </c>
      <c t="s" s="4" r="C38">
        <v>29</v>
      </c>
      <c t="n" s="6" r="D38">
        <v>56858</v>
      </c>
    </row>
    <row spans="1:4" r="39">
      <c t="s" s="4" r="A39">
        <v>175</v>
      </c>
      <c t="n" s="6" r="B39">
        <v>37091</v>
      </c>
      <c t="n" s="6" r="D39">
        <v>60061</v>
      </c>
    </row>
    <row spans="1:4" r="40">
      <c t="s" s="3" r="A40">
        <v>176</v>
      </c>
    </row>
    <row spans="1:4" r="41">
      <c t="s" s="4" r="A41">
        <v>177</v>
      </c>
      <c t="n" s="6" r="B41">
        <v>841</v>
      </c>
      <c t="n" s="6" r="D41">
        <v>862</v>
      </c>
    </row>
    <row spans="1:4" r="42">
      <c t="s" s="4" r="A42">
        <v>178</v>
      </c>
      <c t="n" s="6" r="B42">
        <v>77</v>
      </c>
      <c t="n" s="6" r="D42">
        <v>0</v>
      </c>
    </row>
    <row spans="1:4" r="43">
      <c t="s" s="3" r="A43">
        <v>179</v>
      </c>
    </row>
    <row spans="1:4" r="44">
      <c t="s" s="4" r="A44">
        <v>180</v>
      </c>
      <c t="n" s="6" r="B44">
        <v>0</v>
      </c>
      <c t="n" s="6" r="D44">
        <v>745</v>
      </c>
    </row>
    <row spans="1:4" r="45">
      <c t="s" s="4" r="A45">
        <v>181</v>
      </c>
      <c t="n" s="6" r="B45">
        <v>0</v>
      </c>
      <c t="n" s="6" r="D45">
        <v>219</v>
      </c>
    </row>
    <row spans="1:4" r="46">
      <c t="s" s="4" r="A46">
        <v>182</v>
      </c>
      <c t="n" s="6" r="B46">
        <v>1507</v>
      </c>
      <c t="n" s="6" r="D46">
        <v>867</v>
      </c>
    </row>
    <row spans="1:4" r="47">
      <c t="s" s="4" r="A47">
        <v>183</v>
      </c>
      <c t="n" s="7" r="B47">
        <v>-385</v>
      </c>
      <c t="n" s="7" r="D47">
        <v>-304</v>
      </c>
    </row>
    <row spans="1:4" r="48">
      <c t="n" r="A48"/>
    </row>
    <row spans="1:4" r="49">
      <c t="s" s="4" r="A49">
        <v>29</v>
      </c>
      <c t="s" s="4" r="B49">
        <v>65</v>
      </c>
    </row>
  </sheetData>
  <mergeCells count="5">
    <mergeCell ref="A1:A2"/>
    <mergeCell ref="B1:D1"/>
    <mergeCell ref="B2:C2"/>
    <mergeCell ref="A48:D48"/>
    <mergeCell ref="B49:D4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U3</vt:lpstr>
      <vt:lpstr>CONSOLIDATED STATEMENTS OF INCO</vt:lpstr>
      <vt:lpstr>CONSOLIDATED STATEMENTS OF COMP</vt:lpstr>
      <vt:lpstr>CONSOLIDATED STATEMENT OF CHANG</vt:lpstr>
      <vt:lpstr>CONSOLIDATED STATEMENTS OF CASH</vt:lpstr>
      <vt:lpstr>SUMMARY OF SIGNIFICANT ACCOUNTI</vt:lpstr>
      <vt:lpstr>INVESTMENT SECURITIES</vt:lpstr>
      <vt:lpstr>LOANS RECEIVABLE</vt:lpstr>
      <vt:lpstr>ALLOWANCE FOR LOAN LOSSES</vt:lpstr>
      <vt:lpstr>BENEFIT PLANS</vt:lpstr>
      <vt:lpstr>COMMITMENTS AND CONTINGENCIES</vt:lpstr>
      <vt:lpstr>FAIR VALUE MEASUREMENTS</vt:lpstr>
      <vt:lpstr>SUMMARY OF SIGNIFICANT ACCOUN15</vt:lpstr>
      <vt:lpstr>SUMMARY OF SIGNIFICANT ACCOUN16</vt:lpstr>
      <vt:lpstr>INVESTMENT SECURITIES (Tables)</vt:lpstr>
      <vt:lpstr>LOANS RECEIVABLE (Tables)</vt:lpstr>
      <vt:lpstr>ALLOWANCE FOR LOAN LOSSES (Tabl</vt:lpstr>
      <vt:lpstr>BENEFIT PLANS (Tables)</vt:lpstr>
      <vt:lpstr>COMMITMENTS AND CONTINGENCIES (</vt:lpstr>
      <vt:lpstr>FAIR VALUE MEASUREMENTS (Tables</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INVESTMENT SECURITIES, Securiti</vt:lpstr>
      <vt:lpstr>INVESTMENT SECURITIES, Securi31</vt:lpstr>
      <vt:lpstr>INVESTMENT SECURITIES, Investme</vt:lpstr>
      <vt:lpstr>INVESTMENT SECURITIES, Invest33</vt:lpstr>
      <vt:lpstr>INVESTMENT SECURITIES, Interest</vt:lpstr>
      <vt:lpstr>INVESTMENT SECURITIES, Proceeds</vt:lpstr>
      <vt:lpstr>LOANS RECEIVABLE, by Segment an</vt:lpstr>
      <vt:lpstr>LOANS RECEIVABLE, by Segment, C</vt:lpstr>
      <vt:lpstr>LOANS RECEIVABLE, by Segment,38</vt:lpstr>
      <vt:lpstr>LOANS RECEIVABLE, Recorded Inve</vt:lpstr>
      <vt:lpstr>LOANS RECEIVABLE, Loans Made to</vt:lpstr>
      <vt:lpstr>ALLOWANCE FOR LOAN LOSSES, Anal</vt:lpstr>
      <vt:lpstr>ALLOWANCE FOR LOAN LOSSES, Endi</vt:lpstr>
      <vt:lpstr>ALLOWANCE FOR LOAN LOSSES, Impa</vt:lpstr>
      <vt:lpstr>ALLOWANCE FOR LOAN LOSSES, Aver</vt:lpstr>
      <vt:lpstr>ALLOWANCE FOR LOAN LOSSES, Summ</vt:lpstr>
      <vt:lpstr>ALLOWANCE FOR LOAN LOSSES, Loan</vt:lpstr>
      <vt:lpstr>BENEFIT PLANS, Net Periodic Ben</vt:lpstr>
      <vt:lpstr>BENEFIT PLANS, Employee Stock O</vt:lpstr>
      <vt:lpstr>BENEFIT PLANS, 2012 Equity Ince</vt:lpstr>
      <vt:lpstr>BENEFIT PLANS, Restricted Stock</vt:lpstr>
      <vt:lpstr>BENEFIT PLANS, Stock Option Act</vt:lpstr>
      <vt:lpstr>BENEFIT PLANS, Assumptions Used</vt:lpstr>
      <vt:lpstr>COMMITMENTS AND CONTINGENCIES, </vt:lpstr>
      <vt:lpstr>COMMITMENTS AND CONTINGENCIES54</vt:lpstr>
      <vt:lpstr>FAIR VALUE MEASUREMENTS, Estima</vt:lpstr>
      <vt:lpstr>FAIR VALUE MEASUREMENTS, Assets</vt:lpstr>
      <vt:lpstr>FAIR VALUE MEASUREMENTS, Asse57</vt:lpstr>
      <vt:lpstr>FAIR VALUE MEASUREMENTS, Quan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1:01:22Z</dcterms:created>
  <dcterms:modified xmlns:dcterms="http://purl.org/dc/terms/" xmlns:xsi="http://www.w3.org/2001/XMLSchema-instance" xsi:type="dcterms:W3CDTF">2016-05-09T11:01:22Z</dcterms:modified>
  <dc:title xmlns:dc="http://purl.org/dc/elements/1.1/">Untitled</dc:title>
  <dc:description xmlns:dc="http://purl.org/dc/elements/1.1/"/>
  <dc:subject xmlns:dc="http://purl.org/dc/elements/1.1/"/>
  <cp:keywords/>
  <cp:category/>
</cp:coreProperties>
</file>